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Summary of Significant Accounti" sheetId="8" state="visible" r:id="rId8"/>
    <sheet xmlns:r="http://schemas.openxmlformats.org/officeDocument/2006/relationships" name="Anticipated Merger with Westar " sheetId="9" state="visible" r:id="rId9"/>
    <sheet xmlns:r="http://schemas.openxmlformats.org/officeDocument/2006/relationships" name="Supplemental Cash Flow Informat" sheetId="10" state="visible" r:id="rId10"/>
    <sheet xmlns:r="http://schemas.openxmlformats.org/officeDocument/2006/relationships" name="Receivables" sheetId="11" state="visible" r:id="rId11"/>
    <sheet xmlns:r="http://schemas.openxmlformats.org/officeDocument/2006/relationships" name="Nuclear Plant" sheetId="12" state="visible" r:id="rId12"/>
    <sheet xmlns:r="http://schemas.openxmlformats.org/officeDocument/2006/relationships" name="Regulatory Matters" sheetId="13" state="visible" r:id="rId13"/>
    <sheet xmlns:r="http://schemas.openxmlformats.org/officeDocument/2006/relationships" name="Goodwill" sheetId="14" state="visible" r:id="rId14"/>
    <sheet xmlns:r="http://schemas.openxmlformats.org/officeDocument/2006/relationships" name="Pension Plans and Other Employe" sheetId="15" state="visible" r:id="rId15"/>
    <sheet xmlns:r="http://schemas.openxmlformats.org/officeDocument/2006/relationships" name="Equity Compensation" sheetId="16" state="visible" r:id="rId16"/>
    <sheet xmlns:r="http://schemas.openxmlformats.org/officeDocument/2006/relationships" name="Short-term Borrowings and Short" sheetId="17" state="visible" r:id="rId17"/>
    <sheet xmlns:r="http://schemas.openxmlformats.org/officeDocument/2006/relationships" name="Long-Term Debt" sheetId="18" state="visible" r:id="rId18"/>
    <sheet xmlns:r="http://schemas.openxmlformats.org/officeDocument/2006/relationships" name="Preferred Stock" sheetId="19" state="visible" r:id="rId19"/>
    <sheet xmlns:r="http://schemas.openxmlformats.org/officeDocument/2006/relationships" name="Commitments and Contingencies" sheetId="20" state="visible" r:id="rId20"/>
    <sheet xmlns:r="http://schemas.openxmlformats.org/officeDocument/2006/relationships" name="Legal Proceedings" sheetId="21" state="visible" r:id="rId21"/>
    <sheet xmlns:r="http://schemas.openxmlformats.org/officeDocument/2006/relationships" name="Related Party Transactions and "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Taxes" sheetId="25" state="visible" r:id="rId25"/>
    <sheet xmlns:r="http://schemas.openxmlformats.org/officeDocument/2006/relationships" name="Segments and Related Informatio" sheetId="26" state="visible" r:id="rId26"/>
    <sheet xmlns:r="http://schemas.openxmlformats.org/officeDocument/2006/relationships" name="Plant to be Retired, Ne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pplemental Cash Flow Inform30" sheetId="30" state="visible" r:id="rId30"/>
    <sheet xmlns:r="http://schemas.openxmlformats.org/officeDocument/2006/relationships" name="Receivables (Tables)" sheetId="31" state="visible" r:id="rId31"/>
    <sheet xmlns:r="http://schemas.openxmlformats.org/officeDocument/2006/relationships" name="Nuclear Plant (Tables)" sheetId="32" state="visible" r:id="rId32"/>
    <sheet xmlns:r="http://schemas.openxmlformats.org/officeDocument/2006/relationships" name="Pension Plans and Other Emplo33" sheetId="33" state="visible" r:id="rId33"/>
    <sheet xmlns:r="http://schemas.openxmlformats.org/officeDocument/2006/relationships" name="Equity Compensation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an37" sheetId="37" state="visible" r:id="rId37"/>
    <sheet xmlns:r="http://schemas.openxmlformats.org/officeDocument/2006/relationships" name="Fair Value Measurements (Tables" sheetId="38" state="visible" r:id="rId38"/>
    <sheet xmlns:r="http://schemas.openxmlformats.org/officeDocument/2006/relationships" name="Accumulated Other Comprehensi39" sheetId="39" state="visible" r:id="rId39"/>
    <sheet xmlns:r="http://schemas.openxmlformats.org/officeDocument/2006/relationships" name="Taxes (Tables)" sheetId="40" state="visible" r:id="rId40"/>
    <sheet xmlns:r="http://schemas.openxmlformats.org/officeDocument/2006/relationships" name="Segments and Related Informat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nticipated Merger with Westa47" sheetId="47" state="visible" r:id="rId47"/>
    <sheet xmlns:r="http://schemas.openxmlformats.org/officeDocument/2006/relationships" name="Supplemental Cash Flow Inform48" sheetId="48" state="visible" r:id="rId48"/>
    <sheet xmlns:r="http://schemas.openxmlformats.org/officeDocument/2006/relationships" name="Receivables Accounts, Notes, an" sheetId="49" state="visible" r:id="rId49"/>
    <sheet xmlns:r="http://schemas.openxmlformats.org/officeDocument/2006/relationships" name="Receivables Narrative (Details)" sheetId="50" state="visible" r:id="rId50"/>
    <sheet xmlns:r="http://schemas.openxmlformats.org/officeDocument/2006/relationships" name="Nuclear Plant (Details)" sheetId="51" state="visible" r:id="rId51"/>
    <sheet xmlns:r="http://schemas.openxmlformats.org/officeDocument/2006/relationships" name="Nuclear Plant Decommissioning T" sheetId="52" state="visible" r:id="rId52"/>
    <sheet xmlns:r="http://schemas.openxmlformats.org/officeDocument/2006/relationships" name="Regulatory Matters (Details)" sheetId="53" state="visible" r:id="rId53"/>
    <sheet xmlns:r="http://schemas.openxmlformats.org/officeDocument/2006/relationships" name="Goodwill (Details)" sheetId="54" state="visible" r:id="rId54"/>
    <sheet xmlns:r="http://schemas.openxmlformats.org/officeDocument/2006/relationships" name="Pension Plans and Other Emplo55" sheetId="55" state="visible" r:id="rId55"/>
    <sheet xmlns:r="http://schemas.openxmlformats.org/officeDocument/2006/relationships" name="Equity Compensation (Details)" sheetId="56" state="visible" r:id="rId56"/>
    <sheet xmlns:r="http://schemas.openxmlformats.org/officeDocument/2006/relationships" name="Short-term Borrowings and Sho57" sheetId="57" state="visible" r:id="rId57"/>
    <sheet xmlns:r="http://schemas.openxmlformats.org/officeDocument/2006/relationships" name="Long-Term Debt (Details)" sheetId="58" state="visible" r:id="rId58"/>
    <sheet xmlns:r="http://schemas.openxmlformats.org/officeDocument/2006/relationships" name="Preferred Stock (Details)" sheetId="59" state="visible" r:id="rId59"/>
    <sheet xmlns:r="http://schemas.openxmlformats.org/officeDocument/2006/relationships" name="Commitments and Contingencies E" sheetId="60" state="visible" r:id="rId60"/>
    <sheet xmlns:r="http://schemas.openxmlformats.org/officeDocument/2006/relationships" name="Legal Proceedings Loss Continge" sheetId="61" state="visible" r:id="rId61"/>
    <sheet xmlns:r="http://schemas.openxmlformats.org/officeDocument/2006/relationships" name="Related Party Transactions an62" sheetId="62" state="visible" r:id="rId62"/>
    <sheet xmlns:r="http://schemas.openxmlformats.org/officeDocument/2006/relationships" name="Fair Value Measurements Level 3" sheetId="63" state="visible" r:id="rId63"/>
    <sheet xmlns:r="http://schemas.openxmlformats.org/officeDocument/2006/relationships" name="Fair Value Measurements Fair Va" sheetId="64" state="visible" r:id="rId64"/>
    <sheet xmlns:r="http://schemas.openxmlformats.org/officeDocument/2006/relationships" name="Fair Value Measurements (Detail"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Income Tax Expense (Details)" sheetId="68" state="visible" r:id="rId68"/>
    <sheet xmlns:r="http://schemas.openxmlformats.org/officeDocument/2006/relationships" name="Segments and Related Informat69" sheetId="69" state="visible" r:id="rId69"/>
    <sheet xmlns:r="http://schemas.openxmlformats.org/officeDocument/2006/relationships" name="Plant to be Retired, Net (Detai" sheetId="70" state="visible" r:id="rId70"/>
  </sheets>
  <definedNames/>
  <calcPr calcId="124519" fullCalcOnLoad="1"/>
</workbook>
</file>

<file path=xl/sharedStrings.xml><?xml version="1.0" encoding="utf-8"?>
<sst xmlns="http://schemas.openxmlformats.org/spreadsheetml/2006/main" uniqueCount="903">
  <si>
    <t>Document And Entity Information - shares</t>
  </si>
  <si>
    <t>9 Months Ended</t>
  </si>
  <si>
    <t>Sep. 30, 2017</t>
  </si>
  <si>
    <t>Oct. 31, 2017</t>
  </si>
  <si>
    <t>Document Information [Line Items]</t>
  </si>
  <si>
    <t>Entity Registrant Name</t>
  </si>
  <si>
    <t>Great Plains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 USD ($) $ in Millions</t>
  </si>
  <si>
    <t>Dec. 31, 2016</t>
  </si>
  <si>
    <t>Current Assets</t>
  </si>
  <si>
    <t>Cash and cash equivalents</t>
  </si>
  <si>
    <t>Time deposit</t>
  </si>
  <si>
    <t>Receivables, net</t>
  </si>
  <si>
    <t>Accounts receivable pledged as collateral</t>
  </si>
  <si>
    <t>Fuel inventories, at average cost</t>
  </si>
  <si>
    <t>Materials and supplies, at average cost</t>
  </si>
  <si>
    <t>Deferred refueling outage costs</t>
  </si>
  <si>
    <t>Refundable income taxes</t>
  </si>
  <si>
    <t>Interest rate derivative instruments</t>
  </si>
  <si>
    <t>Prepaid expenses and other assets</t>
  </si>
  <si>
    <t>Total</t>
  </si>
  <si>
    <t>Utility Plant, at Original Cost</t>
  </si>
  <si>
    <t>Electric</t>
  </si>
  <si>
    <t>Less - accumulated depreciation</t>
  </si>
  <si>
    <t>Net utility plant in service</t>
  </si>
  <si>
    <t>Construction work in progress</t>
  </si>
  <si>
    <t>Plant to be retired, net</t>
  </si>
  <si>
    <t>Nuclear fuel, net of amortization of $196.2 and $172.1</t>
  </si>
  <si>
    <t>Investments and Other Assets</t>
  </si>
  <si>
    <t>Nuclear decommissioning trust fund</t>
  </si>
  <si>
    <t>Regulatory assets</t>
  </si>
  <si>
    <t>Goodwill</t>
  </si>
  <si>
    <t>Other</t>
  </si>
  <si>
    <t>Current Liabilities</t>
  </si>
  <si>
    <t>Collateralized note payable</t>
  </si>
  <si>
    <t>Commercial paper</t>
  </si>
  <si>
    <t>Current maturities of long-term debt</t>
  </si>
  <si>
    <t>Accounts payable</t>
  </si>
  <si>
    <t>Accrued taxes</t>
  </si>
  <si>
    <t>Accrued interest</t>
  </si>
  <si>
    <t>Accrued compensation and benefits</t>
  </si>
  <si>
    <t>Pension and post-retirement liability</t>
  </si>
  <si>
    <t>Deferred Credits and Other Liabilities</t>
  </si>
  <si>
    <t>Deferred income taxes</t>
  </si>
  <si>
    <t>Deferred tax credits</t>
  </si>
  <si>
    <t>Asset retirement obligations</t>
  </si>
  <si>
    <t>Regulatory liabilities</t>
  </si>
  <si>
    <t>Shareholders' equity</t>
  </si>
  <si>
    <t>Common stock</t>
  </si>
  <si>
    <t>Preference Stock</t>
  </si>
  <si>
    <t>Retained earnings</t>
  </si>
  <si>
    <t>Treasury stock - 136,952 and 128,087 shares, at cost</t>
  </si>
  <si>
    <t>Accumulated other comprehensive loss</t>
  </si>
  <si>
    <t>Total shareholders' equity</t>
  </si>
  <si>
    <t>Long-term debt (Note 11)</t>
  </si>
  <si>
    <t>Commitments and Contingencies (Note 13)</t>
  </si>
  <si>
    <t xml:space="preserve"> </t>
  </si>
  <si>
    <t>Kansas City Power and Light Company [Member]</t>
  </si>
  <si>
    <t>Related party receivables</t>
  </si>
  <si>
    <t>Consolidated Balance Sheets (Parenthetical) - USD ($) $ in Millions</t>
  </si>
  <si>
    <t>12 Months Ended</t>
  </si>
  <si>
    <t>Nuclear fuel, amortization</t>
  </si>
  <si>
    <t>Shareholder's equity</t>
  </si>
  <si>
    <t>Common stock - shares authorized (in shares)</t>
  </si>
  <si>
    <t>Common stock-shares issued (in shares)</t>
  </si>
  <si>
    <t>Treasury stock- shares (in shares)</t>
  </si>
  <si>
    <t>Series B Preferred Stock [Member]</t>
  </si>
  <si>
    <t>Preferred Stock, Shares Issued</t>
  </si>
  <si>
    <t>Preferred Stock, Dividend Rate, Percentage</t>
  </si>
  <si>
    <t>7.00%</t>
  </si>
  <si>
    <t>Preferred Stock, Liquidation Preference Per Share</t>
  </si>
  <si>
    <t>No Par Preference Stock [Member]</t>
  </si>
  <si>
    <t>Preference stock, Shares Authorized</t>
  </si>
  <si>
    <t>Consolidated Statements of Comprehensive Income - USD ($) shares in Millions, $ in Millions</t>
  </si>
  <si>
    <t>3 Months Ended</t>
  </si>
  <si>
    <t>Sep. 30, 2016</t>
  </si>
  <si>
    <t>Operating Revenues</t>
  </si>
  <si>
    <t>Electric revenues</t>
  </si>
  <si>
    <t>Operating Expenses</t>
  </si>
  <si>
    <t>Fuel and purchased power</t>
  </si>
  <si>
    <t>Transmission</t>
  </si>
  <si>
    <t>Utility operating and maintenance expenses</t>
  </si>
  <si>
    <t>Costs to achieve the anticipated merger with Westar Energy, Inc.</t>
  </si>
  <si>
    <t>Depreciation and amortization</t>
  </si>
  <si>
    <t>General taxes</t>
  </si>
  <si>
    <t>Operating income</t>
  </si>
  <si>
    <t>Other Income and Expenses</t>
  </si>
  <si>
    <t>Non-operating income</t>
  </si>
  <si>
    <t>Non-operating expenses</t>
  </si>
  <si>
    <t>Loss on Series B Preferred Stock dividend make-whole provisions [Note 12]</t>
  </si>
  <si>
    <t>Loss on extinguishment of debt [Note 11]</t>
  </si>
  <si>
    <t>Interest charges</t>
  </si>
  <si>
    <t>Income before income tax expense and income from equity investments</t>
  </si>
  <si>
    <t>Income tax expense</t>
  </si>
  <si>
    <t>Income from equity investments, net of income taxes</t>
  </si>
  <si>
    <t>Net income (loss)</t>
  </si>
  <si>
    <t>Preferred stock dividend requirements and redemption premium</t>
  </si>
  <si>
    <t>Earnings (loss) available for common shareholders</t>
  </si>
  <si>
    <t>Average number of basic common shares outstanding</t>
  </si>
  <si>
    <t>Average number of diluted common shares outstanding</t>
  </si>
  <si>
    <t>Basic and diluted earnings (loss) per common share</t>
  </si>
  <si>
    <t>Cash dividends per common share</t>
  </si>
  <si>
    <t>Comprehensive Income</t>
  </si>
  <si>
    <t>Other comprehensive income</t>
  </si>
  <si>
    <t>Reclassification to expenses, net of tax</t>
  </si>
  <si>
    <t>Derivative hedging activity, net of tax</t>
  </si>
  <si>
    <t>Amortization of net losses included in net periodic benefit costs, net of tax</t>
  </si>
  <si>
    <t>Change in unrecognized pension expense, net of tax</t>
  </si>
  <si>
    <t>Total other comprehensive income</t>
  </si>
  <si>
    <t>Comprehensive income (loss)</t>
  </si>
  <si>
    <t>Consolidated Statements of Cash Flows - USD ($) $ in Millions</t>
  </si>
  <si>
    <t>Cash Flows from Operating Activities</t>
  </si>
  <si>
    <t>Adjustments to reconcile income (loss) to net cash from operating activities:</t>
  </si>
  <si>
    <t>Amortization of:</t>
  </si>
  <si>
    <t>Nuclear fuel</t>
  </si>
  <si>
    <t>Deferred income taxes, net</t>
  </si>
  <si>
    <t>Investment tax credit amortization</t>
  </si>
  <si>
    <t>Fair value impacts of interest rate swaps</t>
  </si>
  <si>
    <t>Loss on Series B Preferred Stock dividend make-whole provisions (Note 12)</t>
  </si>
  <si>
    <t>Loss on extinguishment of debt (Note 11)</t>
  </si>
  <si>
    <t>Other operating activities (Note 3)</t>
  </si>
  <si>
    <t>Net cash from operating activities</t>
  </si>
  <si>
    <t>Cash Flows from Investing Activities</t>
  </si>
  <si>
    <t>Utility capital expenditures</t>
  </si>
  <si>
    <t>Allowance for borrowed funds used during construction</t>
  </si>
  <si>
    <t>Purchases of nuclear decommissioning trust investments</t>
  </si>
  <si>
    <t>Proceeds from nuclear decommissioning trust investments</t>
  </si>
  <si>
    <t>Proceeds from time deposit</t>
  </si>
  <si>
    <t>Other investing activities</t>
  </si>
  <si>
    <t>Net cash from investing activities</t>
  </si>
  <si>
    <t>Cash Flows from Financing Activities</t>
  </si>
  <si>
    <t>Issuance of common stock</t>
  </si>
  <si>
    <t>Issuance of long-term debt</t>
  </si>
  <si>
    <t>Issuance fees</t>
  </si>
  <si>
    <t>Repayment of long-term debt, including redemption premium</t>
  </si>
  <si>
    <t>Net change in short-term borrowings</t>
  </si>
  <si>
    <t>Net change in collateralized short-term borrowings</t>
  </si>
  <si>
    <t>Dividends paid</t>
  </si>
  <si>
    <t>Redemption of preferred stock</t>
  </si>
  <si>
    <t>Purchase of treasury stock</t>
  </si>
  <si>
    <t>Other financing activities</t>
  </si>
  <si>
    <t>Net cash from financing activities</t>
  </si>
  <si>
    <t>Net Change in Cash and Cash Equivalents</t>
  </si>
  <si>
    <t>Cash and Cash Equivalents at Beginning of Year</t>
  </si>
  <si>
    <t>Cash and Cash Equivalents at End of Period</t>
  </si>
  <si>
    <t>Net money pool lending</t>
  </si>
  <si>
    <t>Consolidated Statements of Shareholders' Equity - USD ($) $ in Millions</t>
  </si>
  <si>
    <t>Common Stock [Member]</t>
  </si>
  <si>
    <t>Common Stock [Member]Kansas City Power and Light Company [Member]</t>
  </si>
  <si>
    <t>Preferred Stock [Member]Cumulative Preferred Stock [Member]</t>
  </si>
  <si>
    <t>Preferred Stock [Member]Preference Stock [Member]</t>
  </si>
  <si>
    <t>Retained Earnings [Member]</t>
  </si>
  <si>
    <t>Retained Earnings [Member]Kansas City Power and Light Company [Member]</t>
  </si>
  <si>
    <t>Treasury Stock [Member]</t>
  </si>
  <si>
    <t>Accumulated Other Comprehensive Income (Loss) [Member]</t>
  </si>
  <si>
    <t>Accumulated Other Comprehensive Income (Loss) [Member]Kansas City Power and Light Company [Member]</t>
  </si>
  <si>
    <t>Increase (Decrease) in Stockholders' Equity [Roll Forward]</t>
  </si>
  <si>
    <t>Cumulative effect of adoption of ASU 2016-09 (Note 1)</t>
  </si>
  <si>
    <t>Beginning balance at Dec. 31, 2015</t>
  </si>
  <si>
    <t>Beginning balance (in shares) at Dec. 31, 2015</t>
  </si>
  <si>
    <t>Beginning balance, treasury stock (in shares) at Dec. 31, 2015</t>
  </si>
  <si>
    <t>Issuance of stock</t>
  </si>
  <si>
    <t>Issuance of stock (in shares)</t>
  </si>
  <si>
    <t>Equity compensation expense, net of forfeitures</t>
  </si>
  <si>
    <t>Redemption of preferred stock (in shares)</t>
  </si>
  <si>
    <t>Unearned Compensation [Abstract]</t>
  </si>
  <si>
    <t>Issuance of restricted common stock</t>
  </si>
  <si>
    <t>Forfeiture of restricted common stock</t>
  </si>
  <si>
    <t>Compensation expense recognized</t>
  </si>
  <si>
    <t>Redemption premium on preferred stock</t>
  </si>
  <si>
    <t>Dividends:</t>
  </si>
  <si>
    <t>Common stock ($0.825 and $0.7875 per share)</t>
  </si>
  <si>
    <t>Preferred stock - at required rates</t>
  </si>
  <si>
    <t>Performance shares</t>
  </si>
  <si>
    <t>Treasury shares acquired</t>
  </si>
  <si>
    <t>Treasury shares acquired (in shares)</t>
  </si>
  <si>
    <t>Treasury shares reissued</t>
  </si>
  <si>
    <t>Treasury shares reissued (in shares)</t>
  </si>
  <si>
    <t>Ending balance at Sep. 30, 2016</t>
  </si>
  <si>
    <t>Ending balance, treasury stock (in shares) at Sep. 30, 2016</t>
  </si>
  <si>
    <t>Ending balance (in shares) at Sep. 30, 2016</t>
  </si>
  <si>
    <t>Beginning balance at Dec. 31, 2016</t>
  </si>
  <si>
    <t>Beginning balance (in shares) at Dec. 31, 2016</t>
  </si>
  <si>
    <t>Beginning balance, treasury stock (in shares) at Dec. 31, 2016</t>
  </si>
  <si>
    <t>Ending balance at Sep. 30, 2017</t>
  </si>
  <si>
    <t>Ending balance, treasury stock (in shares) at Sep. 30, 2017</t>
  </si>
  <si>
    <t>Ending balance (in shares) at Sep. 30, 2017</t>
  </si>
  <si>
    <t>Consolidated Statements of Shareholders' Equity (Parenthetical) - $ / shares</t>
  </si>
  <si>
    <t>Stock Transactions, Parenthetical Disclosures [Abstract]</t>
  </si>
  <si>
    <t>Common Stock, Dividends, Per Share, Declared</t>
  </si>
  <si>
    <t>Summary of Significant Accounting Policies</t>
  </si>
  <si>
    <t>Accounting Policies [Abstract]</t>
  </si>
  <si>
    <t>Summary of Significant Accounting Policies [Text Block]</t>
  </si>
  <si>
    <t>1. SUMMARY OF SIGNIFICANT ACCOUNTING POLICIES Organization Great Plains Energy, a Missouri corporation incorporated in 2001, is a public utility holding company and does not own or operate any significant assets other than the stock of its subsidiaries and cash and cash equivalents. Great Plains Energy's wholly owned direct subsidiaries with significant operations are as follows: • KCP&amp;L is an integrated, regulated electric utility that provides electricity to customers primarily in the states of Missouri and Kansas. KCP&amp;L has one active wholly 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two active wholly owned subsidiaries, GMO Receivables Company and MPS Merchant Services, Inc. (MPS Merchant). MPS Merchant has certain long-term natural gas contracts remaining from its former non-regulated trading operations. Great Plains Energy also wholly owns GPE Transmission Holding Company, LLC (GPETHC). GPETHC owns 13.5% of Transource Energy, LLC (Transource) with the remaining 86.5% owned by AEP Transmission Holding Company, LLC (AEPTHC), a subsidiary of American Electric Power Company, Inc. GPETHC accounts for its investment in Transource under the equity method. Transource is focused on the development of competitive electric transmission projects. Each of Great Plains Energy's and KCP&amp;L's consolidated financial statements includes the accounts of their subsidiaries. Intercompany transactions have been eliminated. Great Plains Energy's sole reportable business segment is electric utility. See Note 19 for additional information. Basic and Diluted Earnings (Loss) per Common Share Calculation To determine basic earnings (loss) per common share (EPS), preferred stock dividend requirements and redemption premium are deducted from net income (loss) before dividing by the average number of common shares outstanding. To determine diluted EPS, preferred stock dividend requirements and redemption premium are deducted from net income (loss) before dividing by the diluted average number of common shares outstanding. The effect of dilutive securities assumes the issuance of common shares applicable to performance shares and restricted stock calculated using the treasury stock method. The following table reconciles Great Plains Energy's basic and diluted EPS. Three Months Ended September 30 Year to Date 2017 2016 2017 2016 Income (loss) (millions, except per share amounts) Net income (loss) $ 10.5 $ 133.6 $ (6.1 ) $ 192.0 Less: preferred stock dividend requirements and redemption premium 7.1 0.9 37.3 1.7 Earnings (loss) available for common shareholders $ 3.4 $ 132.7 $ (43.4 ) $ 190.3 Common Shares Outstanding Average number of common shares outstanding 215.6 154.6 215.5 154.5 Add: effect of dilutive securities 0.1 0.3 — 0.4 Diluted average number of common shares outstanding 215.7 154.9 215.5 154.9 Basic and diluted EPS $ 0.02 $ 0.86 $ (0.20 ) $ 1.23 There were no anti-dilutive shares excluded from the computation of diluted EPS for the three months ended September 30, 2017 and 2016 or for year to date September 30, 2016. Anti-dilutive shares excluded from the computation of diluted EPS for year to date September 30, 2017 were 53,079 performance shares and 136,970 restricted stock shares. Dividends Declared In October 2017 , Great Plains Energy's Board of Directors (Great Plains Energy Board) declared a quarterly dividend of $0.275 per share on Great Plains Energy's common stock. The common dividend is payable December 20, 2017 , to shareholders of record as of November 29, 2017 . In October 2017 , KCP&amp;L's Board of Directors declared a cash dividend payable to Great Plains Energy of $30.0 million payable on December 19, 2017 . New Accounting Standards In March 2017, the Financial Accounting Standards Board (FASB) issued Accounting Standards Update (ASU) No. 2017-07, Compensation-Retirement Benefits , which requires an employer to disaggregate the service cost component from the other components of net benefit cost. The service cost component is to be reported in the same line item or items as other compensation costs arising from services rendered by the pertinent employees during the period. The non-service cost components are to be reported separately from service costs and outside of a subtotal of income from operations. The amendments in this update allow only the service cost component to be eligible for capitalization as part of utility plant. The non-service cost components that are no longer eligible for capitalization as part of utility plant will be recorded as a regulatory asset. The new guidance is to be applied retrospectively for the presentation of service cost and non-service cost components in the income statement and prospectively for the capitalization of the service cost component. The Companies plan to adopt ASU No. 2017-07 on January 1, 2018, and do not expect it to have a material impact on their consolidated financial statements as the impacts of adoption will be limited to changes in the classification of non-service cost. In March 2016, the FASB issued ASU No. 2016-09, Compensation-Stock Compensation , which is intended to simplify several areas of accounting for share-based compensation arrangements, including the income tax impact, classification on the statement of cash flows and forfeitures. The Companies adopted ASU No. 2016-09 on January 1, 2017. The cumulative effect from the adoption of ASU No. 2016-09 was insignificant to Great Plains Energy's consolidated financial statements and resulted in a reduction to retained earnings of $0.7 million for KCP&amp;L. The Companies have elected to adopt the cash flow presentation of the excess tax benefits as an operating activity prospectively and no prior periods have been adjusted.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The new guidance is effective for interim and annual periods beginning after December 15, 2018, with early adoption permitted, and is required to be applied using a modified retrospective approach . Great Plains Energy and KCP&amp;L plan to adopt the new guidance on January 1, 2019. The Companies expect that the new guidance will affect the balance sheet by increasing the assets and liabilities recorded related to operating leases and continue to evaluate the effect that ASU No. 2016-02 will have on their income statement, statement of cash flows and related disclosure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enerally Accepted Accounting Principles (GAAP) when it becomes effective. In August 2015, the FASB issued ASU No. 2015-14, deferring the effective date of ASU No. 2014-09 one year, from January 1, 2017, to January 1, 2018. The Companies plan to adopt ASU No. 2014-09 on January 1, 2018. The standard permits the use of either the full retrospective or modified retrospective transition method. The Companies plan to apply the guidance using the modified retrospective transition method. The Companies have completed a review of their revenue arrangements and do not expect the standard to have a material impact on the amount or timing of revenue recognition within their consolidated financial statements. Great Plains Energy and KCP&amp;L continue to evaluate the disclosure requirements and internal control impacts of the new standard on their consolidated financial statements and will finalize these evaluations by the end of 2017.</t>
  </si>
  <si>
    <t>Anticipated Merger with Westar Energy, Inc.</t>
  </si>
  <si>
    <t>Anticipated Merger with Westar Energy, Inc. [Abstract]</t>
  </si>
  <si>
    <t>Anticipated Buiness Combination Disclosure [Text Block]</t>
  </si>
  <si>
    <t>2 . ANTICIPATED MERGER WITH WESTAR ENERGY, INC. On May 29, 2016, Great Plains Energy entered into an Agreement and Plan of Merger (Original Merger Agreement) by and among Great Plains Energy, Westar Energy, Inc. (Westar), and, from and after its accession to the Original Merger Agreement, GP Star, Inc., a Kansas corporation and wholly owned subsidiary of Great Plains Energy (GP Star). Pursuant to the Original Merger Agreement, Great Plains Energy would have acquired Westar for (i) $51.00 in cash and (ii) a number of shares of Great Plains Energy common stock, equal to an exchange ratio for each share of Westar common stock issued and outstanding immediately prior to the effective time of the merger, with Westar becoming a wholly owned subsidiary of Great Plains Energy. The acquisition was subject to various shareholder and regulatory approvals, including from The State Corporation Commission of the State of Kansas (KCC), the Public Service Commission of the State of Missouri (MPSC), and The Federal Energy Regulatory Commission (FERC). On April 19, 2017, KCC issued an order denying Great Plains Energy's, KCP&amp;L's and Westar's joint application for approval of the acquisition of Westar by Great Plains Energy citing concerns with the purchase price, Great Plains Energy's capital structure, quantifiable and demonstrable customer benefits and staffing levels in Westar's service territory, among other items. On July 9, 2017, Great Plains Energy entered into an Amended and Restated Agreement and Plan of Merger (Amended Merger Agreement) by and among Great Plains Energy, Westar, Monarch Energy Holding, Inc., a Missouri corporation (Holdco), and King Energy, Inc., a Kansas corporation and wholly owned subsidiary of Holdco (Merger Sub). Pursuant to the Amended Merger Agreement, subject to the satisfaction or waiver of certain conditions, Great Plains Energy will merge with and into Holdco, with Holdco surviving such merger, and Merger Sub will merge with and into Westar, with Westar surviving such merger. Pursuant to the Amended Merger Agreement, at closing each outstanding share of Great Plains Energy's and Westar's common stock will be converted into the right to receive 0.5981 and 1.0 , respectively, of validly issued, fully paid and nonassessable shares of common stock, no par value, of Holdco. Following the mergers, Holdco, with a new name that has yet to be established, will be the parent of Great Plains Energy's direct subsidiaries, including KCP&amp;L, and Westar. The anticipated merger with Westar has been structured as a merger of equals in a tax-free exchange of shares that involves no premium paid or received with respect to either Great Plains Energy or Westar. Following the completion of the anticipated merger, Westar shareholders will own approximately 52.5 percent and Great Plains Energy shareholders will own approximately 47.5 percent of the combined company. Regulatory and Shareholder Approvals Great Plains Energy's anticipated merger with Westar was unanimously approved by the Great Plains Energy Board and Westar's Board of Directors (Westar Board). The anticipated merger remains subject to the approval of Great Plains Energy's and Westar's shareholders; regulatory approvals from KCC, the MPSC, the Nuclear Regulatory Commission (NRC), FERC, The Federal Communications Commission (FCC); Hart-Scott-Rodino (HSR) antitrust review; as well as other customary conditions. KCC Approval In August 2017, Great Plains Energy, KCP&amp;L and Westar filed a joint application with KCC for approval of the anticipated merger with Westar. Under applicable Kansas regulations, KCC has 300 days following the filing to rule on the transaction. A decision from KCC on this joint application is expected in the first half of 2018. MPSC Approval In August 2017, Great Plains Energy, KCP&amp;L, GMO and Westar filed a joint application with the MPSC for approval of the anticipated merger with Westar. An evidentiary hearing in the case is expected to occur in March 2018. While there is not a statutory deadline for an MPSC ruling on the joint application, a decision from the MPSC is expected in the first half of 2018. Other Approvals In September 2017, Great Plains Energy and Westar filed applications with FERC and the NRC for approval of the merger. In October 2017, the Securities and Exchange Commission (SEC) declared effective a registration statement on Form S-4 of Holdco including a joint proxy statement of Great Plains Energy and Westar that will be used in connection with Great Plains Energy's and Westar's special shareholder meetings on November 21, 2017, and the registration of shares of Holdco common stock to be issued to Great Plains Energy's and Westar's shareholders at the closing of the anticipated merger. Termination Fees The Amended Merger Agreement provides that in connection with a termination of the agreement under specified circumstances relating to a failure to obtain regulatory approvals by July 9, 2018 (which date may be extended to January 9, 2019), a final and nonappealable order enjoining the consummation of the anticipated merger in connection with regulatory approvals or failure by Great Plains Energy to comply with its obligations under the Amended Merger Agreement to consummate the closing of the anticipated merger once all of the conditions have been satisfied, Great Plains Energy may be required to pay Westar a termination fee of $190 million . In addition, in the event that the Amended Merger Agreement is terminated by Westar under certain circumstances to enter into a definitive acquisition agreement with respect to a superior proposal or by Great Plains Energy as a result of the Westar Board changing its recommendation of the anticipated merger prior to the Westar shareholder approval having been obtained, Westar may be required to pay Great Plains Energy a termination fee of $190 million . Similarly, in the event that the Amended Merger Agreement is terminated by Great Plains Energy under certain circumstances to enter into a definitive acquisition agreement with respect to a superior proposal or by Westar as a result of the Great Plains Energy Board changing its recommendation of the anticipated merger prior to the Great Plains Energy shareholder approval having been obtained, Great Plains Energy may be required to pay Westar a termination fee of $190 million . Additionally, if the Amended Merger Agreement is terminated by either Great Plains Energy or Westar as a result of Great Plains Energy's shareholders not approving the Amended Merger Agreement, Great Plains Energy may be required to pay Westar a termination fee of $80 million . Shareholder Lawsuits Following the announcement of the Original Merger Agreement in May 2016, two putative class action complaints (which were consolidated and superseded by a consolidated complaint) were filed in the District Court of Shawnee County, Kansas. On October 20, 2017, the lead plaintiff in that consolidated putative class action filed an amended class action petition. The amended petition names as defendants Westar, the Westar Board, Great Plains Energy, Holdco and Merger Sub. The amended petition challenges the proposed merger and alleges breaches of fiduciary duties against the Westar Board in connection with the proposed merger, including the duty of candor, and that Westar, Great Plains Energy, Holdco and Merger Sub aided and abetted such breaches of fiduciary duties. On September 21, 2017, a putative class action lawsuit was filed in the United States District Court for the District of Kansas. The federal class action complaint names as defendants Westar, the Westar Board, Great Plains Energy, Holdco and Merger Sub. The complaint challenges the merger and alleges violations of section 14(a) of the Securities Exchange Act of 1934, as amended (“Exchange Act”) against all of the defendants and violations of section 20(a) of the Exchange Act against the Westar Board. On October 6, 2017, a putative class action lawsuit was filed in the United States District Court for the District of Kansas. The federal class action complaint names as defendants Westar, the Westar Board, Great Plains Energy, Holdco and Merger Sub. The complaint challenges the proposed merger and alleges violations of section 14(a) of the Exchange Act against Westar and the Westar Board and violations of section 20(a) of the Exchange Act against the Westar Board, Great Plains Energy, Holdco and Merger Sub. On October 13, 2017, a putative class action lawsuit was filed in the United States District Court for the Western District of Missouri, Western Division. The federal class action complaint names as defendants Great Plains Energy and the Great Plains Energy Board. The complaint challenges the proposed merger and alleges violations of section 14(a) of the Exchange Act against all of the defendants and violations of section 20(a) of the Exchange Act against the Great Plains Energy Board. On October 18, 2017, a putative derivative complaint was filed in Shawnee County, Kansas. This putative derivative action names as defendants the Westar Board, Great Plains Energy, Holdco and Merger Sub, with Westar named as a nominal defendant. The complaint challenges the proposed merger and alleges that the Westar Board determined to forego a $380 million break-up fee allegedly payable to Westar associated with the Original Merger Agreement, breached their fiduciary duties to Westar shareholders in connection with the proposed merger, and that Great Plains Energy, Holdco and Merger Sub aided and abetted such breaches of fiduciary duties. Great Plains Energy does not believe these suits will impact the completion of the anticipated merger with Westar and they are not expected to have a material impact on Great Plains Energy's consolidated financial statements. While Great Plains Energy believes that dismissal of these lawsuits is warranted, the outcome of any litigation is inherently uncertain. Redemption of Acquisition Financing In order to fund the cash portion of the acquisition under the Original Merger Agreement, Great Plains Energy completed registered public offerings of 60.5 million shares of common stock for total net proceeds of $1.55 billion and 17.3 million depositary shares each representing a 1/20th interest in a share of 7.00% Series B Mandatory Convertible Preferred Stock (Series B Preferred Stock) for total net proceeds of $836.2 million in October 2016 and issued, at a discount, $4.3 billion of unsecured senior notes in March 2017. Great Plains Energy also entered into a stock purchase agreement with OCM Credit Portfolio LP (OMERS), pursuant to which Great Plains Energy would issue and sell to OMERS 750,000 shares of preferred stock of Great Plains Energy designated as 7.25% Mandatory Convertible Preferred Stock, Series A (Series A Preferred Stock), without par value, for an aggregate purchase price equal to $750 million at the closing of the acquisition. In addition to the financings discussed above, Great Plains Energy also entered into a senior unsecured bridge term loan facility in connection with the Original Merger Agreement in an aggregate principal amount of $8.017 billion (which was subsequently reduced to $864.5 million as a result of the completed financings noted above) to support the anticipated transaction and provide flexibility for the timing of long-term financing. As a result of the Amended Merger Agreement, the following occurred with regards to Great Plains Energy's acquisition financing arrangements: • In July 2017, Great Plains Energy redeemed its $4.3 billion of unsecured senior notes at a redemption price of 101% of the aggregate principle amount, plus accrued and unpaid interest. See Note 11 for additional information; • In August 2017, Great Plains Energy redeemed its Series B Preferred Stock at a redemption price that was equal to a make-whole formula set forth in the terms of the Series B Preferred Stock. See Note 12 for additional information; • In July 2017, Great Plains Energy and OMERS terminated their stock purchase agreement for $750 million of Series A Preferred Stock. As a result of this termination, Great Plains Energy recorded $15 million of previously deferred offering fees to non-operating expenses in the third quarter of 2017; and • In July 2017, Great Plains Energy terminated its $864.5 million unsecured bridge term loan facility. Under the Amended Merger Agreement, Great Plains Energy is required to have not less than $1.25 billion in cash and cash equivalents on its balance sheet at the closing of the anticipated merger with Westar. It is expected that this excess cash will be returned to shareholders of the combined company through the repurchase of common stock in a series of transactions over time after the closing of the anticipated merger.</t>
  </si>
  <si>
    <t>Supplemental Cash Flow Information</t>
  </si>
  <si>
    <t>Supplemental Cash Flow Elements [Abstract]</t>
  </si>
  <si>
    <t>Cash Flow, Supplemental Disclosures [Text Block]</t>
  </si>
  <si>
    <t>3. SUPPLEMENTAL CASH FLOW INFORMATION Great Plains Energy Other Operating Activities Year to Date September 30 2017 2016 Cash flows affected by changes in: (millions) Receivables $ (20.4 ) $ (45.9 ) Accounts receivable pledged as collateral (22.6 ) (15.0 ) Fuel inventories 19.6 19.8 Materials and supplies (9.7 ) (5.3 ) Accounts payable (125.7 ) (119.8 ) Accrued taxes 92.4 97.2 Accrued interest 6.6 16.7 Deferred refueling outage costs 12.1 7.5 Pension and post-retirement benefit obligations 52.0 53.2 Allowance for equity funds used during construction (3.4 ) (4.3 ) Fuel recovery mechanisms (10.1 ) (16.8 ) Other 11.9 (11.7 ) Total other operating activities $ 2.7 $ (24.4 ) Cash paid during the period: Interest $ 198.7 $ 130.2 Income taxes $ 0.1 $ 0.2 Non-cash investing activities: Liabilities accrued for capital expenditures $ 31.2 $ 30.7 KCP&amp;L Other Operating Activities Year to Date September 30 2017 2016 Cash flows affected by changes in: (millions) Receivables $ (19.5 ) $ (53.5 ) Accounts receivable pledged as collateral (20.0 ) — Fuel inventories 10.8 12.7 Materials and supplies (7.2 ) (3.8 ) Accounts payable (75.1 ) (80.3 ) Accrued taxes 122.7 179.3 Accrued interest 8.1 8.9 Deferred refueling outage costs 12.1 7.5 Pension and post-retirement benefit obligations 48.6 53.7 Allowance for equity funds used during construction (3.4 ) (4.0 ) Fuel recovery mechanisms 7.6 (31.0 ) Other (16.0 ) (14.8 ) Total other operating activities $ 68.7 $ 74.7 Cash paid during the period: Interest $ 88.6 $ 86.7 Income taxes $ 4.9 $ — Non-cash investing activities: Liabilities accrued for capital expenditures $ 24.7 $ 25.7</t>
  </si>
  <si>
    <t>Receivables</t>
  </si>
  <si>
    <t>Receivables [Abstract]</t>
  </si>
  <si>
    <t>Loans Notes Trade And Other Receivables Disclosure And Transfers And Servicing Of Financial Asset [Text Block]</t>
  </si>
  <si>
    <t>4. RECEIVABLES Great Plains Energy's and KCP&amp;L's receivables are detailed in the following table. September 30 December 31 2017 2016 Great Plains Energy (millions) Customer accounts receivable - billed $ 25.0 $ 26.2 Customer accounts receivable - unbilled 114.9 79.1 Allowance for doubtful accounts - customer accounts receivable (5.4 ) (4.0 ) Other receivables 51.9 64.7 Total $ 186.4 $ 166.0 KCP&amp;L Customer accounts receivable - billed $ 24.4 $ 25.5 Customer accounts receivable - unbilled 80.0 63.7 Allowance for doubtful accounts - customer accounts receivable (2.8 ) (1.8 ) Other receivables 42.2 51.7 Total $ 143.8 $ 139.1 Great Plains Energy's and KCP&amp;L's other receivables at September 30, 2017 , and December 31, 2016 , consisted primarily of receivables from partners in jointly owned electric utility plants and wholesale sales receivables. Sale of Accounts Receivable – KCP&amp;L and GMO KCP&amp;L and GMO sell all of their retail electric accounts receivable to their wholly owned subsidiaries, KCP&amp;L Receivables Company and GMO Receivables Company, respectively, which in turn sell an undivided percentage ownership interest in the accounts receivable to Victory Receivables Corporation, an independent outside investor. Each of KCP&amp;L Receivables Company's and GMO Receivables Company's sale of the undivided percentage ownership interest in accounts receivable to Victory Receivables Corporation is accounted for as a secured borrowing with accounts receivable pledged as collateral and a corresponding short-term collateralized note payable recognized on the balance sheets. At September 30, 2017 , and December 31, 2016 , Great Plains Energy's accounts receivable pledged as collateral and the corresponding short-term collateralized note payable were $195.0 million and $172.4 million , respectively. At September 30, 2017 , and December 31, 2016 , KCP&amp;L's accounts receivable pledged as collateral and the corresponding short-term collateralized note payable were $130.0 million and $110.0 million , respectively. In September 2017, KCP&amp;L and GMO amended their respective receivable sale agreements with Victory Receivables Corporation to extend the termination date to September 2018 and to allow for $130 million in aggregate outstanding principal amount of borrowings at any time for KCP&amp;L and $50 million in aggregate outstanding principal amount of borrowings from mid-November through mid-June and then $65 million from mid-June through mid-November for GMO.</t>
  </si>
  <si>
    <t>Nuclear Plant</t>
  </si>
  <si>
    <t>Nuclear Plant [Abstract]</t>
  </si>
  <si>
    <t>5. NUCLEAR PLANT KCP&amp;L owns 47% of Wolf Creek Generating Station (Wolf Creek), its only nuclear generating unit. Wolf Creek is located in Coffey County, Kansas, just northeast of Burlington, Kansas. Wolf Creek's operating license expires in 2045. Wolf Creek is regulated by the NRC with respect to licensing, operations and safety-related requirements. Spent Nuclear Fuel and High-Level Radioactive Waste Under the Nuclear Waste Policy Act of 1982, the Department of Energy (DOE) is responsible for the permanent disposal of spent nuclear fuel. Wolf Creek historically paid the DOE a quarterly fee of one-tenth of a cent for each kWh of net nuclear generation delivered and sold for the future disposal of spent nuclear fuel. In May 2014, this fee was set to zero. In 2010, the DOE filed a motion with the NRC to withdraw its then pending application to the NRC to construct a national repository for the disposal of spent nuclear fuel and high-level radioactive waste at Yucca Mountain, Nevada. An NRC board denied the DOE's motion to withdraw its application. In 2011, the NRC announced that it was evenly divided on whether to take affirmative action to overturn or uphold the board's decision and ordered the licensing board, consistent with budgetary limitations, to close out its work on the DOE's application. In August 2013, a federal court of appeals ruled that the NRC must resume its review of the DOE's application to the extent of appropriated funds. With the available funds, the NRC was able to complete its technical review of the Yucca Mountain application but was not able to resume the licensing hearing. Wolf Creek is currently evaluating alternatives for expanding its existing on-site spent nuclear fuel storage to provide additional capacity prior to 2025. Management cannot predict when, or if, an off-site storage site or alternative disposal site will be available to receive Wolf Creek's spent nuclear fuel and will continue to monitor this activity. Low-Level Radioactive Waste Wolf Creek disposes of most of its low-level radioactive waste (Class A waste) at an existing third-party repository in Utah. Management expects that the site located in Utah will remain available to Wolf Creek for disposal of its Class A waste. Wolf Creek has contracted with a waste processor that will process, take title and dispose in another state most of the remainder of Wolf Creek's low-level radioactive waste (Classes B and C waste, which is higher in radioactivity but much lower in volume). Should on-site waste storage be needed in the future, Wolf Creek has current storage capacity on site for about four years' generation of Classes B and C waste and believes it will be able to expand that storage capacity as needed if it becomes necessary to do so. Nuclear Plant Decommissioning Costs The MPSC and KCC require KCP&amp;L and the other owners of Wolf Creek to submit an updated decommissioning cost study every three years and to propose funding levels. The most recent study was submitted to the MPSC and KCC in September 2017 and is the basis for the current cost of decommissioning estimates in the following table. Funding levels included in KCP&amp;L retail rates have not changed. KCC MPSC (millions) Current cost of decommissioning (in 2017 dollars) Total Station $ 813.7 $ 813.7 KCP&amp;L's 47% Share 382.5 382.5 Future cost of decommissioning (in 2045-2053 dollars) (a) Total Station $ 1,982.4 $ 2,137.8 KCP&amp;L's 47% Share 931.7 1,004.8 Annual escalation factor 2.91 % 3.16 % Annual return on trust assets (b) 5.64 % 5.46 % (a) Total future cost over an eight year decommissioning period (b) The 5.64% KCC rate of return is through 2029 and then systematically decreases through 2053 to 0.32% . The 5.46% MPSC rate of return is through 2027 and then systematically decreases through 2053 to 2.22% . The KCC and MPSC rates of return systematically decrease based on the assumption that the fund's investment mix will become increasingly conservative as the decommissioning period approaches. Nuclear Decommissioning Trust Fund The following table summarizes the change in Great Plains Energy's and KCP&amp;L's nuclear decommissioning trust fund. September 30 December 31 2017 2016 Decommissioning Trust (millions) Beginning balance January 1 $ 222.9 $ 200.7 Contributions 2.5 3.3 Earned income, net of fees 3.1 4.1 Net realized gains 0.5 0.3 Net unrealized gains 18.5 14.5 Ending balance $ 247.5 $ 222.9 The nuclear decommissioning trust is reported at fair value on the balance sheets and is invested in assets as detailed in the following table. September 30, 2017 December 31, 2016 Cost Basis Unrealized Gains Unrealized Losses Fair Value Cost Basis Unrealized Gains Unrealized Losses Fair Value (millions) Equity securities $ 95.8 $ 79.2 $ (0.8 ) $ 174.2 $ 93.3 $ 62.1 $ (1.5 ) $ 153.9 Debt securities 67.3 2.7 (0.2 ) 69.8 63.4 2.3 (0.5 ) 65.2 Other 3.5 — — 3.5 3.8 — — 3.8 Total $ 166.6 $ 81.9 $ (1.0 ) $ 247.5 $ 160.5 $ 64.4 $ (2.0 ) $ 222.9 The weighted average maturity of debt securities held by the trust at September 30, 2017 , was approximately 9 years. The costs of securities sold are determined on the basis of specific identification. The following table summarizes the realized gains and losses from the sale of securities in the nuclear decommissioning trust fund. Three Months Ended Year to Date 2017 2016 2017 2016 (millions) Realized gains $ 0.7 $ 0.6 $ 1.1 $ 1.5 Realized losses (0.5 ) (0.3 ) (0.6 ) (1.3 )</t>
  </si>
  <si>
    <t>Regulatory Matters</t>
  </si>
  <si>
    <t>Regulated Operations [Abstract]</t>
  </si>
  <si>
    <t>6 . REGULATORY MATTERS KCP&amp;L Kansas 2016 Abbreviated Rate Case Proceedings In November 2016, KCP&amp;L filed an abbreviated application with KCC to request a decrease to its retail revenues of $2.8 million , reflecting the true-up to actuals of construction and environmental upgrade costs at the La Cygne Station and Wolf Creek capital addition costs and the removal of certain regulatory asset and liability amortizations. The previously approved return on equity and rate-making ratio for KCP&amp;L was not addressed in this case. In April 2017, KCP&amp;L, KCC staff and the Citizens' Utility Ratepayer Board filed a joint motion to approve a unanimous settlement agreement with KCC that requested a decrease in retail revenues of $3.6 million . In June 2017, KCC issued an order approving the unanimous settlement agreement. The rates established by the order took effect on June 28, 2017. KCP&amp;L Missouri 2016 Rate Case Proceedings In July 2016, KCP&amp;L filed an application with the MPSC to request an increase to its retail revenues of $62.9 million , with a return on equity of 9.9% and a rate-making equity ratio of 49.88% . The request reflects increases in infrastructure investment costs, costs for regional transmission lines, property tax costs and costs to comply with environmental and cybersecurity mandates. KCP&amp;L also requested an additional $27.2 million increase associated with rebasing fuel and purchased power expense. In May 2017, the MPSC issued an order for KCP&amp;L authorizing an increase in annual revenues of $32.5 million , a return on equity of 9.5% and a rate-making equity ratio of approximately 49.2% . The rates established by the order took effect on June 8, 2017.</t>
  </si>
  <si>
    <t>Goodwill and Intangible Assets Disclosure [Abstract]</t>
  </si>
  <si>
    <t>Goodwill and Intangible Assets [Text Block]</t>
  </si>
  <si>
    <t>7. GOODWILL Accounting rules require goodwill to be tested for impairment annually and when an event occurs indicating the possibility that an impairment exists. The annual impairment test for the $169.0 million of GMO acquisition goodwill was conducted on September 1, 2017.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Great Plains Energy's regulated electric utility operations are considered one reporting unit for assessment of impairment, as they are included within the same operating segment and have similar economic characteristics. The determination of fair value of the reporting unit consisted of two valuation techniques: an income approach consisting of a discounted cash flow analysis and a market approach consisting of a determination of reporting unit invested capital using market multiples derived from the historical revenue; earnings before interest, income taxes, depreciation and amortization; net utility asset values and market prices of stock of peer companies. The results of the two techniques were evaluated and weighted to determine a point within the range that management considered representative of fair value for the reporting unit. Fair value of the reporting unit exceeded the carrying amount, including goodwill; therefore, there was no impairment of goodwill.</t>
  </si>
  <si>
    <t>Pension Plans and Other Employee Benefits</t>
  </si>
  <si>
    <t>Compensation and Retirement Disclosure [Abstract]</t>
  </si>
  <si>
    <t>8. PENSION PLANS AND OTHER EMPLOYEE BENEFITS Great Plains Energy maintains defined benefit pension plans for the majority of KCP&amp;L's and GMO's active and inactive employees, including officers, and its 47% ownership share of Wolf Creek Nuclear Operating Corporation (WCNOC) defined benefit plans. For the majority of employees, pension benefits under these plans reflect the employees' compensation, years of service and age at retirement. Effective in 2014, the non-union plan was closed to future employees. Great Plains Energy also provides certain post-retirement health care and life insurance benefits for substantially all retired employees of KCP&amp;L, GMO and its 47% ownership share of WCNOC. KCP&amp;L and GMO record pension and post-retirement expense in accordance with rate orders from the MPSC and KC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The following tables provide Great Plains Energy's components of net periodic benefit costs prior to the effects of capitalization and sharing with joint owners of power plants. Pension Benefits Other Benefits Three Months Ended September 30 2017 2016 2017 2016 Components of net periodic benefit costs (millions) Service cost $ 11.0 $ 10.5 $ 0.5 $ 0.7 Interest cost 13.4 13.2 1.4 1.5 Expected return on plan assets (12.8 ) (12.3 ) (0.7 ) (0.8 ) Prior service cost 0.2 0.2 — 0.3 Recognized net actuarial (gain)/loss 12.4 13.0 (0.1 ) (0.3 ) Net periodic benefit costs before regulatory adjustment 24.2 24.6 1.1 1.4 Regulatory adjustment (0.2 ) (1.1 ) 0.1 1.4 Net periodic benefit costs $ 24.0 $ 23.5 $ 1.2 $ 2.8 Pension Benefits Other Benefits Year to Date September 30 2017 2016 2017 2016 Components of net periodic benefit costs (millions) Service cost $ 33.0 $ 31.5 $ 1.5 $ 2.0 Interest cost 40.2 39.7 4.1 4.6 Expected return on plan assets (38.4 ) (36.9 ) (2.0 ) (2.3 ) Prior service cost 0.6 0.5 — 0.9 Recognized net actuarial (gain)/loss 37.2 38.9 (0.3 ) (1.1 ) Net periodic benefit costs before regulatory adjustment 72.6 73.7 3.3 4.1 Regulatory adjustment 2.3 (3.1 ) 1.9 4.4 Net periodic benefit costs $ 74.9 $ 70.6 $ 5.2 $ 8.5 Year to date September 30, 2017 , Great Plains Energy contributed $28.0 million to the pension plans and expects to contribute an additional $51.6 million in 2017 to satisfy the Employee Retirement Income Security Act of 1974, as amended (ERISA) funding requirements and the MPSC and KCC rate orders, the majority of which is expected to be paid by KCP&amp;L. Also in 2017 , Great Plains Energy expects to make contributions of $4.1 million to the post-retirement benefit plans, the majority of which is expected to be paid by KCP&amp;L.</t>
  </si>
  <si>
    <t>Equity Compensation</t>
  </si>
  <si>
    <t>Disclosure of Compensation Related Costs, Share-based Payments [Abstract]</t>
  </si>
  <si>
    <t>9. EQUITY COMPENSATION Great Plains Energy's Long-Term Incentive Plan is an equity compensation plan approved by Great Plains Energy's shareholders. The Long-Term Incentive Plan permits the grant of restricted stock, restricted stock units, bonus shares, stock options, stock appreciation rights, director shares, director deferred share units, performance shares and other stock-based awards to directors, officers and other employees of Great Plains Energy and KCP&amp;L. Forfeiture rates are based on historical forfeitures and future expectations and are reevaluated annually. The following table summarizes Great Plains Energy's and KCP&amp;L's equity compensation expense and the associated income tax benefit. Three Months Ended Year to Date 2017 2016 2017 2016 Great Plains Energy (millions) Equity compensation expense $ 1.8 $ 0.4 $ 4.4 $ 3.9 Income tax benefit 0.6 — 1.7 1.3 KCP&amp;L Equity compensation expense $ 1.2 $ 0.2 $ 2.9 $ 2.5 Income tax benefit 0.4 — 1.2 0.8 Performance Shares Performance share activity year to date September 30, 2017 , is summarized in the following table. Performance Shares Grant Date Fair Value* Beginning balance January 1, 2017 625,100 $ 28.13 Granted 236,433 31.26 Earned (212,992 ) 28.48 Forfeited (97,036 ) 29.24 Ending balance September 30, 2017 551,505 29.12 * weighted-average At September 30, 2017 , the remaining weighted-average contractual term was 1.4 years. There were no shares granted for the three months ended September 30, 2017 , and 2016, respectively. The weighted-average grant-date fair value of shares granted was $31.26 and $31.41 year to date September 30, 2017 , and 2016, respectively. At September 30, 2017 , there was $7.5 million of total unrecognized compensation expense, net of forfeiture rates, related to performance shares granted under the Long-Term Incentive Plan, which will be recognized over the remaining weighted-average contractual term. The total fair value of performance shares earned and paid was $6.1 million and $7.4 million year to date September 30, 2017 , and 2016 , respectively. The fair value of performance share awards is estimated using the market value of the Company's stock at the valuation date and a Monte Carlo simulation technique that incorporates assumptions for inputs of expected volatilities, dividend yield and risk-free rates. Expected volatility is based on daily stock price change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and the actual closing stock price on the valuation date. For shares granted in 2017 , inputs for expected volatility, dividend yield and risk-free rates were 18% , 3.80% and 1.58% , respectively. Restricted Stock Restricted stock activity year to date September 30, 2017 , is summarized in the following table. Nonvested Restricted Stock Grant Date Fair Value* Beginning balance January 1, 2017 249,672 $ 27.20 Granted and issued 78,840 28.60 Vested (109,813 ) 27.48 Forfeited (22,521 ) 27.26 Ending balance September 30, 2017 196,178 27.81 * weighted-average At September 30, 2017 , the remaining weighted-average contractual term was 1.4 years. There were no shares granted for the three months ended September 30, 2017 , and 2016, respectively. The weighted-average grant-date fair value of shares granted was $28.60 and $29.41 year to date September 30, 2017 , and 2016, respectively. At September 30, 2017 , there was $2.5 million of total unrecognized compensation expense, net of forfeiture rates, related to nonvested restricted stock granted under the Long-Term Incentive Plan, which will be recognized over the remaining weighted-average contractual term. Total fair value of shares vested was $0.2 million and $3.0 million for the three months ended and year to date September 30, 2017 , respectively. Total fair value of shares vested was $0.1 million and $1.7 million for the three months ended and year to date September 30, 2016 .</t>
  </si>
  <si>
    <t>Short-term Borrowings and Short-term Bank Lines of Credit</t>
  </si>
  <si>
    <t>Short-term Borrowings and Short-term Bank Lines of Credit [Abstract]</t>
  </si>
  <si>
    <t>Short-term Borrowings and Short-term Bank Lines of Credit [Text Block]</t>
  </si>
  <si>
    <t>10 . SHORT-TERM BORROWINGS AND SHORT-TERM BANK LINES OF CREDIT Great Plains Energy's $200 Million Revolving Credit Facility Great Plains Energy's $200 million revolving credit facility with a group of banks expires in October 2019 . The facility's terms permit transfers of unused commitments between this facility and the KCP&amp;L and GMO facilities discussed below, with the total amount of the facility not exceeding $400 million at any one time. A default by Great Plains Energy or any of its significant subsidiaries on other indebtedness totaling more than $50.0 million is a default under the facility. Under the terms of this facility, Great Plains Energy is required to maintain a consolidated indebtedness to consolidated capitalization ratio, as defined in the facility, not greater than 0.65 to 1.00 at all times. At September 30, 2017 , Great Plains Energy was in compliance with this covenant. At September 30, 2017 , and December 31, 2016, Great Plains Energy had no outstanding cash borrowings and had issued $1.0 million in letters of credit under the credit facility. KCP&amp;L's $600 Million Revolving Credit Facility and Commercial Paper KCP&amp;L's $600 million revolving credit facility with a group of banks provides support for its issuance of commercial paper and other general corporate purposes and expires in October 2019 . Great Plains Energy and KCP&amp;L may transfer up to $200 million of unused commitments between Great Plains Energy's and KCP&amp;L's facilities. A default by KCP&amp;L on other indebtedness totaling more than $50.0 million is a default under the facility. Under the terms of this facility, KCP&amp;L is required to maintain a consolidated indebtedness to consolidated capitalization ratio, as defined in the facility, not greater than 0.65 to 1.00 at all times. At September 30, 2017 , KCP&amp;L was in compliance with this covenant. At September 30, 2017 , KCP&amp;L had $72.0 million of commercial paper outstanding at a weighted-average interest rate of 1.37% , had issued letters of credit totaling $2.7 million and had no outstanding cash borrowings under the credit facility. At December 31, 2016 , KCP&amp;L had $132.9 million of commercial paper outstanding at a weighted-average interest rate of 0.98% , had issued letters of credit totaling $2.8 million and had no outstanding cash borrowings under the credit facility. GMO's $450 Million Revolving Credit Facility and Commercial Paper GMO's $450 million revolving credit facility with a group of banks provides support for its issuance of commercial paper and other general corporate purposes and expires in October 2019 . Great Plains Energy and GMO may transfer up to $200 million of unused commitments between Great Plains Energy's and GMO's facilities. A default by GMO or any of its significant subsidiaries on other indebtedness totaling more than $50.0 million is a default under the facility. Under the terms of this facility, GMO is required to maintain a consolidated indebtedness to consolidated capitalization ratio, as defined in the facility, not greater than 0.65 to 1.00 at all times. At September 30, 2017 , GMO was in compliance with this covenant. At September 30, 2017 , GMO had $175.9 million of commercial paper outstanding at a weighted-average interest rate of 1.41% , had issued letters of credit totaling $2.0 million and had no outstanding cash borrowings under the credit facility. At December 31, 2016 , GMO had $201.9 million of commercial paper outstanding at a weighted-average interest rate of 1.02% , had issued letters of credit totaling $1.9 million and had no outstanding cash borrowings under the credit facility. Great Plains Energy's $864.5 Million Term Loan Facility In connection with the Original Merger Agreement, Great Plains Energy entered into a commitment letter for a 364-day senior unsecured bridge term loan facility, originally for an aggregate principal amount of $8.017 billion to support the anticipated transaction and provide flexibility for the timing of long-term financing. Following Great Plains Energy's completed acquisition financings, the aggregate principal amount of the facility was subsequently reduced to $864.5 million and the expiration date of the facility was extended to November 30, 2017. The remaining commitment of $864.5 million was terminated in July 2017 in connection with the Amended Merger Agreement.</t>
  </si>
  <si>
    <t>Long-Term Debt</t>
  </si>
  <si>
    <t>Debt Disclosure [Abstract]</t>
  </si>
  <si>
    <t>11. LONG-TERM DEBT Great Plains Energy's and KCP&amp;L's long-term debt is detailed in the following table. September 30 December 31 Year Due 2017 2016 KCP&amp;L (millions) General Mortgage Bonds 2.95% EIRR bonds 2023 $ 79.5 $ 110.5 7.15% Series 2009A (8.59% rate) (a) 2019 400.0 400.0 Senior Notes 5.85% Series (5.72% rate) (a) — 250.0 6.375% Series (7.49% rate) (a) 2018 350.0 350.0 3.15% Series 2023 300.0 300.0 3.65% Series 2025 350.0 350.0 6.05% Series (5.78% rate) (a) 2035 250.0 250.0 5.30% Series 2041 400.0 400.0 4.20% Series 2047 300.0 — EIRR Bonds 0.889% Series 2007A and 2007B (b) 2035 146.5 146.5 2.875% Series 2008 2038 23.4 23.4 Current maturities (350.0 ) (281.0 ) Unamortized discount and debt issuance costs (17.7 ) (15.4 ) Total KCP&amp;L excluding current maturities (c) 2,231.7 2,284.0 Other Great Plains Energy GMO First Mortgage Bonds 9.44% Series 2018-2021 4.6 5.7 GMO Senior Notes 8.27% Series 2021 80.9 80.9 3.49% Series A 2025 125.0 125.0 4.06% Series B 2033 75.0 75.0 4.74% Series C 2043 150.0 150.0 GMO Medium Term Notes 7.33% Series 2023 3.0 3.0 7.17% Series 2023 7.0 7.0 Great Plains Energy Senior Notes 6.875% Series (7.33% rate) (a) — 100.0 4.85% Series 2021 350.0 350.0 5.292% Series 2022 287.5 287.5 Current maturities (1.1 ) (101.1 ) Unamortized discount and premium, net and debt issuance costs (1.6 ) (1.8 ) Total Great Plains Energy excluding current maturities (c) $ 3,312.0 $ 3,365.2 (a) Rate after amortizing gains/losses recognized in other comprehensive income (OCI) on settlements of interest rate hedging instruments (b) Variable rate (c) At September 30, 2017 , and December 31, 2016, does not include $50.0 million and $21.9 million of secured Series 2005 Environmental Improvement Revenue Refunding (EIRR) bonds because the bonds were repurchased in September 2015 and are held by KCP&amp;L Great Plains Energy Senior Notes In March 2017, Great Plains Energy issued, at a discount, the following series of unsecured senior notes in order to fund the majority of the cash portion of the acquisition of Westar under the Original Merger Agreement: • $750.0 million of 2.50% Notes, maturing in 2020 ; • $1,150.0 million of 3.15% Notes, maturing in 2022 ; • $1,400.0 million of 3.90% Notes, maturing in 2027 ; and • $1,000.0 million of 4.85% Notes, maturing in 2047 . In July 2017, as a result of the Amended Merger Agreement, Great Plains Energy determined in its reasonable judgment that the acquisition of Westar would not close prior to November 30, 2017 and exercised its special optional redemption right to redeem each series of the senior notes issued in March 2017. The redemption price was equal to 101% of the principle amount of the senior notes, including accrued and unpaid interest, for a total redemption cost of $4,400.1 million . As a result of the redemption, Great Plains Energy recorded a loss on extinguishment of debt of $82.8 million in July 2017. Great Plains Energy repaid its $100.0 million of 6.875% unsecured Senior Notes at maturity in September 2017. KCP&amp;L Senior Notes In June 2017, KCP&amp;L issued, at a discount, $300.0 million of 4.20% unsecured Senior Notes, maturing in 2047 . KCP&amp;L also repaid its $250.0 million of 5.85% unsecured Senior Notes at maturity in June 2017. KCP&amp;L General Mortgage Bonds KCP&amp;L repaid its $31.0 million secured Series 1992 EIRR bonds at maturity in July 2017.</t>
  </si>
  <si>
    <t>Preferred Stock</t>
  </si>
  <si>
    <t>Preferred Stock, Number of Shares, Par Value and Other Disclosures [Abstract]</t>
  </si>
  <si>
    <t>Preferred Stock [Text Block]</t>
  </si>
  <si>
    <t>12 . PREFERRED STOCK Series A Mandatory Convertible Preferred Stock On May 29, 2016, Great Plains Energy entered into a stock purchase agreement with OMERS, pursuant to which Great Plains Energy will issue and sell to OMERS 750,000 shares of Series A Preferred Stock, for an aggregate purchase price equal to $750 million at the closing of the Original Merger Agreement. In July 2017, as a result of the Amended Merger Agreement, Great Plains Energy and OMERS terminated their stock purchase agreement for the Series A Preferred Stock. As a result of this termination, Great Plains Energy recorded $15 million of previously deferred offering fees to non-operating expenses in the third quarter of 2017. Series B Mandatory Convertible Preferred Stock Great Plains Energy's Series B Preferred Stock contained an acquisition termination redemption option whereby in the event that the Original Merger Agreement was terminated or if Great Plains Energy determined in its reasonable judgment that the acquisition of Westar would not close or if the acquisition of Westar had not closed by November 30, 2017, then Great Plains Energy could at its sole option (but was not required to) redeem all of the Series B Preferred Stock. If exercised, the redemption price would be equal to either: (a) $1,000 per share plus accumulated and unpaid dividends up to the redemption date; or (b) if the average price of Great Plains Energy's common stock exceeded a certain threshold amount, then a repurchase price that is equal to a make-whole formula. The Series B Preferred Stock also contained a fundamental change conversion option whereby upon the occurrence of certain events deemed to be a fundamental change, including an acquisition, liquidation, or delisting of Great Plains Energy common stock, holders of the Series B Preferred Stock could: (a) convert their existing shares into shares of Great Plains Energy common stock; and (b) receive a dividend make-whole payment. As a result of the Amended Merger Agreement, Great Plains Energy determined in its reasonable judgment that the acquisition of Westar would not close and exercised its acquisition termination redemption option and redeemed the Series B Preferred Stock in August 2017 . The Series B Preferred Stock was redeemed at a redemption price that was equal to a make-whole formula set forth in the terms of the Series B Preferred Stock. The total cost of the redemption was $963.4 million . Great Plains Energy made the entire redemption payment in cash. The dividend make-whole provisions within both the acquisition termination redemption and fundamental change conversion options discussed above represented embedded derivatives that in accordance with GAAP, were accounted for on a combined basis separately from the Series B Preferred Stock and reported at fair value. The fair value of the Series B Preferred Stock dividend make-whole provisions at inception and December 31, 2016 was insignificant. As part of the $963.4 million redemption of the Series B Preferred Stock, the Series B Preferred Stock dividend make-whole provisions liability was settled in August 2017. For the three months ended and year to date September 30, 2017, Great Plains Energy recognized a loss of $67.7 million and $124.8 million , respectively, for the settlement of these provisions, which is recorded within loss on Series B Preferred Stock dividend make-whole provisions on the consolidated statements of comprehensive income (loss). Great Plains Energy also recognized a redemption premium of $2.4 million in connection with the redemption of the Series B Preferred Stock for the three months ended and year to date September 30, 2017. This premium is represented as the difference between the redemption cost of $963.4 million and the $836.2 million carrying value of the Series B Preferred Stock, less the $124.8 million paid to settle the Series B Preferred Stock dividend make-whole provisions. The redemption premium is recorded as a reduction to earnings (loss) available for common shareholders and is recorded within preferred stock dividend requirements and redemption premium on the consolidated statements of comprehensive income (loss).</t>
  </si>
  <si>
    <t>Commitments and Contingencies</t>
  </si>
  <si>
    <t>Commitments and Contingencies Disclosure [Abstract]</t>
  </si>
  <si>
    <t>13 . COMMITMENTS AND CONTINGENCIES Environmental Matters Great Plains Energy and KCP&amp;L are subject to extensive federal, state and local environmental laws, regulations and permit requirements relating to air and water quality, waste management and disposal, natural resources and health and safety. In addition to imposing continuing compliance obligations and remediation costs, these laws, regulations and permits authorize the imposition of substantial penalties for noncompliance, including fines, injunctive relief and other sanctions. The cost of complying with current and future environmental requirements is expected to be material to Great Plains Energy and KCP&amp;L. Failure to comply with environmental requirements or to timely recover environmental costs through rates could have a material effect on Great Plains Energy's and KCP&amp;L's results of operations, financial position and cash flows. Great Plains Energy's and KCP&amp;L's current estimates of capital expenditures (exclusive of Allowance for Funds Used During Construction (AFUDC) and property taxes) over the next four years to comply with environmental regulations are in the following table. The total cost of compliance with any existing, proposed or future laws and regulations may be significantly different from these cost estimates provided. 2017 2018 2019 2020 (millions) Great Plains Energy $ 36.3 $ 16.6 $ 9.2 $ 13.7 KCP&amp;L 34.9 16.5 7.9 13.0 The Companies expect to seek recovery of the costs associated with environmental requirements through rate increases; however, there can be no assurance that such rate increases would be granted. The Companies may be subject to materially adverse rate treatment in response to competitive, economic, political, legislative or regulatory factors and/or public perception of the Companies' environmental reputation. The following discussion groups environmental and certain associated matters into the broad categories of air and climate change, water, solid waste and remediation. Clean Air Act and Climate Change Overview The Clean Air Act Amendments of 1990 (Clean Air Act) and associated regulations enacted by the Environmental Protection Agency (EPA) form a comprehensive program to preserve and enhance air quality. States are required to establish regulations and programs to address all requirements of the Clean Air Act and have the flexibility to enact more stringent requirements. All of Great Plains Energy's and KCP&amp;L's generating facilities, and certain of their other facilities, are subject to the Clean Air Act. Climate Change The Companies' current generation capacity is primarily coal-fired and is estimated to produce about one ton of carbon dioxide (CO 2 ) per MWh, or approximately 19 million tons and 15 million tons per year for Great Plains Energy and KCP&amp;L, respectively. The Companies are subject to existing greenhouse gas reporting regulations and certain greenhouse gas requirements. Federal or state legislation concerning the reduction of emissions of greenhouse gases, including CO 2 , could be enacted in the future. At the international level, the Paris Agreement was adopted in December 2015 by nearly 200 countries and became effective in November 2016. The Paris Agreement does not result in any new, legally binding obligations on the United States to meet a particular greenhouse gas emissions target, but establishes a framework for international cooperation on climate change. In June 2017, United States President Donald Trump announced the United States would withdraw from the Paris Agreement. Under the rules of the Paris Agreement, the earliest any country can withdraw is November 2020. Other international agreements legally binding on the United States may be reached in the future. Greenhouse gas legislation has the potential of having significant financial and operational impacts on Great Plains Energy and KCP&amp;L; however, the ultimate financial and operational consequences to Great Plains Energy and KCP&amp;L cannot be determined until such legislation is passed. In the absence of new Congressional mandates, the EPA is proceeding with the regulation of greenhouse gases under the existing Clean Air Act. In August 2015, the EPA finalized CO 2 emission standards for new, modified and reconstructed affected fossil-fuel-fired electric utility generating units. The standards would not apply to Great Plains Energy's and KCP&amp;L's existing units unless the units were modified or reconstructed in the future. Also in August 2015, the EPA finalized its Clean Power Plan which sets CO 2 emission performance rates for existing affected fossil-fuel-fired electric generating units. Nationwide, by 2030, the EPA projects the Clean Power Plan would achieve CO 2 emission reductions from the power sector of approximately 32% from CO 2 emission levels in 2005. In February 2016, the U.S. Supreme Court granted a stay of the Clean Power Plan putting the rule on hold pending review in the United States Court of Appeals for the District of Columbia Circuit and any subsequent review by the U.S. Supreme Court if such review is sought. In October 2017, the EPA proposed to repeal the Clean Power Plan on the basis that it exceeded the EPA’s statutory authority. The EPA has not yet determined if it will propose a new rule to replace the Clean Power Plan and if so, what form that rule would take and when it will do so. Compliance with the Clean Power Plan or any replacement rule has the potential of having significant financial and operational impacts on Great Plains Energy and KCP&amp;L; however, the ultimate financial and operational consequences to Great Plains Energy and KCP&amp;L cannot be determined until the outcome of the EPA's proposal to repeal the Clean Power Plan and pending litigation is known. Clean Water Act The Clean Water Act and associated regulations enacted by the EPA form a comprehensive program to restore and preserve water quality. Like the Clean Air Act, states are required to establish regulations and programs to address all requirements of the Clean Water Act, and have the flexibility to enact more stringent requirements. All of Great Plains Energy's and KCP&amp;L's generating facilities, and certain of their other facilities, are subject to the Clean Water Act. In May 2014, the EPA finalized regulations pursuant to Section 316(b) of the Clean Water Act regarding cooling water intake structures pursuant to a court approved settlement. KCP&amp;L generation facilities with cooling water intake structures are subject to the best technology available standards based on studies completed to comply with such standards. The rule provides flexibility to work with the states to develop the best technology available to minimize aquatic species impacted by being pinned against intake screens (impingement) or drawn into cooling water systems (entrainment). Estimated costs to comply with Section 316(b) of the Clean Water Act are included in the estimated capital expenditures table above. KCP&amp;L holds a permit from the Missouri Department of Natural Resources (MDNR) covering water discharge from its Hawthorn Station. The permit authorizes KCP&amp;L to, among other things, withdraw water from the Missouri River for cooling purposes and return the heated water to the Missouri River. KCP&amp;L has applied for a renewal of this permit and the EPA has submitted an interim objection letter regarding the allowable amount of heat that can be contained in the returned water. Until this matter is resolved, KCP&amp;L continues to operate under its current permit. Great Plains Energy and KCP&amp;L cannot predict the outcome of this matter; however, while less significant outcomes are possible, this matter may require a reduction in generation, installation of cooling towers or other technology to cool the water, or both, any of which could have a significant impact on Great Plains Energy's and KCP&amp;L's results of operations, financial position and cash flows. In September 2015, the EPA finalized a revision of the technology-based effluent limitations guidelines and standards regulation to make the existing controls on discharges from steam electric power plants more stringent. The final rule sets the first federal limits on the levels of toxic metals in wastewater that can be discharged from power plants. The new requirements for existing power plants would be phased in between 2018 and 2023. The final rule establishes new or additional requirements for wastewaters associated with the following processes and byproducts at certain KCP&amp;L and GMO stations: flue gas desulfurization, fly ash, bottom ash, flue gas mercury control, and combustion residual leachate from landfills and surface impoundments. In September 2017, the EPA announced it intends to conduct a rulemaking to potentially revise certain effluent limitations and standards for existing sources required by the rule. The EPA is postponing the earliest compliance dates for flue gas desulfurization and bottom ash transport waste water in the rule for a period of two years. Estimated capital costs to comply with the final rule are included in the estimated capital expenditures table above. Solid Waste Solid and hazardous waste generation, storage, transportation, treatment and disposal are regulated at the federal and state levels under various laws and regulations. In December 2014, the EPA finalized regulations to regulate coal combustion residuals (CCRs) under the Resource Conservation and Recovery Act (RCRA) subtitle D to address the risks from the disposal of CCRs generated from the combustion of coal at electric generating facilities. The Companies use coal in generating electricity and dispose of the CCRs in both on-site facilities and facilities owned by third parties. KCP&amp;L's Iatan, La Cygne, and Montrose Stations and GMO's Sibley Station have on-site facilities affected by the rule. The rule requires periodic assessments; groundwater monitoring; location restrictions; design and operating requirements; recordkeeping and notifications; and closure, among other requirements, for CCR units. The rule was promulgated in the Federal Register on April 17, 2015, and became effective six months after promulgation with various obligations effective at specified times within the rule. Estimated capital costs to comply with the CCR rule are included in the estimated capital expenditures table above. Certain requirements of the rule would require Great Plains Energy or KCP&amp;L to expedite or incur additional capital expenditures in the future. Great Plains Energy and KCP&amp;L have asset retirement obligations (AROs) on their balance sheets for closure and post-closure of ponds and landfills containing CCRs. Certain requirements of the rule could in the future require further evaluation of the expected method of compliance and refinement of assumptions underlying the cost estimates for closure and post-closure. Great Plains Energy's and KCP&amp;L's AROs could increase from the amounts presently recorded. Remediation Certain federal and state laws, including the Comprehensive Environmental Response, Compensation and Liability Act (CERCLA), hold current and previous owners or operators of contaminated facilities and persons who arranged for the disposal or treatment of hazardous substances liable for the cost of investigation and cleanup. CERCLA and other laws also authorize the EPA and other agencies to issue orders compelling potentially responsible parties to clean up sites that are determined to present an actual or potential threat to human health or the environment. GMO retains some environmental liability for several operations and investments it no longer owns. In addition, GMO also owns, or has acquired liabilities from companies that once owned or operated, former manufactured gas plant (MGP) sites, which are subject to the supervision of the EPA and various state environmental agencies. At September 30, 2017 , and December 31, 2016 , KCP&amp;L had $0.3 million accrued for environmental remediation expenses, which covers ground water monitoring at a former MGP site. The amount accrued was established on an undiscounted basis and KCP&amp;L does not currently have an estimated time frame over which the accrued amount may be paid. In addition to the $0.3 million accrual above, at September 30, 2017 , and December 31, 2016 , Great Plains Energy had $1.4 million accrued for the future investigation and remediation of certain additional GMO identified MGP sites and retained liabilities. This estimate was based upon review of the potential costs associated with conducting investigative and remedial actions at identified sites, as well as the likelihood of whether such actions will be necessary. This estimate could change materially after further investigation, and could also be affected by the actions of environmental agencies and the financial viability of other potentially responsible parties; however, given the uncertainty of these items the possible loss or range of loss in excess of the amount accrued is not estimable. GMO has pursued recovery of remediation costs from insurance carriers and other potentially responsible parties. As a result of a settlement with an insurance carrier, approximately $1.5 million in insurance proceeds less an annual deductible is available to GMO to recover qualified MGP remediation expenses. GMO would seek recovery of additional remediation costs and expenses through rate increases; however, there can be no assurance that such rate increases would be granted.</t>
  </si>
  <si>
    <t>Legal Proceedings</t>
  </si>
  <si>
    <t>Legal Proceedings [Abstract]</t>
  </si>
  <si>
    <t>Contingencies Disclosure [Text Block]</t>
  </si>
  <si>
    <t>14. LEGAL PROCEEDINGS GMO Western Energy Crisis In response to complaints of excessive prices in the California energy markets, FERC issued an order in July 2001 requiring net sellers of power in the California markets from October 2, 2000, through June 20, 2001, at prices above a FERC-determined competitive market clearing price, to make refunds to net purchasers of power in the California market during that time period. MPS Merchant was a net purchaser of power during the refund period. In November 2014, FERC issued an order finding that MPS Merchant engaged in tariff violations during the periods prior to October 2, 2000 (the Summer Period) and ordered refunds in the form of disgorgement of certain revenues. In November 2015 and February 2016, FERC issued additional orders regarding the refunds MPS Merchant owed. In October 2016, MPS Merchant reached a settlement agreement, which was subsequently revised in February 2017, with certain California utilities and governmental agencies that would settle all issues in the case in exchange for $7.5 million of cash consideration as well as MPS Merchant's interest in additional funds it was entitled to during the refund period discussed above. In September 2017, the settlement agreement was approved by FERC and the settlement payment was made by MPS Merchant in October 2017. In accordance with the terms of the settlement agreement, the $7.5 million of cash consideration accrued interest at the FERC interest rate beginning on January 1, 2017, until the date of the payment of the settlement. At September 30, 2017, and December 31, 2016, Great Plains Energy had accrued for the cash consideration and any applicable interest pursuant to the settlement agreement.</t>
  </si>
  <si>
    <t>Related Party Transactions and Relationships</t>
  </si>
  <si>
    <t>Related Party Transactions [Abstract]</t>
  </si>
  <si>
    <t xml:space="preserve">15 . RELATED PARTY TRANSACTIONS AND RELATIONSHIPS KCP&amp;L employees manage GMO's business and operate its facilities at cost, including GMO's 18% ownership interest in KCP&amp;L's Iatan Nos. 1 and 2. The operating expenses and capital costs billed from KCP&amp;L to GMO were $49.2 million and $145.0 million , respectively, for the three months ended and year to date September 30, 2017 . These costs totaled $48.9 million and $143.8 million , respectively, for the three months ended and year to date September 30, 2016 . KCP&amp;L and GMO are also authorized to participate in the Great Plains Energy money pool, an internal financing arrangement in which funds may be lent on a short-term basis to KCP&amp;L and GMO from Great Plains Energy and between KCP&amp;L and GMO. At September 30, 2017 , and December 31, 2016, KCP&amp;L had no outstanding receivables or payables under the money pool. The following table summarizes KCP&amp;L's related party net receivables. September 30 December 31 2017 2016 (millions) Net receivable from GMO $ 55.1 $ 64.6 Net receivable from Great Plains Energy 27.0 2.6 </t>
  </si>
  <si>
    <t>Fair Value Measurements</t>
  </si>
  <si>
    <t>Fair Value Disclosures [Abstract]</t>
  </si>
  <si>
    <t>16. FAIR VALUE MEASUREMENTS GAAP defines fair value as the price that would be received to sell an asset or paid to transfer a liability in an orderly transaction between market participants at the measurement date. GAAP establishes a fair value hierarchy, which prioritizes the inputs to valuation techniques used to measure fair value into three broad categories, giving the highest priority to quoted prices in active markets for identical assets or liabilities and lowest priority to unobservable inputs. A definition of the various levels, as well as discussion of the various measurements within the levels, is as follows: Level 1 – Unadjusted quoted prices for identical assets or liabilities in active markets that Great Plains Energy and KCP&amp;L have access to at the measurement date. Level 2 – Market-based inputs for assets or liabilities that are observable (either directly or indirectly) or inputs that are not observable but are corroborated by market data. Level 3 – Unobservable inputs, reflecting Great Plains Energy's and KCP&amp;L's own assumptions about the assumptions market participants would use in pricing the asset or liability. Great Plains Energy and KCP&amp;L record cash and cash equivalents and short-term borrowings on the balance sheet at cost, which approximates fair value due to the short-term nature of these instruments. Interest Rate Derivatives In June 2016, Great Plains Energy entered into four interest rate swaps, with a total notional amount of $4.4 billion , to hedge against interest rate fluctuations on future issuances of long-term debt expected to be issued to finance a portion of the cash consideration for the acquisition of Westar under the Original Merger Agreement. The interest rate swaps were designated as economic hedges (non-hedging derivatives). Settlement of the interest rate swaps was contingent on the consummation of the acquisition of Westar. In July 2017, the interest rate swap agreements were amended to make them contingent on the consummation of the anticipated merger with Westar under the Amended Merger Agreement by November 30, 2018. In March 2017, in connection with Great Plains Energy's $4.3 billion senior note issuance, the settlement value of the interest rate swaps to Great Plains Energy of $140.6 million was fixed. Cash settlement of the $140.6 million is contingent on the consummation of the anticipated merger with Westar by November 30, 2018. The fair value of the interest rate swaps recorded on Great Plains Energy's balance sheets reflects a contingency factor that management believes is representative of what a market participant would use in valuing these instruments in order to account for the contingent nature of the cash settlement of the interest rate swaps. The contingency factor was 0.45 and 0.35 at September 30, 2017 , and December 31, 2016 , respectively. At September 30, 2017 , and December 31, 2016 , the fair value of the interest rate swaps was $77.4 million and $79.3 million , respectively, and was recorded on the consolidated balance sheets in interest rate derivative instruments. For the three months ended and year to date September 30, 2017 , Great Plains Energy recognized a $28.2 million gain and a $1.9 million loss, respectively, in interest charges for the change in fair value. For the three months ended and year to date September 30, 2016 , Great Plains Energy recognized losses of $1.8 million and $78.8 million , respectively, in interest charges for the change in fair value. Fair Value of Long-Term Debt Great Plains Energy and KCP&amp;L record long-term debt on the balance sheet at amortized cost. The fair value of long-term debt is measured as a Level 2 liability and is based on quoted market prices, with the incremental borrowing rate for similar debt used to determine fair value if quoted market prices are not available. At September 30, 2017 , the book value and fair value of Great Plains Energy's long-term debt, including current maturities, were $3.7 billion and $3.9 billion , respectively. At December 31, 2016 , the book value and fair value of Great Plains Energy's long-term debt, including current maturities, were $3.8 billion and $4.0 billion , respectively. At September 30, 2017 , the book value and fair value of KCP&amp;L's long-term debt, including current maturities, were $2.6 billion and $2.8 billion , respectively. At December 31, 2016 , the book value and fair value of KCP&amp;L's long-term debt, including current maturities, were $2.6 billion and $2.7 billion , respectively. Supplemental Executive Retirement Plan At September 30, 2017 , and December 31, 2016 , GMO's Supplemental Executive Retirement Plan rabbi trusts included $15.0 million and $16.0 million , respectively, of fixed income funds valued at net asset value per share (or its equivalent) that are not categorized in the fair value hierarchy. The fixed income fund invests primarily in intermediate and long-term debt securities, can be redeemed immediately and is not subject to any restrictions on redemptions. The following tables include Great Plains Energy's and KCP&amp;L's balances of financial assets and liabilities measured at fair value on a recurring basis. Description September 30 Level 1 Level 2 Level 3 KCP&amp;L (millions) Assets Nuclear decommissioning trust (a) Equity securities $ 174.2 $ 174.2 $ — $ — Debt securities U.S. Treasury 33.6 33.6 — — U.S. Agency 0.4 — 0.4 — State and local obligations 2.5 — 2.5 — Corporate bonds 33.2 — 33.2 — Foreign governments 0.1 — 0.1 — Cash equivalents 2.9 2.9 — — Other 0.6 0.6 — — Total nuclear decommissioning trust 247.5 211.3 36.2 — Self-insured health plan trust (b) Equity securities 0.4 0.4 — — Debt securities 2.8 0.4 2.4 — Cash and cash equivalents 8.1 8.1 — — Total self-insured health plan trust 11.3 8.9 2.4 — Total $ 258.8 $ 220.2 $ 38.6 $ — Other Great Plains Energy Assets Interest rate derivative instruments (c) $ 77.4 $ — $ — $ 77.4 Total $ 77.4 $ — $ — $ 77.4 Great Plains Energy Assets Nuclear decommissioning trust (a) $ 247.5 $ 211.3 $ 36.2 $ — Self-insured health plan trust (b) 11.3 8.9 2.4 — Interest rate derivative instruments (c) 77.4 — — 77.4 Total $ 336.2 $ 220.2 $ 38.6 $ 77.4 Description December 31 Level 1 Level 2 Level 3 KCP&amp;L (millions) Assets Nuclear decommissioning trust (a) Equity securities $ 153.9 $ 153.9 $ — $ — Debt securities U.S. Treasury 27.8 27.8 — — U.S. Agency 1.7 — 1.7 — State and local obligations 3.2 — 3.2 — Corporate bonds 32.4 — 32.4 — Foreign governments 0.1 — 0.1 — Cash equivalents 3.8 3.8 — — Total nuclear decommissioning trust 222.9 185.5 37.4 — Self-insured health plan trust (b) Equity securities 0.9 0.9 — — Debt securities 4.8 0.1 4.7 — Cash and cash equivalents 5.6 5.6 — — Total self-insured health plan trust 11.3 6.6 4.7 — Total $ 234.2 $ 192.1 $ 42.1 $ — Other Great Plains Energy Assets Interest rate derivative instruments (c) $ 79.3 $ — $ — $ 79.3 Total $ 79.3 $ — $ — $ 79.3 Great Plains Energy Assets Nuclear decommissioning trust (a) $ 222.9 $ 185.5 $ 37.4 $ — Self-insured health plan trust (b) 11.3 6.6 4.7 — Interest rate derivative instruments (c) 79.3 — — 79.3 Total $ 313.5 $ 192.1 $ 42.1 $ 79.3 (a) Fair value is based on quoted market prices of the investments held by the fund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At September 30, 2017 , the fair value of interest rate derivative instruments is based on the settlement value of $140.6 million discounted by a contingency factor of 0.45 that management believes is representative of what a market participant would use in valuing these instruments in order to account for the contingent nature of the cash settlement of these instruments. At December 31, 2016 , the fair value of interest rate derivative instruments is determined by calculating the net present value of expected payments and receipts under the interest rate swaps using observable market inputs including interest rates and London Interbank Offered Rate (LIBOR) swap rates discounted by a contingency factor of 0.35 . A decrease in the contingency factor would result in a higher fair value measurement. The contingency factor will increase in response to facts and circumstances that in the view of a market participant, would increase the likelihood that the merger with Westar is not consummated. Because of the unobservable nature of the contingency factor, the interest rate derivatives have been classified as Level 3. The following tables reconcile the beginning and ending balances for all Level 3 assets and liabilities measured at fair value on a recurring basis. Great Plains Energy Fair Value Measurements Using Significant Unobservable Inputs (Level 3) Derivative Instruments 2017 2016 (millions) Net liability at July 1 $ (7.9 ) $ (77.0 ) Total realized/unrealized gains (losses): included in interest charges 28.2 (1.8 ) included in loss on Series B Preferred Stock dividend make-whole provisions (67.7 ) — Settlements 124.8 — Net asset (liability) at September 30 $ 77.4 $ (78.8 ) Total unrealized gains (losses) relating to assets and liabilities still on the consolidated balance sheet at September 30: included in interest charges $ 28.2 $ (1.8 ) Great Plains Energy Fair Value Measurements Using Significant Unobservable Inputs (Level 3) Derivative Instruments 2017 2016 (millions) Net asset at January 1 $ 79.3 $ — Total realized/unrealized losses: included in interest charges (1.9 ) (78.8 ) included in loss on Series B Preferred Stock dividend make-whole provisions (124.8 ) — Settlements 124.8 — Net asset (liability) at September 30 $ 77.4 $ (78.8 ) Total unrealized losses relating to assets and liabilities still on the consolidated balance sheet at September 30: included in interest charges $ (1.9 ) $ (78.8 )</t>
  </si>
  <si>
    <t>Accumulated Other Comprehensive Income (Loss)</t>
  </si>
  <si>
    <t>Accumulated Other Comprehensive Income (Loss), Net of Tax [Abstract]</t>
  </si>
  <si>
    <t>Accumulated Other Comprehensive Income (Loss) [Text Block]</t>
  </si>
  <si>
    <t>17 . ACCUMULATED OTHER COMPREHENSIVE INCOME (LOSS) The following tables reflect the change in the balances of each component of accumulated other comprehensive loss for Great Plains Energy and KCP&amp;L. Great Plains Energy Gains and Losses on Cash Flow Hedges (a) Defined Benefit Pension Items (a) Total (a) (millions) Year to Date September 30, 2017 Beginning balance January 1 $ (4.5 ) $ (2.1 ) $ (6.6 ) Amounts reclassified from accumulated other comprehensive loss 4.1 0.3 4.4 Net current period other comprehensive income 4.1 0.3 4.4 Ending balance September 30 $ (0.4 ) $ (1.8 ) $ (2.2 ) Year to Date September 30, 2016 Beginning balance January 1 $ (10.1 ) $ (1.9 ) $ (12.0 ) Amounts reclassified from accumulated other comprehensive loss 4.1 0.4 4.5 Net current period other comprehensive income 4.1 0.4 4.5 Ending balance September 30 $ (6.0 ) $ (1.5 ) $ (7.5 ) (a) Net of tax KCP&amp;L Gains and Losses on Cash Flow Hedges (a) (millions) Year to Date September 30, 2017 Beginning balance January 1 $ (4.2 ) Amounts reclassified from accumulated other comprehensive loss 3.8 Net current period other comprehensive income 3.8 Ending balance September 30 $ (0.4 ) Year to Date September 30, 2016 Beginning balance January 1 $ (9.6 ) Amounts reclassified from accumulated other comprehensive loss 4.0 Net current period other comprehensive income 4.0 Ending balance September 30 $ (5.6 ) (a) Net of tax The following tables reflect the effect on certain line items of net income from amounts reclassified out of each component of accumulated other comprehensive loss for Great Plains Energy and KCP&amp;L. Great Plains Energy Details about Accumulated Other Comprehensive Loss Components Amount Reclassified from Accumulated Other Comprehensive Loss Affected Line Item in the Income Statement Three Months Ended September 30 2017 2016 (millions) Gains and (losses) on cash flow hedges (effective portion) Interest rate contracts $ (2.1 ) $ (2.3 ) Interest charges (2.1 ) (2.3 ) Income before income tax expense and income from equity investments 0.8 1.0 Income tax benefit $ (1.3 ) $ (1.3 ) Net income (loss) Amortization of defined benefit pension items Net losses included in net periodic benefit costs $ (0.2 ) $ (0.2 ) Utility operating and maintenance expenses (0.2 ) (0.2 ) Income before income tax expense and income from equity investments 0.1 — Income tax benefit $ (0.1 ) $ (0.2 ) Net income (loss) Total reclassifications, net of tax $ (1.4 ) $ (1.5 ) Net income (loss) Great Plains Energy Details about Accumulated Other Comprehensive Loss Components Amount Reclassified from Accumulated Other Comprehensive Loss Affected Line Item in the Income Statement Year to Date September 30 2017 2016 (millions) Gains and (losses) on cash flow hedges (effective portion) Interest rate contracts $ (6.7 ) $ (6.9 ) Interest charges (6.7 ) (6.9 ) Income before income tax expense and income from equity investments 2.6 2.8 Income tax benefit $ (4.1 ) $ (4.1 ) Net income (loss) Amortization of defined benefit pension items Net losses included in net periodic benefit costs $ (0.6 ) $ (0.6 ) Utility operating and maintenance expenses (0.6 ) (0.6 ) Income before income tax expense and income from equity investments 0.3 0.2 Income tax benefit $ (0.3 ) $ (0.4 ) Net income (loss) Total reclassifications, net of tax $ (4.4 ) $ (4.5 ) Net income (loss) KCP&amp;L Details about Accumulated Other Comprehensive Loss Components Amount Reclassified from Accumulated Other Comprehensive Loss Affected Line Item in the Income Statement Three Months Ended September 30 2017 2016 (millions) Gains and (losses) on cash flow hedges (effective portion) Interest rate contracts $ (1.9 ) $ (2.2 ) Interest charges (1.9 ) (2.2 ) Income before income tax expense 0.7 1.0 Income tax benefit Total reclassifications, net of tax $ (1.2 ) $ (1.2 ) Net income KCP&amp;L Details about Accumulated Other Comprehensive Loss Components Amount Reclassified from Accumulated Other Comprehensive Loss Affected Line Item in the Income Statement Year to Date September 30 2017 2016 (millions) Gains and (losses) on cash flow hedges (effective portion) Interest rate contracts $ (6.3 ) $ (6.6 ) Interest charges (6.3 ) (6.6 ) Income before income tax expense 2.5 2.6 Income tax benefit Total reclassifications, net of tax $ (3.8 ) $ (4.0 ) Net income</t>
  </si>
  <si>
    <t>Taxes</t>
  </si>
  <si>
    <t>Income Tax Disclosure [Abstract]</t>
  </si>
  <si>
    <t>Income Tax Disclosure [Text Block]</t>
  </si>
  <si>
    <t>18. TAXES Components of income tax expense are detailed in the following tables. Three Months Ended Year to Date Great Plains Energy 2017 2016 2017 2016 Current income taxes (millions) Federal $ (1.1 ) $ — $ (1.1 ) $ (0.1 ) State (0.3 ) — (0.3 ) 0.3 Total (1.4 ) — (1.4 ) 0.2 Deferred income taxes Federal 86.6 70.1 74.7 91.5 State 17.5 13.0 15.0 18.4 Total 104.1 83.1 89.7 109.9 Investment tax credit Deferral — — — 2.5 Amortization (0.4 ) (0.4 ) (1.1 ) (1.1 ) Total (0.4 ) (0.4 ) (1.1 ) 1.4 Income tax expense $ 102.3 $ 82.7 $ 87.2 $ 111.5 Three Months Ended Year to Date KCP&amp;L 2017 2016 2017 2016 Current income taxes (millions) Federal $ 41.8 $ 35.4 $ 56.2 $ 36.6 State 7.6 6.4 10.2 6.7 Total 49.4 41.8 66.4 43.3 Deferred income taxes Federal 10.3 22.5 27.2 61.5 State 2.8 4.5 6.2 12.5 Total 13.1 27.0 33.4 74.0 Investment tax credit amortization (0.3 ) (0.3 ) (0.8 ) (0.8 ) Income tax expense $ 62.2 $ 68.5 $ 99.0 $ 116.5 Effective Income Tax Rates Effective income tax rates reflected in the financial statements and the reasons for their differences from the statutory federal rates are detailed in the following tables. Three Months Ended Year to Date Great Plains Energy 2017 2016 2017 2016 Federal statutory income tax rate 35.0 % 35.0 % 35.0 % 35.0 % Differences between book and tax depreciation not normalized (0.6 ) (0.3 ) (0.9 ) (0.2 ) Amortization of investment tax credits (1.5 ) (0.2 ) (1.9 ) (0.4 ) Federal income tax credits (7.8 ) (1.1 ) (10.0 ) (2.7 ) State income taxes 9.8 3.9 11.5 4.0 Transaction-related costs 54.1 1.0 70.8 1.0 Valuation allowance 1.7 — 2.4 — Other (0.1 ) (0.1 ) 0.5 — Effective income tax rate 90.6 % 38.2 % 107.4 % 36.7 % Three Months Ended Year to Date KCP&amp;L 2017 2016 2017 2016 Federal statutory income tax rate 35.0 % 35.0 % 35.0 % 35.0 % Differences between book and tax depreciation not normalized (0.6 ) (0.5 ) (0.5 ) (0.3 ) Amortization of investment tax credits (0.4 ) (0.1 ) (0.4 ) (0.2 ) Federal income tax credits (3.1 ) (1.2 ) (2.6 ) (2.3 ) State income taxes 3.8 3.8 3.8 3.8 Valuation allowance 0.7 — 0.4 — Other (0.1 ) (0.2 ) 0.1 (0.1 ) Effective income tax rate 35.3 % 36.8 % 35.8 % 35.9 % The increase in Great Plains Energy's effective income tax rate for the three months ended and year to date September 30, 2017 , compared to the same periods in 2016, is primarily driven by significant transaction-related costs incurred in connection with the anticipated merger with Westar and the previous plan to acquire Westar that are not deductible for tax purposes.</t>
  </si>
  <si>
    <t>Segments and Related Information</t>
  </si>
  <si>
    <t>Segment Reporting [Abstract]</t>
  </si>
  <si>
    <t xml:space="preserve">19 . SEGMENTS AND RELATED INFORMATION Great Plains Energy has one reportable segment based on its method of internal reporting, which segregates reportable segments based on products and services, management responsibility and regulation. The one reportable business segment is electric utility, consisting of KCP&amp;L, GMO's regulated utility operations and GMO Receivables Company. Other includes GMO activity other than its regulated utility operations, GPETHC and unallocated corporate charges including certain costs to achieve the anticipated merger with Westar. The summary of significant accounting policies applies to the reportable segment. Segment performance is evaluated based on net income (loss). The following tables reflect summarized financial information concerning Great Plains Energy's reportable segment. Three Months Ended September 30, 2017 Electric Utility Other Eliminations Great Plains Energy (millions) Operating revenues $ 857.2 $ — $ — $ 857.2 Depreciation and amortization (92.7 ) — — (92.7 ) Interest (charges) income (49.1 ) 10.1 8.1 (30.9 ) Income tax expense (92.7 ) (9.6 ) — (102.3 ) Net income (loss) 162.9 (152.4 ) — 10.5 Year to Date September 30, 2017 Electric Utility Other Eliminations Great Plains Energy (millions) Operating revenues $ 2,110.5 $ — $ — $ 2,110.5 Depreciation and amortization (277.7 ) — — (277.7 ) Interest (charges) income (149.3 ) (117.6 ) 24.1 (242.8 ) Income tax (expense) benefit (142.6 ) 55.4 — (87.2 ) Net income (loss) 247.4 (253.5 ) — (6.1 ) Three Months Ended September 30, 2016 Electric Utility Other Eliminations Great Plains Energy (millions) Operating revenues $ 856.8 $ — $ — $ 856.8 Depreciation and amortization (86.4 ) — — (86.4 ) Interest (charges) income (49.3 ) (26.4 ) 8.1 (67.6 ) Income tax (expense) benefit (95.9 ) 13.2 — (82.7 ) Net income (loss) 161.1 (27.5 ) — 133.6 Year to Date September 30, 2016 Electric Utility Other Eliminations Great Plains Energy (millions) Operating revenues $ 2,099.7 $ — $ — $ 2,099.7 Depreciation and amortization (256.9 ) — — (256.9 ) Interest (charges) income (147.4 ) (128.4 ) 24.1 (251.7 ) Income tax (expense) benefit (160.2 ) 48.7 — (111.5 ) Net income (loss) 278.4 (86.4 ) — 192.0 Electric Utility Other Eliminations Great Plains Energy September 30, 2017 (millions) Assets $ 11,586.7 $ 1,244.0 $ (401.8 ) $ 12,428.9 Capital expenditures (a) 392.5 — — 392.5 December 31, 2016 Assets $ 11,444.2 $ 2,461.3 $ (335.5 ) $ 13,570.0 Capital expenditures (a) 609.4 — — 609.4 </t>
  </si>
  <si>
    <t>Plant to be Retired, Net</t>
  </si>
  <si>
    <t>Plant to be Retired, Net [Abstract]</t>
  </si>
  <si>
    <t>Plant to be Retired, Net Disclosure</t>
  </si>
  <si>
    <t>20. PLANT TO BE RETIRED, NET When Great Plains Energy and KCP&amp;L retire utility plant, the original cost, net of salvage, is charged to accumulated depreciation. However, when it becomes probable an asset will be retired significantly in advance of its original expected useful life and in the near term, the cost of the asset and related accumulated depreciation is recognized as a separate asset as a probable abandonment. If the asset is still in service, the net amount is classified as plant to be retired, net on the consolidated balance sheets. If the asset is no longer in service, the net amount is classified in regulatory assets on the consolidated balance sheets. Great Plains Energy and KCP&amp;L must also assess the probability of full recovery of the remaining net book value of the abandonment. The net book value that may be retained as an asset on the balance sheet for the abandonment is dependent upon amounts that may be recovered through regulated rates, including any return. An impairment charge, if any, would equal the difference between the remaining net book value of the asset and the present value of the future revenues expected from the asset. In June 2017, Great Plains Energy and KCP&amp;L announced the expected retirement of certain older generating units, including GMO's Sibley No. 3 Unit, over the next several years. As of September 30, 2017 , Great Plains Energy has determined that Sibley No. 3 Unit meets the criteria to be considered probable of abandonment and has classified its remaining net book value of $146.3 million within plant to be retired, net on its consolidated balance sheet. The Company is currently allowed a full recovery of and a full return on Sibley No. 3 Unit in rates and has concluded that no impairment is required as of September 30, 2017 .</t>
  </si>
  <si>
    <t>Summary of Significant Accounting Policies (Policies)</t>
  </si>
  <si>
    <t>Organization [Policy Text Block]</t>
  </si>
  <si>
    <t>Organization Great Plains Energy, a Missouri corporation incorporated in 2001, is a public utility holding company and does not own or operate any significant assets other than the stock of its subsidiaries and cash and cash equivalents. Great Plains Energy's wholly owned direct subsidiaries with significant operations are as follows: • KCP&amp;L is an integrated, regulated electric utility that provides electricity to customers primarily in the states of Missouri and Kansas. KCP&amp;L has one active wholly 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two active wholly owned subsidiaries, GMO Receivables Company and MPS Merchant Services, Inc. (MPS Merchant). MPS Merchant has certain long-term natural gas contracts remaining from its former non-regulated trading operations. Great Plains Energy also wholly owns GPE Transmission Holding Company, LLC (GPETHC). GPETHC owns 13.5% of Transource Energy, LLC (Transource) with the remaining 86.5% owned by AEP Transmission Holding Company, LLC (AEPTHC), a subsidiary of American Electric Power Company, Inc. GPETHC accounts for its investment in Transource under the equity method. Transource is focused on the development of competitive electric transmission projects. Each of Great Plains Energy's and KCP&amp;L's consolidated financial statements includes the accounts of their subsidiaries. Intercompany transactions have been eliminated. Great Plains Energy's sole reportable business segment is electric utility. See Note 19 for additional information.</t>
  </si>
  <si>
    <t>Basic and Diluted Earnings per Common Share Calculation [Policy Text Block]</t>
  </si>
  <si>
    <t>Basic and Diluted Earnings (Loss) per Common Share Calculation To determine basic earnings (loss) per common share (EPS), preferred stock dividend requirements and redemption premium are deducted from net income (loss) before dividing by the average number of common shares outstanding. To determine diluted EPS, preferred stock dividend requirements and redemption premium are deducted from net income (loss) before dividing by the diluted average number of common shares outstanding. The effect of dilutive securities assumes the issuance of common shares applicable to performance shares and restricted stock calculated using the treasury stock method.</t>
  </si>
  <si>
    <t>New Accounting Pronouncements, Policy [Policy Text Block]</t>
  </si>
  <si>
    <t>New Accounting Standards In March 2017, the Financial Accounting Standards Board (FASB) issued Accounting Standards Update (ASU) No. 2017-07, Compensation-Retirement Benefits , which requires an employer to disaggregate the service cost component from the other components of net benefit cost. The service cost component is to be reported in the same line item or items as other compensation costs arising from services rendered by the pertinent employees during the period. The non-service cost components are to be reported separately from service costs and outside of a subtotal of income from operations. The amendments in this update allow only the service cost component to be eligible for capitalization as part of utility plant. The non-service cost components that are no longer eligible for capitalization as part of utility plant will be recorded as a regulatory asset. The new guidance is to be applied retrospectively for the presentation of service cost and non-service cost components in the income statement and prospectively for the capitalization of the service cost component. The Companies plan to adopt ASU No. 2017-07 on January 1, 2018, and do not expect it to have a material impact on their consolidated financial statements as the impacts of adoption will be limited to changes in the classification of non-service cost. In March 2016, the FASB issued ASU No. 2016-09, Compensation-Stock Compensation , which is intended to simplify several areas of accounting for share-based compensation arrangements, including the income tax impact, classification on the statement of cash flows and forfeitures. The Companies adopted ASU No. 2016-09 on January 1, 2017. The cumulative effect from the adoption of ASU No. 2016-09 was insignificant to Great Plains Energy's consolidated financial statements and resulted in a reduction to retained earnings of $0.7 million for KCP&amp;L. The Companies have elected to adopt the cash flow presentation of the excess tax benefits as an operating activity prospectively and no prior periods have been adjusted.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The new guidance is effective for interim and annual periods beginning after December 15, 2018, with early adoption permitted, and is required to be applied using a modified retrospective approach . Great Plains Energy and KCP&amp;L plan to adopt the new guidance on January 1, 2019. The Companies expect that the new guidance will affect the balance sheet by increasing the assets and liabilities recorded related to operating leases and continue to evaluate the effect that ASU No. 2016-02 will have on their income statement, statement of cash flows and related disclosure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enerally Accepted Accounting Principles (GAAP) when it becomes effective. In August 2015, the FASB issued ASU No. 2015-14, deferring the effective date of ASU No. 2014-09 one year, from January 1, 2017, to January 1, 2018. The Companies plan to adopt ASU No. 2014-09 on January 1, 2018. The standard permits the use of either the full retrospective or modified retrospective transition method. The Companies plan to apply the guidance using the modified retrospective transition method. The Companies have completed a review of their revenue arrangements and do not expect the standard to have a material impact on the amount or timing of revenue recognition within their consolidated financial statements. Great Plains Energy and KCP&amp;L continue to evaluate the disclosure requirements and internal control impacts of the new standard on their consolidated financial statements and will finalize these evaluations by the end of 2017.</t>
  </si>
  <si>
    <t>Summary of Significant Accounting Policies (Tables)</t>
  </si>
  <si>
    <t>Schedule of Earnings Per Share, Basic and Diluted [Table Text Block]</t>
  </si>
  <si>
    <t>The following table reconciles Great Plains Energy's basic and diluted EPS. Three Months Ended September 30 Year to Date 2017 2016 2017 2016 Income (loss) (millions, except per share amounts) Net income (loss) $ 10.5 $ 133.6 $ (6.1 ) $ 192.0 Less: preferred stock dividend requirements and redemption premium 7.1 0.9 37.3 1.7 Earnings (loss) available for common shareholders $ 3.4 $ 132.7 $ (43.4 ) $ 190.3 Common Shares Outstanding Average number of common shares outstanding 215.6 154.6 215.5 154.5 Add: effect of dilutive securities 0.1 0.3 — 0.4 Diluted average number of common shares outstanding 215.7 154.9 215.5 154.9 Basic and diluted EPS $ 0.02 $ 0.86 $ (0.20 ) $ 1.23</t>
  </si>
  <si>
    <t>Supplemental Cash Flow Information (Tables)</t>
  </si>
  <si>
    <t>Schedule of Cash Flow, Supplemental Disclosures [Table Text Block]</t>
  </si>
  <si>
    <t>Great Plains Energy Other Operating Activities Year to Date September 30 2017 2016 Cash flows affected by changes in: (millions) Receivables $ (20.4 ) $ (45.9 ) Accounts receivable pledged as collateral (22.6 ) (15.0 ) Fuel inventories 19.6 19.8 Materials and supplies (9.7 ) (5.3 ) Accounts payable (125.7 ) (119.8 ) Accrued taxes 92.4 97.2 Accrued interest 6.6 16.7 Deferred refueling outage costs 12.1 7.5 Pension and post-retirement benefit obligations 52.0 53.2 Allowance for equity funds used during construction (3.4 ) (4.3 ) Fuel recovery mechanisms (10.1 ) (16.8 ) Other 11.9 (11.7 ) Total other operating activities $ 2.7 $ (24.4 ) Cash paid during the period: Interest $ 198.7 $ 130.2 Income taxes $ 0.1 $ 0.2 Non-cash investing activities: Liabilities accrued for capital expenditures $ 31.2 $ 30.7 KCP&amp;L Other Operating Activities Year to Date September 30 2017 2016 Cash flows affected by changes in: (millions) Receivables $ (19.5 ) $ (53.5 ) Accounts receivable pledged as collateral (20.0 ) — Fuel inventories 10.8 12.7 Materials and supplies (7.2 ) (3.8 ) Accounts payable (75.1 ) (80.3 ) Accrued taxes 122.7 179.3 Accrued interest 8.1 8.9 Deferred refueling outage costs 12.1 7.5 Pension and post-retirement benefit obligations 48.6 53.7 Allowance for equity funds used during construction (3.4 ) (4.0 ) Fuel recovery mechanisms 7.6 (31.0 ) Other (16.0 ) (14.8 ) Total other operating activities $ 68.7 $ 74.7 Cash paid during the period: Interest $ 88.6 $ 86.7 Income taxes $ 4.9 $ — Non-cash investing activities: Liabilities accrued for capital expenditures $ 24.7 $ 25.7</t>
  </si>
  <si>
    <t>Receivables (Tables)</t>
  </si>
  <si>
    <t>Schedule of receivables [Table Text Block]</t>
  </si>
  <si>
    <t xml:space="preserve">Great Plains Energy's and KCP&amp;L's receivables are detailed in the following table. September 30 December 31 2017 2016 Great Plains Energy (millions) Customer accounts receivable - billed $ 25.0 $ 26.2 Customer accounts receivable - unbilled 114.9 79.1 Allowance for doubtful accounts - customer accounts receivable (5.4 ) (4.0 ) Other receivables 51.9 64.7 Total $ 186.4 $ 166.0 KCP&amp;L Customer accounts receivable - billed $ 24.4 $ 25.5 Customer accounts receivable - unbilled 80.0 63.7 Allowance for doubtful accounts - customer accounts receivable (2.8 ) (1.8 ) Other receivables 42.2 51.7 Total $ 143.8 $ 139.1 </t>
  </si>
  <si>
    <t>Nuclear Plant (Tables)</t>
  </si>
  <si>
    <t>Changes in nuclear decommissioning trust fund</t>
  </si>
  <si>
    <t xml:space="preserve">The following table summarizes the change in Great Plains Energy's and KCP&amp;L's nuclear decommissioning trust fund. September 30 December 31 2017 2016 Decommissioning Trust (millions) Beginning balance January 1 $ 222.9 $ 200.7 Contributions 2.5 3.3 Earned income, net of fees 3.1 4.1 Net realized gains 0.5 0.3 Net unrealized gains 18.5 14.5 Ending balance $ 247.5 $ 222.9 </t>
  </si>
  <si>
    <t>Detail of assets held in nuclear decommissioning trust fund</t>
  </si>
  <si>
    <t xml:space="preserve">The nuclear decommissioning trust is reported at fair value on the balance sheets and is invested in assets as detailed in the following table. September 30, 2017 December 31, 2016 Cost Basis Unrealized Gains Unrealized Losses Fair Value Cost Basis Unrealized Gains Unrealized Losses Fair Value (millions) Equity securities $ 95.8 $ 79.2 $ (0.8 ) $ 174.2 $ 93.3 $ 62.1 $ (1.5 ) $ 153.9 Debt securities 67.3 2.7 (0.2 ) 69.8 63.4 2.3 (0.5 ) 65.2 Other 3.5 — — 3.5 3.8 — — 3.8 Total $ 166.6 $ 81.9 $ (1.0 ) $ 247.5 $ 160.5 $ 64.4 $ (2.0 ) $ 222.9 </t>
  </si>
  <si>
    <t>Gains and losses from the sale of securities by the nuclear decommissioning trust fund</t>
  </si>
  <si>
    <t>The following table summarizes the realized gains and losses from the sale of securities in the nuclear decommissioning trust fund. Three Months Ended Year to Date 2017 2016 2017 2016 (millions) Realized gains $ 0.7 $ 0.6 $ 1.1 $ 1.5 Realized losses (0.5 ) (0.3 ) (0.6 ) (1.3 )</t>
  </si>
  <si>
    <t>Nuclear plant decommissioning costs [Table Text Block]</t>
  </si>
  <si>
    <t xml:space="preserve">The MPSC and KCC require KCP&amp;L and the other owners of Wolf Creek to submit an updated decommissioning cost study every three years and to propose funding levels. The most recent study was submitted to the MPSC and KCC in September 2017 and is the basis for the current cost of decommissioning estimates in the following table. Funding levels included in KCP&amp;L retail rates have not changed. KCC MPSC (millions) Current cost of decommissioning (in 2017 dollars) Total Station $ 813.7 $ 813.7 KCP&amp;L's 47% Share 382.5 382.5 Future cost of decommissioning (in 2045-2053 dollars) (a) Total Station $ 1,982.4 $ 2,137.8 KCP&amp;L's 47% Share 931.7 1,004.8 Annual escalation factor 2.91 % 3.16 % Annual return on trust assets (b) 5.64 % 5.46 % (a) Total future cost over an eight year decommissioning period (b) The 5.64% KCC rate of return is through 2029 and then systematically decreases through 2053 to 0.32% . The 5.46% MPSC rate of return is through 2027 and then systematically decreases through 2053 to 2.22% . The KCC and MPSC rates of return systematically decrease based on the assumption that the fund's investment mix will become increasingly conservative as the decommissioning period approaches. </t>
  </si>
  <si>
    <t>Pension Plans and Other Employee Benefits (Tables)</t>
  </si>
  <si>
    <t>Defined Benefit Plan Disclosure [Line Items]</t>
  </si>
  <si>
    <t>Schedule of Net Benefit Costs [Table Text Block]</t>
  </si>
  <si>
    <t>The following tables provide Great Plains Energy's components of net periodic benefit costs prior to the effects of capitalization and sharing with joint owners of power plants. Pension Benefits Other Benefits Three Months Ended September 30 2017 2016 2017 2016 Components of net periodic benefit costs (millions) Service cost $ 11.0 $ 10.5 $ 0.5 $ 0.7 Interest cost 13.4 13.2 1.4 1.5 Expected return on plan assets (12.8 ) (12.3 ) (0.7 ) (0.8 ) Prior service cost 0.2 0.2 — 0.3 Recognized net actuarial (gain)/loss 12.4 13.0 (0.1 ) (0.3 ) Net periodic benefit costs before regulatory adjustment 24.2 24.6 1.1 1.4 Regulatory adjustment (0.2 ) (1.1 ) 0.1 1.4 Net periodic benefit costs $ 24.0 $ 23.5 $ 1.2 $ 2.8 Pension Benefits Other Benefits Year to Date September 30 2017 2016 2017 2016 Components of net periodic benefit costs (millions) Service cost $ 33.0 $ 31.5 $ 1.5 $ 2.0 Interest cost 40.2 39.7 4.1 4.6 Expected return on plan assets (38.4 ) (36.9 ) (2.0 ) (2.3 ) Prior service cost 0.6 0.5 — 0.9 Recognized net actuarial (gain)/loss 37.2 38.9 (0.3 ) (1.1 ) Net periodic benefit costs before regulatory adjustment 72.6 73.7 3.3 4.1 Regulatory adjustment 2.3 (3.1 ) 1.9 4.4 Net periodic benefit costs $ 74.9 $ 70.6 $ 5.2 $ 8.5</t>
  </si>
  <si>
    <t>Equity Compensation (Tables)</t>
  </si>
  <si>
    <t>Deferred Compensation Arrangement with Individual, Share-based Payments [Line Items]</t>
  </si>
  <si>
    <t>Equity compensation expense and associated income tax benefits</t>
  </si>
  <si>
    <t xml:space="preserve"> Three Months Ended Year to Date 2017 2016 2017 2016 Great Plains Energy (millions) Equity compensation expense $ 1.8 $ 0.4 $ 4.4 $ 3.9 Income tax benefit 0.6 — 1.7 1.3 KCP&amp;L Equity compensation expense $ 1.2 $ 0.2 $ 2.9 $ 2.5 Income tax benefit 0.4 — 1.2 0.8</t>
  </si>
  <si>
    <t>Performance share activity</t>
  </si>
  <si>
    <t xml:space="preserve"> Performance Shares Grant Date Fair Value* Beginning balance January 1, 2017 625,100 $ 28.13 Granted 236,433 31.26 Earned (212,992 ) 28.48 Forfeited (97,036 ) 29.24 Ending balance September 30, 2017 551,505 29.12 </t>
  </si>
  <si>
    <t>Restricted stock activity</t>
  </si>
  <si>
    <t xml:space="preserve"> Nonvested Restricted Stock Grant Date Fair Value* Beginning balance January 1, 2017 249,672 $ 27.20 Granted and issued 78,840 28.60 Vested (109,813 ) 27.48 Forfeited (22,521 ) 27.26 Ending balance September 30, 2017 196,178 27.81 </t>
  </si>
  <si>
    <t>Long-Term Debt (Tables)</t>
  </si>
  <si>
    <t>Schedule of Debt [Table Text Block]</t>
  </si>
  <si>
    <t>Great Plains Energy's and KCP&amp;L's long-term debt is detailed in the following table. September 30 December 31 Year Due 2017 2016 KCP&amp;L (millions) General Mortgage Bonds 2.95% EIRR bonds 2023 $ 79.5 $ 110.5 7.15% Series 2009A (8.59% rate) (a) 2019 400.0 400.0 Senior Notes 5.85% Series (5.72% rate) (a) — 250.0 6.375% Series (7.49% rate) (a) 2018 350.0 350.0 3.15% Series 2023 300.0 300.0 3.65% Series 2025 350.0 350.0 6.05% Series (5.78% rate) (a) 2035 250.0 250.0 5.30% Series 2041 400.0 400.0 4.20% Series 2047 300.0 — EIRR Bonds 0.889% Series 2007A and 2007B (b) 2035 146.5 146.5 2.875% Series 2008 2038 23.4 23.4 Current maturities (350.0 ) (281.0 ) Unamortized discount and debt issuance costs (17.7 ) (15.4 ) Total KCP&amp;L excluding current maturities (c) 2,231.7 2,284.0 Other Great Plains Energy GMO First Mortgage Bonds 9.44% Series 2018-2021 4.6 5.7 GMO Senior Notes 8.27% Series 2021 80.9 80.9 3.49% Series A 2025 125.0 125.0 4.06% Series B 2033 75.0 75.0 4.74% Series C 2043 150.0 150.0 GMO Medium Term Notes 7.33% Series 2023 3.0 3.0 7.17% Series 2023 7.0 7.0 Great Plains Energy Senior Notes 6.875% Series (7.33% rate) (a) — 100.0 4.85% Series 2021 350.0 350.0 5.292% Series 2022 287.5 287.5 Current maturities (1.1 ) (101.1 ) Unamortized discount and premium, net and debt issuance costs (1.6 ) (1.8 ) Total Great Plains Energy excluding current maturities (c) $ 3,312.0 $ 3,365.2 (a) Rate after amortizing gains/losses recognized in other comprehensive income (OCI) on settlements of interest rate hedging instruments (b) Variable rate (c) At September 30, 2017 , and December 31, 2016, does not include $50.0 million and $21.9 million of secured Series 2005 Environmental Improvement Revenue Refunding (EIRR) bonds because the bonds were repurchased in September 2015 and are held by KCP&amp;L</t>
  </si>
  <si>
    <t>Commitments and Contingencies (Tables)</t>
  </si>
  <si>
    <t>Schedule Of Environmental Capital Expenditures [Table Text Block]</t>
  </si>
  <si>
    <t xml:space="preserve"> 2017 2018 2019 2020 (millions) Great Plains Energy $ 36.3 $ 16.6 $ 9.2 $ 13.7 KCP&amp;L 34.9 16.5 7.9 13.0</t>
  </si>
  <si>
    <t>Related Party Transactions and Relationships (Tables)</t>
  </si>
  <si>
    <t>Schedule of related party receivables and payables [Table Text Block]</t>
  </si>
  <si>
    <t xml:space="preserve">The following table summarizes KCP&amp;L's related party net receivables. September 30 December 31 2017 2016 (millions) Net receivable from GMO $ 55.1 $ 64.6 Net receivable from Great Plains Energy 27.0 2.6 </t>
  </si>
  <si>
    <t>Fair Value Measurements (Tables)</t>
  </si>
  <si>
    <t>Fair value of assets and liabilities</t>
  </si>
  <si>
    <t>The following tables include Great Plains Energy's and KCP&amp;L's balances of financial assets and liabilities measured at fair value on a recurring basis. Description September 30 Level 1 Level 2 Level 3 KCP&amp;L (millions) Assets Nuclear decommissioning trust (a) Equity securities $ 174.2 $ 174.2 $ — $ — Debt securities U.S. Treasury 33.6 33.6 — — U.S. Agency 0.4 — 0.4 — State and local obligations 2.5 — 2.5 — Corporate bonds 33.2 — 33.2 — Foreign governments 0.1 — 0.1 — Cash equivalents 2.9 2.9 — — Other 0.6 0.6 — — Total nuclear decommissioning trust 247.5 211.3 36.2 — Self-insured health plan trust (b) Equity securities 0.4 0.4 — — Debt securities 2.8 0.4 2.4 — Cash and cash equivalents 8.1 8.1 — — Total self-insured health plan trust 11.3 8.9 2.4 — Total $ 258.8 $ 220.2 $ 38.6 $ — Other Great Plains Energy Assets Interest rate derivative instruments (c) $ 77.4 $ — $ — $ 77.4 Total $ 77.4 $ — $ — $ 77.4 Great Plains Energy Assets Nuclear decommissioning trust (a) $ 247.5 $ 211.3 $ 36.2 $ — Self-insured health plan trust (b) 11.3 8.9 2.4 — Interest rate derivative instruments (c) 77.4 — — 77.4 Total $ 336.2 $ 220.2 $ 38.6 $ 77.4 Description December 31 Level 1 Level 2 Level 3 KCP&amp;L (millions) Assets Nuclear decommissioning trust (a) Equity securities $ 153.9 $ 153.9 $ — $ — Debt securities U.S. Treasury 27.8 27.8 — — U.S. Agency 1.7 — 1.7 — State and local obligations 3.2 — 3.2 — Corporate bonds 32.4 — 32.4 — Foreign governments 0.1 — 0.1 — Cash equivalents 3.8 3.8 — — Total nuclear decommissioning trust 222.9 185.5 37.4 — Self-insured health plan trust (b) Equity securities 0.9 0.9 — — Debt securities 4.8 0.1 4.7 — Cash and cash equivalents 5.6 5.6 — — Total self-insured health plan trust 11.3 6.6 4.7 — Total $ 234.2 $ 192.1 $ 42.1 $ — Other Great Plains Energy Assets Interest rate derivative instruments (c) $ 79.3 $ — $ — $ 79.3 Total $ 79.3 $ — $ — $ 79.3 Great Plains Energy Assets Nuclear decommissioning trust (a) $ 222.9 $ 185.5 $ 37.4 $ — Self-insured health plan trust (b) 11.3 6.6 4.7 — Interest rate derivative instruments (c) 79.3 — — 79.3 Total $ 313.5 $ 192.1 $ 42.1 $ 79.3 (a) Fair value is based on quoted market prices of the investments held by the fund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At September 30, 2017 , the fair value of interest rate derivative instruments is based on the settlement value of $140.6 million discounted by a contingency factor of 0.45 that management believes is representative of what a market participant would use in valuing these instruments in order to account for the contingent nature of the cash settlement of these instruments. At December 31, 2016 , the fair value of interest rate derivative instruments is determined by calculating the net present value of expected payments and receipts under the interest rate swaps using observable market inputs including interest rates and London Interbank Offered Rate (LIBOR) swap rates discounted by a contingency factor of 0.35 . A decrease in the contingency factor would result in a higher fair value measurement. The contingency factor will increase in response to facts and circumstances that in the view of a market participant, would increase the likelihood that the merger with Westar is not consummated. Because of the unobservable nature of the contingency factor, the interest rate derivatives have been classified as Level 3.</t>
  </si>
  <si>
    <t>Unobservable inputs reconciliation</t>
  </si>
  <si>
    <t>The following tables reconcile the beginning and ending balances for all Level 3 assets and liabilities measured at fair value on a recurring basis. Great Plains Energy Fair Value Measurements Using Significant Unobservable Inputs (Level 3) Derivative Instruments 2017 2016 (millions) Net liability at July 1 $ (7.9 ) $ (77.0 ) Total realized/unrealized gains (losses): included in interest charges 28.2 (1.8 ) included in loss on Series B Preferred Stock dividend make-whole provisions (67.7 ) — Settlements 124.8 — Net asset (liability) at September 30 $ 77.4 $ (78.8 ) Total unrealized gains (losses) relating to assets and liabilities still on the consolidated balance sheet at September 30: included in interest charges $ 28.2 $ (1.8 ) Great Plains Energy Fair Value Measurements Using Significant Unobservable Inputs (Level 3) Derivative Instruments 2017 2016 (millions) Net asset at January 1 $ 79.3 $ — Total realized/unrealized losses: included in interest charges (1.9 ) (78.8 ) included in loss on Series B Preferred Stock dividend make-whole provisions (124.8 ) — Settlements 124.8 — Net asset (liability) at September 30 $ 77.4 $ (78.8 ) Total unrealized losses relating to assets and liabilities still on the consolidated balance sheet at September 30: included in interest charges $ (1.9 ) $ (78.8 )</t>
  </si>
  <si>
    <t>Accumulated Other Comprehensive Income (Loss) (Tables)</t>
  </si>
  <si>
    <t>Schedule of Accumulated Other Comprehensive Income (Loss) [Table Text Block]</t>
  </si>
  <si>
    <t>The following tables reflect the change in the balances of each component of accumulated other comprehensive loss for Great Plains Energy and KCP&amp;L. Great Plains Energy Gains and Losses on Cash Flow Hedges (a) Defined Benefit Pension Items (a) Total (a) (millions) Year to Date September 30, 2017 Beginning balance January 1 $ (4.5 ) $ (2.1 ) $ (6.6 ) Amounts reclassified from accumulated other comprehensive loss 4.1 0.3 4.4 Net current period other comprehensive income 4.1 0.3 4.4 Ending balance September 30 $ (0.4 ) $ (1.8 ) $ (2.2 ) Year to Date September 30, 2016 Beginning balance January 1 $ (10.1 ) $ (1.9 ) $ (12.0 ) Amounts reclassified from accumulated other comprehensive loss 4.1 0.4 4.5 Net current period other comprehensive income 4.1 0.4 4.5 Ending balance September 30 $ (6.0 ) $ (1.5 ) $ (7.5 ) (a) Net of tax KCP&amp;L Gains and Losses on Cash Flow Hedges (a) (millions) Year to Date September 30, 2017 Beginning balance January 1 $ (4.2 ) Amounts reclassified from accumulated other comprehensive loss 3.8 Net current period other comprehensive income 3.8 Ending balance September 30 $ (0.4 ) Year to Date September 30, 2016 Beginning balance January 1 $ (9.6 ) Amounts reclassified from accumulated other comprehensive loss 4.0 Net current period other comprehensive income 4.0 Ending balance September 30 $ (5.6 ) (a) Net of tax</t>
  </si>
  <si>
    <t>Reclassification out of Accumulated Other Comprehensive Income [Table Text Block]</t>
  </si>
  <si>
    <t>The following tables reflect the effect on certain line items of net income from amounts reclassified out of each component of accumulated other comprehensive loss for Great Plains Energy and KCP&amp;L. Great Plains Energy Details about Accumulated Other Comprehensive Loss Components Amount Reclassified from Accumulated Other Comprehensive Loss Affected Line Item in the Income Statement Three Months Ended September 30 2017 2016 (millions) Gains and (losses) on cash flow hedges (effective portion) Interest rate contracts $ (2.1 ) $ (2.3 ) Interest charges (2.1 ) (2.3 ) Income before income tax expense and income from equity investments 0.8 1.0 Income tax benefit $ (1.3 ) $ (1.3 ) Net income (loss) Amortization of defined benefit pension items Net losses included in net periodic benefit costs $ (0.2 ) $ (0.2 ) Utility operating and maintenance expenses (0.2 ) (0.2 ) Income before income tax expense and income from equity investments 0.1 — Income tax benefit $ (0.1 ) $ (0.2 ) Net income (loss) Total reclassifications, net of tax $ (1.4 ) $ (1.5 ) Net income (loss) Great Plains Energy Details about Accumulated Other Comprehensive Loss Components Amount Reclassified from Accumulated Other Comprehensive Loss Affected Line Item in the Income Statement Year to Date September 30 2017 2016 (millions) Gains and (losses) on cash flow hedges (effective portion) Interest rate contracts $ (6.7 ) $ (6.9 ) Interest charges (6.7 ) (6.9 ) Income before income tax expense and income from equity investments 2.6 2.8 Income tax benefit $ (4.1 ) $ (4.1 ) Net income (loss) Amortization of defined benefit pension items Net losses included in net periodic benefit costs $ (0.6 ) $ (0.6 ) Utility operating and maintenance expenses (0.6 ) (0.6 ) Income before income tax expense and income from equity investments 0.3 0.2 Income tax benefit $ (0.3 ) $ (0.4 ) Net income (loss) Total reclassifications, net of tax $ (4.4 ) $ (4.5 ) Net income (loss) KCP&amp;L Details about Accumulated Other Comprehensive Loss Components Amount Reclassified from Accumulated Other Comprehensive Loss Affected Line Item in the Income Statement Three Months Ended September 30 2017 2016 (millions) Gains and (losses) on cash flow hedges (effective portion) Interest rate contracts $ (1.9 ) $ (2.2 ) Interest charges (1.9 ) (2.2 ) Income before income tax expense 0.7 1.0 Income tax benefit Total reclassifications, net of tax $ (1.2 ) $ (1.2 ) Net income KCP&amp;L Details about Accumulated Other Comprehensive Loss Components Amount Reclassified from Accumulated Other Comprehensive Loss Affected Line Item in the Income Statement Year to Date September 30 2017 2016 (millions) Gains and (losses) on cash flow hedges (effective portion) Interest rate contracts $ (6.3 ) $ (6.6 ) Interest charges (6.3 ) (6.6 ) Income before income tax expense 2.5 2.6 Income tax benefit Total reclassifications, net of tax $ (3.8 ) $ (4.0 ) Net income</t>
  </si>
  <si>
    <t>Taxes (Tables)</t>
  </si>
  <si>
    <t>Schedule of Components of Income Tax Expense (Benefit) [Table Text Block]</t>
  </si>
  <si>
    <t>Components of income tax expense are detailed in the following tables. Three Months Ended Year to Date Great Plains Energy 2017 2016 2017 2016 Current income taxes (millions) Federal $ (1.1 ) $ — $ (1.1 ) $ (0.1 ) State (0.3 ) — (0.3 ) 0.3 Total (1.4 ) — (1.4 ) 0.2 Deferred income taxes Federal 86.6 70.1 74.7 91.5 State 17.5 13.0 15.0 18.4 Total 104.1 83.1 89.7 109.9 Investment tax credit Deferral — — — 2.5 Amortization (0.4 ) (0.4 ) (1.1 ) (1.1 ) Total (0.4 ) (0.4 ) (1.1 ) 1.4 Income tax expense $ 102.3 $ 82.7 $ 87.2 $ 111.5 Three Months Ended Year to Date KCP&amp;L 2017 2016 2017 2016 Current income taxes (millions) Federal $ 41.8 $ 35.4 $ 56.2 $ 36.6 State 7.6 6.4 10.2 6.7 Total 49.4 41.8 66.4 43.3 Deferred income taxes Federal 10.3 22.5 27.2 61.5 State 2.8 4.5 6.2 12.5 Total 13.1 27.0 33.4 74.0 Investment tax credit amortization (0.3 ) (0.3 ) (0.8 ) (0.8 ) Income tax expense $ 62.2 $ 68.5 $ 99.0 $ 116.5</t>
  </si>
  <si>
    <t>Schedule of Effective Income Tax Rate Reconciliation [Table Text Block]</t>
  </si>
  <si>
    <t>Effective Income Tax Rates Effective income tax rates reflected in the financial statements and the reasons for their differences from the statutory federal rates are detailed in the following tables. Three Months Ended Year to Date Great Plains Energy 2017 2016 2017 2016 Federal statutory income tax rate 35.0 % 35.0 % 35.0 % 35.0 % Differences between book and tax depreciation not normalized (0.6 ) (0.3 ) (0.9 ) (0.2 ) Amortization of investment tax credits (1.5 ) (0.2 ) (1.9 ) (0.4 ) Federal income tax credits (7.8 ) (1.1 ) (10.0 ) (2.7 ) State income taxes 9.8 3.9 11.5 4.0 Transaction-related costs 54.1 1.0 70.8 1.0 Valuation allowance 1.7 — 2.4 — Other (0.1 ) (0.1 ) 0.5 — Effective income tax rate 90.6 % 38.2 % 107.4 % 36.7 % Three Months Ended Year to Date KCP&amp;L 2017 2016 2017 2016 Federal statutory income tax rate 35.0 % 35.0 % 35.0 % 35.0 % Differences between book and tax depreciation not normalized (0.6 ) (0.5 ) (0.5 ) (0.3 ) Amortization of investment tax credits (0.4 ) (0.1 ) (0.4 ) (0.2 ) Federal income tax credits (3.1 ) (1.2 ) (2.6 ) (2.3 ) State income taxes 3.8 3.8 3.8 3.8 Valuation allowance 0.7 — 0.4 — Other (0.1 ) (0.2 ) 0.1 (0.1 ) Effective income tax rate 35.3 % 36.8 % 35.8 % 35.9 %</t>
  </si>
  <si>
    <t>Segments and Related Information (Tables)</t>
  </si>
  <si>
    <t>Segment Financial Information [Table Text Block]</t>
  </si>
  <si>
    <t xml:space="preserve">The following tables reflect summarized financial information concerning Great Plains Energy's reportable segment. Three Months Ended September 30, 2017 Electric Utility Other Eliminations Great Plains Energy (millions) Operating revenues $ 857.2 $ — $ — $ 857.2 Depreciation and amortization (92.7 ) — — (92.7 ) Interest (charges) income (49.1 ) 10.1 8.1 (30.9 ) Income tax expense (92.7 ) (9.6 ) — (102.3 ) Net income (loss) 162.9 (152.4 ) — 10.5 Year to Date September 30, 2017 Electric Utility Other Eliminations Great Plains Energy (millions) Operating revenues $ 2,110.5 $ — $ — $ 2,110.5 Depreciation and amortization (277.7 ) — — (277.7 ) Interest (charges) income (149.3 ) (117.6 ) 24.1 (242.8 ) Income tax (expense) benefit (142.6 ) 55.4 — (87.2 ) Net income (loss) 247.4 (253.5 ) — (6.1 ) Three Months Ended September 30, 2016 Electric Utility Other Eliminations Great Plains Energy (millions) Operating revenues $ 856.8 $ — $ — $ 856.8 Depreciation and amortization (86.4 ) — — (86.4 ) Interest (charges) income (49.3 ) (26.4 ) 8.1 (67.6 ) Income tax (expense) benefit (95.9 ) 13.2 — (82.7 ) Net income (loss) 161.1 (27.5 ) — 133.6 Year to Date September 30, 2016 Electric Utility Other Eliminations Great Plains Energy (millions) Operating revenues $ 2,099.7 $ — $ — $ 2,099.7 Depreciation and amortization (256.9 ) — — (256.9 ) Interest (charges) income (147.4 ) (128.4 ) 24.1 (251.7 ) Income tax (expense) benefit (160.2 ) 48.7 — (111.5 ) Net income (loss) 278.4 (86.4 ) — 192.0 Electric Utility Other Eliminations Great Plains Energy September 30, 2017 (millions) Assets $ 11,586.7 $ 1,244.0 $ (401.8 ) $ 12,428.9 Capital expenditures (a) 392.5 — — 392.5 December 31, 2016 Assets $ 11,444.2 $ 2,461.3 $ (335.5 ) $ 13,570.0 Capital expenditures (a) 609.4 — — 609.4 </t>
  </si>
  <si>
    <t>Summary of Significant Accounting Policies Equity Method Investment (Details) - Transource Energy, LLC [Member]</t>
  </si>
  <si>
    <t>Sep. 30, 2017Rate</t>
  </si>
  <si>
    <t>Schedule of Equity Method Investments [Line Items]</t>
  </si>
  <si>
    <t>Equity Method Investment, Description of Principal Activities</t>
  </si>
  <si>
    <t xml:space="preserve">Transource is focused on the development of competitive electric transmission projects.  </t>
  </si>
  <si>
    <t>GPE Transmission Holding Company, LLC [Member]</t>
  </si>
  <si>
    <t>Equity Method Investment, Ownership Percentage</t>
  </si>
  <si>
    <t>13.50%</t>
  </si>
  <si>
    <t>AEP Transmission Holding Company, LLC [Member]</t>
  </si>
  <si>
    <t>Ownership Percentage of Majority Owner</t>
  </si>
  <si>
    <t>86.50%</t>
  </si>
  <si>
    <t>Summary of Significant Accounting Policies Earnings Per Share (Details) - USD ($) $ / shares in Units, shares in Millions, $ in Millions</t>
  </si>
  <si>
    <t>Income [Abstract]</t>
  </si>
  <si>
    <t>Less: preferred stock dividend requirements and redemption premium</t>
  </si>
  <si>
    <t>Common Shares Outstanding [Abstract]</t>
  </si>
  <si>
    <t>Average number of common shares outstanding (in shares)</t>
  </si>
  <si>
    <t>Add: effect of dilutive securities (in shares)</t>
  </si>
  <si>
    <t>Diluted average number of common shares outstanding (in shares)</t>
  </si>
  <si>
    <t>Earnings Per Share [Abstract]</t>
  </si>
  <si>
    <t>Basic and Diluted EPS</t>
  </si>
  <si>
    <t>Summary of Significant Accounting Policies Antidilutive Securities (Details) - shares</t>
  </si>
  <si>
    <t>Antidilutive Securities Excluded from Computation of Earnings Per Share [Line Items]</t>
  </si>
  <si>
    <t>Antidilutive Securities Excluded from Computation of Earnings Per Share, Amount</t>
  </si>
  <si>
    <t>Performance Shares [Member]</t>
  </si>
  <si>
    <t>Restricted Stock [Member]</t>
  </si>
  <si>
    <t>Summary of Significant Accounting Policies Summary of Significant Accounting Policies New Accounting Pronouncements (Details) - USD ($) $ in Millions</t>
  </si>
  <si>
    <t>Dec. 31, 2015</t>
  </si>
  <si>
    <t>Subsidiaries [Member] | Retained Earnings [Member]</t>
  </si>
  <si>
    <t>New Accounting Pronouncements or Change in Accounting Principle [Line Items]</t>
  </si>
  <si>
    <t>Summary of Significant Accounting Policies Subsequent Events (Details) - Subsequent Event [Member]</t>
  </si>
  <si>
    <t>1 Months Ended</t>
  </si>
  <si>
    <t>Oct. 31, 2017$ / shares</t>
  </si>
  <si>
    <t>Dividends Declared [Abstract]</t>
  </si>
  <si>
    <t>Dividends Payable, Amount Per Share</t>
  </si>
  <si>
    <t>Dividends Payable, Date to be Paid</t>
  </si>
  <si>
    <t>Dec. 19,
		2017</t>
  </si>
  <si>
    <t>Dividends Payable, Date Declared, Month and Year</t>
  </si>
  <si>
    <t>2017-10</t>
  </si>
  <si>
    <t>Dec. 20,
		2017</t>
  </si>
  <si>
    <t>Dividends Payable, Date of Record</t>
  </si>
  <si>
    <t>Nov. 29,
		2017</t>
  </si>
  <si>
    <t>Anticipated Merger with Westar Energy, Inc. (Details) $ / shares in Units, $ in Millions</t>
  </si>
  <si>
    <t>Jul. 09, 2017USD ($)Rate</t>
  </si>
  <si>
    <t>May 29, 2016USD ($)$ / sharesshares</t>
  </si>
  <si>
    <t>Jul. 31, 2017USD ($)Rate</t>
  </si>
  <si>
    <t>Mar. 31, 2017USD ($)</t>
  </si>
  <si>
    <t>Oct. 31, 2016USD ($)shares</t>
  </si>
  <si>
    <t>Sep. 30, 2017USD ($)Rateshares</t>
  </si>
  <si>
    <t>Sep. 30, 2016USD ($)shares</t>
  </si>
  <si>
    <t>Dec. 31, 2016Rate</t>
  </si>
  <si>
    <t>Anticipated Merger With Westar Energy, Inc. [Line Items]</t>
  </si>
  <si>
    <t>Cash consideration to be transferred (per share) | $ / shares</t>
  </si>
  <si>
    <t>Minimum Required Cash Balance at Closing of Anticipated Merger with Westar</t>
  </si>
  <si>
    <t>Unsecured Debt [Member] | GPE 4.3 Billion Senior Notes [Member]</t>
  </si>
  <si>
    <t>Debt Instrument, Mandatory Redemption Price, Percentage | Rate</t>
  </si>
  <si>
    <t>101.00%</t>
  </si>
  <si>
    <t>Debt Instrument, Redemption Price, Percentage | Rate</t>
  </si>
  <si>
    <t>Great Plains Energy [Member]</t>
  </si>
  <si>
    <t>Holdco Common Stock Conversion Ratio | Rate</t>
  </si>
  <si>
    <t>Merger Termination Fee Regulatory Approvals</t>
  </si>
  <si>
    <t>Merger Termination Fee Great Plains Energy Termination</t>
  </si>
  <si>
    <t>Merger Termination Fee Great Plains Energy Shareholder</t>
  </si>
  <si>
    <t>Ownership in Holdco - Percentage | Rate</t>
  </si>
  <si>
    <t>47.50%</t>
  </si>
  <si>
    <t>Merger Termination Fee Original Merger Agreement</t>
  </si>
  <si>
    <t>Great Plains Energy [Member] | GPE 4.3 Billion Senior Notes [Member]</t>
  </si>
  <si>
    <t>Long-term Debt, Gross</t>
  </si>
  <si>
    <t>Great Plains Energy [Member] | Unsecured Debt [Member] | GPE 4.3 Billion Senior Notes [Member]</t>
  </si>
  <si>
    <t>Westar Energy Inc [Member]</t>
  </si>
  <si>
    <t>Merger Termination Fee Westar Termination</t>
  </si>
  <si>
    <t>52.50%</t>
  </si>
  <si>
    <t>Bridge Loan [Member] | Great Plains Energy [Member]</t>
  </si>
  <si>
    <t>Amount of bridge facility</t>
  </si>
  <si>
    <t>Amount of bridge facility, as amended</t>
  </si>
  <si>
    <t>7.25% Mandatory Convertible Preferred Stock, Series A [Member]</t>
  </si>
  <si>
    <t>Preferred Shares To Be Issued, Stock Purchase Agreement, Series A Preferred Stock | shares</t>
  </si>
  <si>
    <t>Preferred Stock, Dividend Rate, Percentage | Rate</t>
  </si>
  <si>
    <t>7.25%</t>
  </si>
  <si>
    <t>Preferred Stock, Purchase Agreement, Proceeds</t>
  </si>
  <si>
    <t>Previously deferred offering costs written off</t>
  </si>
  <si>
    <t>Depositary Shares [Member]</t>
  </si>
  <si>
    <t>Stock Issued During Period, Shares, New Issues | shares</t>
  </si>
  <si>
    <t>Net Proceeds from Issuance of Depositary Shares</t>
  </si>
  <si>
    <t>Net Proceeds from Issuance of Common Stock</t>
  </si>
  <si>
    <t>Supplemental Cash Flow Information (Details) - USD ($) $ in Millions</t>
  </si>
  <si>
    <t>Cash flows affected by changes in:</t>
  </si>
  <si>
    <t>Fuel inventories</t>
  </si>
  <si>
    <t>Materials and supplies</t>
  </si>
  <si>
    <t>Pension and post-retirement benefit obligations</t>
  </si>
  <si>
    <t>Allowance for equity funds used during construction</t>
  </si>
  <si>
    <t>Fuel recovery mechanisms</t>
  </si>
  <si>
    <t>Total other operating activities</t>
  </si>
  <si>
    <t>Cash paid during the period:</t>
  </si>
  <si>
    <t>Interest</t>
  </si>
  <si>
    <t>Income taxes</t>
  </si>
  <si>
    <t>Non-cash investing activities:</t>
  </si>
  <si>
    <t>Liabilities accrued for capital expenditures</t>
  </si>
  <si>
    <t>Receivables Accounts, Notes, and Financing (Details) - USD ($) $ in Millions</t>
  </si>
  <si>
    <t>Accounts, Notes, Loans and Financing Receivable [Line Items]</t>
  </si>
  <si>
    <t>Other receivables</t>
  </si>
  <si>
    <t>Trade Accounts Receivable [Member]</t>
  </si>
  <si>
    <t>Allowance for doubtful accounts</t>
  </si>
  <si>
    <t>Trade Accounts Receivable [Member] | Kansas City Power and Light Company [Member]</t>
  </si>
  <si>
    <t>Trade Accounts Receivable [Member] | Billed Revenues [Member]</t>
  </si>
  <si>
    <t>Accounts Receivable, Gross, Current</t>
  </si>
  <si>
    <t>Trade Accounts Receivable [Member] | Billed Revenues [Member] | Kansas City Power and Light Company [Member]</t>
  </si>
  <si>
    <t>Trade Accounts Receivable [Member] | Unbilled Revenues [Member]</t>
  </si>
  <si>
    <t>Trade Accounts Receivable [Member] | Unbilled Revenues [Member] | Kansas City Power and Light Company [Member]</t>
  </si>
  <si>
    <t>Receivables Narrative (Details) - USD ($) $ in Millions</t>
  </si>
  <si>
    <t>Sale Of Accounts Receivable - KCPL and GMO</t>
  </si>
  <si>
    <t>Maximum amount of outstanding principal under receivables agreement</t>
  </si>
  <si>
    <t>KCPL Greater Missouri Operations [Member]</t>
  </si>
  <si>
    <t>Maximum amount of outstanding principal under receivables agreement from mid-November to mid-June</t>
  </si>
  <si>
    <t>Maximum amount of outstanding principal under receivables agreement from mid-June to mid-November</t>
  </si>
  <si>
    <t>Nuclear Plant (Details) - USD ($) $ in Millions</t>
  </si>
  <si>
    <t>Investments in decommissioning trust fund [Line Items]</t>
  </si>
  <si>
    <t>Cost Basis</t>
  </si>
  <si>
    <t>Unrealized Gains</t>
  </si>
  <si>
    <t>Unrealized Losses</t>
  </si>
  <si>
    <t>Fair Value</t>
  </si>
  <si>
    <t>Weighted average maturity of debt securities (in years)</t>
  </si>
  <si>
    <t>9 years</t>
  </si>
  <si>
    <t>Realized gains</t>
  </si>
  <si>
    <t>Realized losses</t>
  </si>
  <si>
    <t>Equity Securities [Member]</t>
  </si>
  <si>
    <t>Debt Securities [Member]</t>
  </si>
  <si>
    <t>Other Securities [Member]</t>
  </si>
  <si>
    <t>Nuclear Plant Decommissioning Trust (Details) - USD ($) $ in Millions</t>
  </si>
  <si>
    <t>Nuclear decommissioning trust fund [Roll Forward]</t>
  </si>
  <si>
    <t>Beginning balance January 1</t>
  </si>
  <si>
    <t>Contributions</t>
  </si>
  <si>
    <t>Earned income, net of fees</t>
  </si>
  <si>
    <t>Net realized gains</t>
  </si>
  <si>
    <t>Net unrealized gains</t>
  </si>
  <si>
    <t>Ending balance</t>
  </si>
  <si>
    <t>Wolf Creek [Member] | Missouri Public Service Commission [Member]</t>
  </si>
  <si>
    <t>Nuclear Plant Decommissioning Costs [Abstract]</t>
  </si>
  <si>
    <t>Current Cost of Decommissioning (in 2017 Dollars)</t>
  </si>
  <si>
    <t>Future cost of decommissioning (in 2045 through 2053 dollars)</t>
  </si>
  <si>
    <t>Annual Escalation Factor</t>
  </si>
  <si>
    <t>3.16%</t>
  </si>
  <si>
    <t>Annual return on trust assets through 2027</t>
  </si>
  <si>
    <t>5.46%</t>
  </si>
  <si>
    <t>Annual return on trusts assets in 2053</t>
  </si>
  <si>
    <t>2.22%</t>
  </si>
  <si>
    <t>Wolf Creek [Member] | Kansas Corporation Commission [Member]</t>
  </si>
  <si>
    <t>2.91%</t>
  </si>
  <si>
    <t>Annual return on trust assets through 2029</t>
  </si>
  <si>
    <t>5.64%</t>
  </si>
  <si>
    <t>0.32%</t>
  </si>
  <si>
    <t>Kansas City Power and Light Company [Member] | Wolf Creek [Member]</t>
  </si>
  <si>
    <t>Jointly Owned Utility Plant Interests [Line Items]</t>
  </si>
  <si>
    <t>Ownership percentage in Wolf Creek, a nuclear generating unit (in hundredths)</t>
  </si>
  <si>
    <t>47.00%</t>
  </si>
  <si>
    <t>Kansas City Power and Light Company [Member] | Wolf Creek [Member] | Missouri Public Service Commission [Member]</t>
  </si>
  <si>
    <t>Kansas City Power and Light Company [Member] | Wolf Creek [Member] | Kansas Corporation Commission [Member]</t>
  </si>
  <si>
    <t>Regulatory Matters (Details) - Kansas City Power and Light Company [Member] - USD ($) $ in Millions</t>
  </si>
  <si>
    <t>May 31, 2017</t>
  </si>
  <si>
    <t>Apr. 30, 2017</t>
  </si>
  <si>
    <t>Nov. 30, 2016</t>
  </si>
  <si>
    <t>Jul. 31, 2016</t>
  </si>
  <si>
    <t>Missouri Public Service Commission [Member]</t>
  </si>
  <si>
    <t>Regulatory Proceedings [Line Items]</t>
  </si>
  <si>
    <t>Annual revenue increase, requested, portion related to rebasing fuel and purchased power expense</t>
  </si>
  <si>
    <t>Annual revenue increase, requested, not including rebasing fuel and purchased power expense</t>
  </si>
  <si>
    <t>Return on equity, requested (in hundredths)</t>
  </si>
  <si>
    <t>9.90%</t>
  </si>
  <si>
    <t>Rate-making equity ratio, requested (in hundredths)</t>
  </si>
  <si>
    <t>49.88%</t>
  </si>
  <si>
    <t>Annual revenue increase (decrease), approved</t>
  </si>
  <si>
    <t>Return on equity, approved (in hundredths)</t>
  </si>
  <si>
    <t>9.50%</t>
  </si>
  <si>
    <t>Ratemaking equity ratio, approved (in hundredths)</t>
  </si>
  <si>
    <t>49.20%</t>
  </si>
  <si>
    <t>Kansas Corporation Commission [Member]</t>
  </si>
  <si>
    <t>Annual revenue decrease, requested</t>
  </si>
  <si>
    <t>Public Utilities, KCPL and Commission Staff Recommended Rate Decrease, Amount</t>
  </si>
  <si>
    <t>Goodwill (Details) - USD ($) $ in Millions</t>
  </si>
  <si>
    <t>Goodwill [Line Items]</t>
  </si>
  <si>
    <t>Pension Plans and Other Employee Benefits (Details) - USD ($) $ in Millions</t>
  </si>
  <si>
    <t>Pension Plans, Defined Benefit [Member]</t>
  </si>
  <si>
    <t>Defined Benefit Plan, Contributions by Employer</t>
  </si>
  <si>
    <t>Defined Benefit Plans, Estimated Future Employer Contributions in Current Fiscal Year</t>
  </si>
  <si>
    <t>Components of net periodic benefit costs [Abstract]</t>
  </si>
  <si>
    <t>Service cost</t>
  </si>
  <si>
    <t>Interest cost</t>
  </si>
  <si>
    <t>Expected return on plan assets</t>
  </si>
  <si>
    <t>Prior service cost</t>
  </si>
  <si>
    <t>Recognized net actuarial (gain)/loss</t>
  </si>
  <si>
    <t>Net periodic benefit costs before regulatory adjustment</t>
  </si>
  <si>
    <t>Regulatory adjustment</t>
  </si>
  <si>
    <t>Net periodic benefit costs</t>
  </si>
  <si>
    <t>Other Postretirement Benefit Plans, Defined Benefit [Member]</t>
  </si>
  <si>
    <t>Wolf Creek [Member] | Kansas City Power and Light Company [Member]</t>
  </si>
  <si>
    <t>Jointly Owned Utility Plant, Proportionate Ownership Share</t>
  </si>
  <si>
    <t>Equity Compensation (Details) - USD ($) $ / shares in Units, $ in Millions</t>
  </si>
  <si>
    <t>Share-based Compensation Arrangement by Share-based Payment Award [Line Items]</t>
  </si>
  <si>
    <t>Equity compensation expense</t>
  </si>
  <si>
    <t>Income tax benefit</t>
  </si>
  <si>
    <t>Expected volatility (in hundredths)</t>
  </si>
  <si>
    <t>18.00%</t>
  </si>
  <si>
    <t>Expected dividend yield (in hundredths)</t>
  </si>
  <si>
    <t>3.80%</t>
  </si>
  <si>
    <t>Risk-free interest rate (in hundredths)</t>
  </si>
  <si>
    <t>1.58%</t>
  </si>
  <si>
    <t>Share-based Compensation Arrangement by Share-based Payment Award, Equity Instruments Other than Options, Nonvested, Number of Shares [Roll Forward]</t>
  </si>
  <si>
    <t>Beginning balance (in shares)</t>
  </si>
  <si>
    <t>Granted (in shares)</t>
  </si>
  <si>
    <t>Earned (in shares)</t>
  </si>
  <si>
    <t>Forfeited (in shares)</t>
  </si>
  <si>
    <t>Ending balance (in shares)</t>
  </si>
  <si>
    <t>Weighted average beginning balance (in dollars per share)</t>
  </si>
  <si>
    <t>Weighted average granted (in dollars per share)</t>
  </si>
  <si>
    <t>Weighted average earned (in dollars per share)</t>
  </si>
  <si>
    <t>Weighted average forfeited (in dollars per share)</t>
  </si>
  <si>
    <t>Weighted average ending balance (in dollars per share)</t>
  </si>
  <si>
    <t>Total unrecognized compensation expense</t>
  </si>
  <si>
    <t>Remaining weighted-average contractual term (in years)</t>
  </si>
  <si>
    <t>1 year 5 months</t>
  </si>
  <si>
    <t>Fair value of performance shares earned and paid</t>
  </si>
  <si>
    <t>Vested (in shares)</t>
  </si>
  <si>
    <t>Weighted average vested (in dollars per share)</t>
  </si>
  <si>
    <t>Total fair value of shares vested</t>
  </si>
  <si>
    <t>Short-term Borrowings and Short-term Bank Lines of Credit (Details) - USD ($) $ in Millions</t>
  </si>
  <si>
    <t>Jul. 31, 2017</t>
  </si>
  <si>
    <t>Short-term Debt [Line Items]</t>
  </si>
  <si>
    <t>Commercial paper outstanding</t>
  </si>
  <si>
    <t>Great Plains Energy [Member] | Revolving Credit Facility [Member]</t>
  </si>
  <si>
    <t>Line of Credit Facility, Maximum Borrowing Capacity</t>
  </si>
  <si>
    <t>Credit facility expiration date</t>
  </si>
  <si>
    <t>Oct. 31,
		2019</t>
  </si>
  <si>
    <t>Maximum borrowing capacity with transfer of unused commitments</t>
  </si>
  <si>
    <t>Line of Credit Facility, Covenant Terms</t>
  </si>
  <si>
    <t>A default by Great Plains Energy or any of its significant subsidiaries on other indebtedness totaling more than $50.0 million is a default under the facility.  Under the terms of this facility, Great Plains Energy is required to maintain a consolidated indebtedness to consolidated capitalization ratio, as defined in the facility, not greater than 0.65 to 1.00 at all times.</t>
  </si>
  <si>
    <t>Line of Credit Facility, Covenant Compliance</t>
  </si>
  <si>
    <t>in compliance</t>
  </si>
  <si>
    <t>Amount of outstanding cash borrowings</t>
  </si>
  <si>
    <t>Amount of letters of credit outstanding</t>
  </si>
  <si>
    <t>Great Plains Energy [Member] | Bridge Loan [Member]</t>
  </si>
  <si>
    <t>Weighted-average interest rate from outstanding borrowings</t>
  </si>
  <si>
    <t>1.37%</t>
  </si>
  <si>
    <t>0.98%</t>
  </si>
  <si>
    <t>Kansas City Power and Light Company [Member] | Revolving Credit Facility [Member]</t>
  </si>
  <si>
    <t>Maximum transfer of unused commitments</t>
  </si>
  <si>
    <t>A default by KCP&amp;L on other indebtedness totaling more than $50.0 million is a default under the facility.  Under the terms of this facility, KCP&amp;L is required to maintain a consolidated indebtedness to consolidated capitalization ratio, as defined in the facility, not greater than 0.65 to 1.00 at all times.</t>
  </si>
  <si>
    <t>1.41%</t>
  </si>
  <si>
    <t>1.02%</t>
  </si>
  <si>
    <t>KCPL Greater Missouri Operations [Member] | Revolving Credit Facility [Member]</t>
  </si>
  <si>
    <t>A default by GMO or any of its significant subsidiaries on other indebtedness totaling more than $50.0 million is a default under the facility.  Under the terms of this facility, GMO is required to maintain a consolidated indebtedness to consolidated capitalization ratio, as defined in the facility, not greater than 0.65 to 1.00 at all times.</t>
  </si>
  <si>
    <t>Long-Term Debt (Details) - USD ($) $ in Millions</t>
  </si>
  <si>
    <t>Jun. 30, 2017</t>
  </si>
  <si>
    <t>Mar. 31, 2017</t>
  </si>
  <si>
    <t>Debt Instrument [Line Items]</t>
  </si>
  <si>
    <t>Current maturities</t>
  </si>
  <si>
    <t>Long-term debt excluding current maturities</t>
  </si>
  <si>
    <t>GMO Senior Notes [Abstract]</t>
  </si>
  <si>
    <t>Loss on extinguishment of debt</t>
  </si>
  <si>
    <t>Debt Instrument, Mandatory Redemption Price, Percentage</t>
  </si>
  <si>
    <t>Unamortized discount and premium, net and debt issuance costs</t>
  </si>
  <si>
    <t>Kansas City Power and Light Company [Member] | Secured Debt [Member] | General Mortgage bonds Series 2009A due 2019 [Member]</t>
  </si>
  <si>
    <t>Principal outstanding</t>
  </si>
  <si>
    <t>Debt Instrument, Maturity Date</t>
  </si>
  <si>
    <t>Dec. 31,
		2019</t>
  </si>
  <si>
    <t>Interest rates (in hundredths)</t>
  </si>
  <si>
    <t>7.15%</t>
  </si>
  <si>
    <t>Rate after amortizing gains or losses in Other Comprehensive Income (in hundredths)</t>
  </si>
  <si>
    <t>8.59%</t>
  </si>
  <si>
    <t>Kansas City Power and Light Company [Member] | Secured Debt [Member] | General Mortgage bonds EIRR series 2005 [Member]</t>
  </si>
  <si>
    <t>EIRR bonds repurchased and held</t>
  </si>
  <si>
    <t>Kansas City Power and Light Company [Member] | Secured Debt [Member] | General Mortgage Bonds EIRR Due 2023 [Member]</t>
  </si>
  <si>
    <t>Dec. 31,
		2023</t>
  </si>
  <si>
    <t>2.95%</t>
  </si>
  <si>
    <t>Kansas City Power and Light Company [Member] | Secured Debt [Member] | General Mortgage Bonds EIRR Due 2017 [Member]</t>
  </si>
  <si>
    <t>Repayments of Long-Term Debt</t>
  </si>
  <si>
    <t>Kansas City Power and Light Company [Member] | Senior Notes [Member] | Senior notes due 2017 KCPL [Member]</t>
  </si>
  <si>
    <t>5.85%</t>
  </si>
  <si>
    <t>5.72%</t>
  </si>
  <si>
    <t>Kansas City Power and Light Company [Member] | Senior Notes [Member] | Senior notes due 2018 KCPL [Member]</t>
  </si>
  <si>
    <t>Dec. 31,
		2018</t>
  </si>
  <si>
    <t>6.375%</t>
  </si>
  <si>
    <t>7.49%</t>
  </si>
  <si>
    <t>Kansas City Power and Light Company [Member] | Senior Notes [Member] | Senior Notes due 2023 KCPL [Member]</t>
  </si>
  <si>
    <t>3.15%</t>
  </si>
  <si>
    <t>Kansas City Power and Light Company [Member] | Senior Notes [Member] | Senior Notes due 2025 KCPL [Member]</t>
  </si>
  <si>
    <t>Dec. 31,
		2025</t>
  </si>
  <si>
    <t>3.65%</t>
  </si>
  <si>
    <t>Kansas City Power and Light Company [Member] | Senior Notes [Member] | Senior notes due 2035 KCPL [Member]</t>
  </si>
  <si>
    <t>Dec. 31,
		2035</t>
  </si>
  <si>
    <t>6.05%</t>
  </si>
  <si>
    <t>5.78%</t>
  </si>
  <si>
    <t>Kansas City Power and Light Company [Member] | Senior Notes [Member] | Senior Notes Due 2041 KCPL [Member]</t>
  </si>
  <si>
    <t>Dec. 31,
		2041</t>
  </si>
  <si>
    <t>5.30%</t>
  </si>
  <si>
    <t>Kansas City Power and Light Company [Member] | Senior Notes [Member] | Senior Notes Due 2047 KCPL [Member]</t>
  </si>
  <si>
    <t>Dec. 31,
		2047</t>
  </si>
  <si>
    <t>4.20%</t>
  </si>
  <si>
    <t>Kansas City Power and Light Company [Member] | Unsecured Debt [Member] | EIRR Bonds Series 2007A and 2007B due 2035 [Member]</t>
  </si>
  <si>
    <t>Variable rate (in hundredths)</t>
  </si>
  <si>
    <t>0.889%</t>
  </si>
  <si>
    <t>Kansas City Power and Light Company [Member] | Unsecured Debt [Member] | EIRR bonds 2.875 percent Series 2008 [Member]</t>
  </si>
  <si>
    <t>Dec. 31,
		2038</t>
  </si>
  <si>
    <t>2.875%</t>
  </si>
  <si>
    <t>KCPL Greater Missouri Operations [Member] | Secured Debt [Member] | First Mortgage Bonds due through 2021 [Member]</t>
  </si>
  <si>
    <t>Debt Instrument Maturity Date Range End</t>
  </si>
  <si>
    <t>Dec. 31,
		2021</t>
  </si>
  <si>
    <t>Debt Instrument Maturity Date Range Start</t>
  </si>
  <si>
    <t>9.44%</t>
  </si>
  <si>
    <t>KCPL Greater Missouri Operations [Member] | Senior Notes [Member] | Senior notes 8.27 percent series due 2021 [Member]</t>
  </si>
  <si>
    <t>8.27%</t>
  </si>
  <si>
    <t>KCPL Greater Missouri Operations [Member] | Senior Notes [Member] | Senior Notes Series A due 2025 [Member]</t>
  </si>
  <si>
    <t>3.49%</t>
  </si>
  <si>
    <t>KCPL Greater Missouri Operations [Member] | Senior Notes [Member] | Senior Notes Series B due 2033 [Member]</t>
  </si>
  <si>
    <t>Dec. 31,
		2033</t>
  </si>
  <si>
    <t>4.06%</t>
  </si>
  <si>
    <t>KCPL Greater Missouri Operations [Member] | Senior Notes [Member] | Senior Notes Series C due 2043 [Member]</t>
  </si>
  <si>
    <t>Dec. 31,
		2043</t>
  </si>
  <si>
    <t>4.74%</t>
  </si>
  <si>
    <t>KCPL Greater Missouri Operations [Member] | Medium-term Notes [Member] | Medium term notes 7.33 percent series due 2023 [Member]</t>
  </si>
  <si>
    <t>7.33%</t>
  </si>
  <si>
    <t>KCPL Greater Missouri Operations [Member] | Medium-term Notes [Member] | Medium term notes 7.17 percent series due 2023 [Member]</t>
  </si>
  <si>
    <t>7.17%</t>
  </si>
  <si>
    <t>Great Plains Energy [Member] | Senior Notes [Member] | Senior notes due 2017 [Member]</t>
  </si>
  <si>
    <t>6.875%</t>
  </si>
  <si>
    <t>Great Plains Energy [Member] | Senior Notes [Member] | Senior Notes Due 2020 [Member]</t>
  </si>
  <si>
    <t>Dec. 31,
		2020</t>
  </si>
  <si>
    <t>2.50%</t>
  </si>
  <si>
    <t>Great Plains Energy [Member] | Senior Notes [Member] | Senior Notes Due 2021 [Member]</t>
  </si>
  <si>
    <t>4.85%</t>
  </si>
  <si>
    <t>Great Plains Energy [Member] | Senior Notes [Member] | Senior Notes 5.292 Percent Series Due 2022 [Member]</t>
  </si>
  <si>
    <t>Dec. 31,
		2022</t>
  </si>
  <si>
    <t>5.292%</t>
  </si>
  <si>
    <t>Great Plains Energy [Member] | Senior Notes [Member] | Senior Notes 3.15 Percent Series Due 2022 [Member]</t>
  </si>
  <si>
    <t>Great Plains Energy [Member] | Senior Notes [Member] | Senior Notes Due 2027 [Member]</t>
  </si>
  <si>
    <t>Dec. 31,
		2027</t>
  </si>
  <si>
    <t>3.90%</t>
  </si>
  <si>
    <t>Great Plains Energy [Member] | Senior Notes [Member] | Senior Notes Due 2047 [Member]</t>
  </si>
  <si>
    <t>Great Plains Energy [Member] | Senior Notes [Member] | GPE 4.3 Billion Senior Notes [Member]</t>
  </si>
  <si>
    <t>Debt Instrument, Redemption Price, Percentage of Principal Amount Redeemed</t>
  </si>
  <si>
    <t>Total Redemption Cost</t>
  </si>
  <si>
    <t>Other Consolidated Entities [Member]</t>
  </si>
  <si>
    <t>Preferred Stock (Details) - USD ($) $ / shares in Units, $ in Millions</t>
  </si>
  <si>
    <t>May 29, 2016</t>
  </si>
  <si>
    <t>Oct. 31, 2016</t>
  </si>
  <si>
    <t>Mandatory Convertible Preferred Stock [Abstract]</t>
  </si>
  <si>
    <t>Loss on Series B Preferred Stock dividend make-whole provisions</t>
  </si>
  <si>
    <t>Payments for Repurchase of Redeemable Preferred Stock</t>
  </si>
  <si>
    <t>Preferred Stock, Value, Issued</t>
  </si>
  <si>
    <t>Class of Stock [Line Items]</t>
  </si>
  <si>
    <t>Preferred Shares To Be Issued, Stock Purchase Agreement, Series A Preferred Stock</t>
  </si>
  <si>
    <t>Preferred Stock Redemption Premium</t>
  </si>
  <si>
    <t>Stock Issued During Period, Shares, New Issues</t>
  </si>
  <si>
    <t>Commitments and Contingencies Environmental Matters (Details) T in Millions, $ in Millions</t>
  </si>
  <si>
    <t>Sep. 30, 2017USD ($)T</t>
  </si>
  <si>
    <t>Dec. 31, 2016USD ($)</t>
  </si>
  <si>
    <t>Estimated Environmental Capital Expenditures [Abstract]</t>
  </si>
  <si>
    <t>Estimate Of Environmental Capital Expenditures Current</t>
  </si>
  <si>
    <t>Estimate Of Environmental Capital Expenditures In Two Years</t>
  </si>
  <si>
    <t>Estimate Of Environmental Capital Expenditures In Three Years</t>
  </si>
  <si>
    <t>Estimate Of Environmental Capital Expenditures In Four Years</t>
  </si>
  <si>
    <t>Climate Change [Abstract]</t>
  </si>
  <si>
    <t>CO2 produced per year (in millions of tons) | T</t>
  </si>
  <si>
    <t>EPA nationwide CO2 emission reductions by 2030</t>
  </si>
  <si>
    <t>32.00%</t>
  </si>
  <si>
    <t>Remediation [Abstract]</t>
  </si>
  <si>
    <t>Accrued environmental remediation expenses</t>
  </si>
  <si>
    <t>Estimated amount of insurance proceeds available to cover qualified remediation expenses</t>
  </si>
  <si>
    <t>Legal Proceedings Loss Contingencies (Details) - USD ($) $ in Millions</t>
  </si>
  <si>
    <t>MPS Merchant Services, Inc. [Member] | GMO Western Energy Crisis [Member]</t>
  </si>
  <si>
    <t>Loss Contingencies [Line Items]</t>
  </si>
  <si>
    <t>Litigation Settlement, Amount</t>
  </si>
  <si>
    <t>Related Party Transactions and Relationships (Details) - USD ($) $ in Millions</t>
  </si>
  <si>
    <t>Kansas City Power and Light Company [Member] | Money Pool [Member]</t>
  </si>
  <si>
    <t>Related Party Transaction [Line Items]</t>
  </si>
  <si>
    <t>Related Party Transaction, Due from (to) Related Party, Current</t>
  </si>
  <si>
    <t>Kansas City Power and Light Company [Member] | KCPL Greater Missouri Operations [Member]</t>
  </si>
  <si>
    <t>Kansas City Power and Light Company [Member] | KCPL Greater Missouri Operations [Member] | Operating Expenses and Capital Costs Billed [Member]</t>
  </si>
  <si>
    <t>Operating expenses and capital costs billed from KCPL to GMO</t>
  </si>
  <si>
    <t>Kansas City Power and Light Company [Member] | Great Plains Energy [Member]</t>
  </si>
  <si>
    <t>Iatan No 1 And 2 [Member] | KCPL Greater Missouri Operations [Member]</t>
  </si>
  <si>
    <t>Fair Value Measurements Level 3 (Details) - USD ($) $ in Millions</t>
  </si>
  <si>
    <t>Fair Value, Net Derivative Asset (Liability) Measured on Recurring Basis, Unobservable Input Reconciliation [Line Items]</t>
  </si>
  <si>
    <t>Derivative Financial Instruments, Assets [Member] | Fair Value, Inputs, Level 3 [Member] | Fair Value, Measurements, Recurring [Member]</t>
  </si>
  <si>
    <t>Beginning balance net asset (liability)</t>
  </si>
  <si>
    <t>Net asset (liability) at September 30</t>
  </si>
  <si>
    <t>Derivative Financial Instruments, Assets [Member] | Fair Value, Inputs, Level 3 [Member] | Fair Value, Measurements, Recurring [Member] | Interest Charges [Member]</t>
  </si>
  <si>
    <t>Fair Value, Net Derivative Asset (Liability) Measured on Recurring Basis, Unobservable Inputs Reconciliation, Gain (Loss) Included in Earnings</t>
  </si>
  <si>
    <t>Total unrealized gains (losses) relating to assets and liabilities still on the consolidated balance sheet at September 30:</t>
  </si>
  <si>
    <t>Derivative Financial Instruments, Liabilities [Member] | Fair Value, Inputs, Level 3 [Member] | Fair Value, Measurements, Recurring [Member]</t>
  </si>
  <si>
    <t>Settlements</t>
  </si>
  <si>
    <t>Derivative Financial Instruments, Liabilities [Member] | Fair Value, Inputs, Level 3 [Member] | Fair Value, Measurements, Recurring [Member] | Loss On Series B Preferred Stock Dividend Make-Whole Provisions [Member]</t>
  </si>
  <si>
    <t>Fair Value Measurements Fair Value Narrative (Details) $ in Millions</t>
  </si>
  <si>
    <t>Sep. 30, 2017USD ($)</t>
  </si>
  <si>
    <t>Sep. 30, 2016USD ($)</t>
  </si>
  <si>
    <t>Jun. 30, 2016USD ($)</t>
  </si>
  <si>
    <t>Fair value of financial instruments [Abstract]</t>
  </si>
  <si>
    <t>Derivatives, Interest Rate Swaps, Finalized Settlement Value</t>
  </si>
  <si>
    <t>Notional Contract Amount</t>
  </si>
  <si>
    <t>SERP rabbi trust [Abstract]</t>
  </si>
  <si>
    <t>Alternative Investments, Fair Value Disclosure</t>
  </si>
  <si>
    <t>Carrying (Reported) Amount, Fair Value Disclosure [Member]</t>
  </si>
  <si>
    <t>Long-term Debt</t>
  </si>
  <si>
    <t>Carrying (Reported) Amount, Fair Value Disclosure [Member] | Kansas City Power and Light Company [Member]</t>
  </si>
  <si>
    <t>GPE 4.3 Billion Senior Notes [Member] | Great Plains Energy [Member]</t>
  </si>
  <si>
    <t>Fair Value, Inputs, Level 2 [Member] | Estimate of Fair Value Measurement [Member]</t>
  </si>
  <si>
    <t>Long-term debt fair value</t>
  </si>
  <si>
    <t>Fair Value, Inputs, Level 2 [Member] | Estimate of Fair Value Measurement [Member] | Kansas City Power and Light Company [Member]</t>
  </si>
  <si>
    <t>Interest Rate Contract [Member]</t>
  </si>
  <si>
    <t>Fair Value Inputs, Contingency Factor, Interest Rate Derivative</t>
  </si>
  <si>
    <t>Derivative Asset, Fair Value, Gross Asset</t>
  </si>
  <si>
    <t>Interest Rate Contract [Member] | Interest Expense [Member]</t>
  </si>
  <si>
    <t>Derivative, Gain (Loss) on Derivative, Net</t>
  </si>
  <si>
    <t>Fair Value Measurements (Details) $ in Millions</t>
  </si>
  <si>
    <t>Assets [Abstract]</t>
  </si>
  <si>
    <t>Derivative instruments, assets</t>
  </si>
  <si>
    <t>Fair Value, Measurements, Recurring [Member]</t>
  </si>
  <si>
    <t>Nuclear decommissioning trust [Abstract]</t>
  </si>
  <si>
    <t>Decommissioning Fund Investments, Fair Value</t>
  </si>
  <si>
    <t>Self-insured health plan trust [Abstract]</t>
  </si>
  <si>
    <t>Self Insured Health Plan Trust Fair Value Disclosure</t>
  </si>
  <si>
    <t>Total asse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Kansas City Power and Light Company [Member]</t>
  </si>
  <si>
    <t>Fair Value, Measurements, Recurring [Member] | Kansas City Power and Light Company [Member] | Equity Securities [Member]</t>
  </si>
  <si>
    <t>Fair Value, Measurements, Recurring [Member] | Kansas City Power and Light Company [Member] | Debt Securities [Member]</t>
  </si>
  <si>
    <t>Fair Value, Measurements, Recurring [Member] | Kansas City Power and Light Company [Member] | US Treasury and Government [Member]</t>
  </si>
  <si>
    <t>Fair Value, Measurements, Recurring [Member] | Kansas City Power and Light Company [Member] | US Government Corporations and Agencies Securities [Member]</t>
  </si>
  <si>
    <t>Fair Value, Measurements, Recurring [Member] | Kansas City Power and Light Company [Member] | US States and Political Subdivisions Debt Securities [Member]</t>
  </si>
  <si>
    <t>Fair Value, Measurements, Recurring [Member] | Kansas City Power and Light Company [Member] | Corporate Debt Securities [Member]</t>
  </si>
  <si>
    <t>Fair Value, Measurements, Recurring [Member] | Kansas City Power and Light Company [Member] | Foreign Government Debt Securities [Member]</t>
  </si>
  <si>
    <t>Fair Value, Measurements, Recurring [Member] | Kansas City Power and Light Company [Member] | Cash Equivalents [Member]</t>
  </si>
  <si>
    <t>Fair Value, Measurements, Recurring [Member] | Kansas City Power and Light Company [Member] | Cash and Cash Equivalents [Member]</t>
  </si>
  <si>
    <t>Fair Value, Measurements, Recurring [Member] | Kansas City Power and Light Company [Member] | Other Trust Assets [Member]</t>
  </si>
  <si>
    <t>Fair Value, Measurements, Recurring [Member] | Kansas City Power and Light Company [Member] | Fair Value, Inputs, Level 1 [Member]</t>
  </si>
  <si>
    <t>Fair Value, Measurements, Recurring [Member] | Kansas City Power and Light Company [Member] | Fair Value, Inputs, Level 1 [Member] | Equity Securities [Member]</t>
  </si>
  <si>
    <t>Fair Value, Measurements, Recurring [Member] | Kansas City Power and Light Company [Member] | Fair Value, Inputs, Level 1 [Member] | Debt Securities [Member]</t>
  </si>
  <si>
    <t>Fair Value, Measurements, Recurring [Member] | Kansas City Power and Light Company [Member] | Fair Value, Inputs, Level 1 [Member] | US Treasury and Government [Member]</t>
  </si>
  <si>
    <t>Fair Value, Measurements, Recurring [Member] | Kansas City Power and Light Company [Member] | Fair Value, Inputs, Level 1 [Member] | US Government Corporations and Agencies Securities [Member]</t>
  </si>
  <si>
    <t>Fair Value, Measurements, Recurring [Member] | Kansas City Power and Light Company [Member] | Fair Value, Inputs, Level 1 [Member] | US States and Political Subdivisions Debt Securities [Member]</t>
  </si>
  <si>
    <t>Fair Value, Measurements, Recurring [Member] | Kansas City Power and Light Company [Member] | Fair Value, Inputs, Level 1 [Member] | Corporate Debt Securities [Member]</t>
  </si>
  <si>
    <t>Fair Value, Measurements, Recurring [Member] | Kansas City Power and Light Company [Member] | Fair Value, Inputs, Level 1 [Member] | Foreign Government Debt Securities [Member]</t>
  </si>
  <si>
    <t>Fair Value, Measurements, Recurring [Member] | Kansas City Power and Light Company [Member] | Fair Value, Inputs, Level 1 [Member] | Cash Equivalents [Member]</t>
  </si>
  <si>
    <t>Fair Value, Measurements, Recurring [Member] | Kansas City Power and Light Company [Member] | Fair Value, Inputs, Level 1 [Member] | Cash and Cash Equivalents [Member]</t>
  </si>
  <si>
    <t>Fair Value, Measurements, Recurring [Member] | Kansas City Power and Light Company [Member] | Fair Value, Inputs, Level 1 [Member] | Other Trust Assets [Member]</t>
  </si>
  <si>
    <t>Fair Value, Measurements, Recurring [Member] | Kansas City Power and Light Company [Member] | Fair Value, Inputs, Level 2 [Member]</t>
  </si>
  <si>
    <t>Fair Value, Measurements, Recurring [Member] | Kansas City Power and Light Company [Member] | Fair Value, Inputs, Level 2 [Member] | Equity Securities [Member]</t>
  </si>
  <si>
    <t>Fair Value, Measurements, Recurring [Member] | Kansas City Power and Light Company [Member] | Fair Value, Inputs, Level 2 [Member] | Debt Securities [Member]</t>
  </si>
  <si>
    <t>Fair Value, Measurements, Recurring [Member] | Kansas City Power and Light Company [Member] | Fair Value, Inputs, Level 2 [Member] | US Treasury and Government [Member]</t>
  </si>
  <si>
    <t>Fair Value, Measurements, Recurring [Member] | Kansas City Power and Light Company [Member] | Fair Value, Inputs, Level 2 [Member] | US Government Corporations and Agencies Securities [Member]</t>
  </si>
  <si>
    <t>Fair Value, Measurements, Recurring [Member] | Kansas City Power and Light Company [Member] | Fair Value, Inputs, Level 2 [Member] | US States and Political Subdivisions Debt Securities [Member]</t>
  </si>
  <si>
    <t>Fair Value, Measurements, Recurring [Member] | Kansas City Power and Light Company [Member] | Fair Value, Inputs, Level 2 [Member] | Corporate Debt Securities [Member]</t>
  </si>
  <si>
    <t>Fair Value, Measurements, Recurring [Member] | Kansas City Power and Light Company [Member] | Fair Value, Inputs, Level 2 [Member] | Foreign Government Debt Securities [Member]</t>
  </si>
  <si>
    <t>Fair Value, Measurements, Recurring [Member] | Kansas City Power and Light Company [Member] | Fair Value, Inputs, Level 2 [Member] | Cash Equivalents [Member]</t>
  </si>
  <si>
    <t>Fair Value, Measurements, Recurring [Member] | Kansas City Power and Light Company [Member] | Fair Value, Inputs, Level 2 [Member] | Cash and Cash Equivalents [Member]</t>
  </si>
  <si>
    <t>Fair Value, Measurements, Recurring [Member] | Kansas City Power and Light Company [Member] | Fair Value, Inputs, Level 2 [Member] | Other Trust Assets [Member]</t>
  </si>
  <si>
    <t>Fair Value, Measurements, Recurring [Member] | Kansas City Power and Light Company [Member] | Fair Value, Inputs, Level 3 [Member]</t>
  </si>
  <si>
    <t>Fair Value, Measurements, Recurring [Member] | Kansas City Power and Light Company [Member] | Fair Value, Inputs, Level 3 [Member] | Equity Securities [Member]</t>
  </si>
  <si>
    <t>Fair Value, Measurements, Recurring [Member] | Kansas City Power and Light Company [Member] | Fair Value, Inputs, Level 3 [Member] | Debt Securities [Member]</t>
  </si>
  <si>
    <t>Fair Value, Measurements, Recurring [Member] | Kansas City Power and Light Company [Member] | Fair Value, Inputs, Level 3 [Member] | US Treasury and Government [Member]</t>
  </si>
  <si>
    <t>Fair Value, Measurements, Recurring [Member] | Kansas City Power and Light Company [Member] | Fair Value, Inputs, Level 3 [Member] | US Government Corporations and Agencies Securities [Member]</t>
  </si>
  <si>
    <t>Fair Value, Measurements, Recurring [Member] | Kansas City Power and Light Company [Member] | Fair Value, Inputs, Level 3 [Member] | US States and Political Subdivisions Debt Securities [Member]</t>
  </si>
  <si>
    <t>Fair Value, Measurements, Recurring [Member] | Kansas City Power and Light Company [Member] | Fair Value, Inputs, Level 3 [Member] | Corporate Debt Securities [Member]</t>
  </si>
  <si>
    <t>Fair Value, Measurements, Recurring [Member] | Kansas City Power and Light Company [Member] | Fair Value, Inputs, Level 3 [Member] | Foreign Government Debt Securities [Member]</t>
  </si>
  <si>
    <t>Fair Value, Measurements, Recurring [Member] | Kansas City Power and Light Company [Member] | Fair Value, Inputs, Level 3 [Member] | Cash Equivalents [Member]</t>
  </si>
  <si>
    <t>Fair Value, Measurements, Recurring [Member] | Kansas City Power and Light Company [Member] | Fair Value, Inputs, Level 3 [Member] | Cash and Cash Equivalents [Member]</t>
  </si>
  <si>
    <t>Fair Value, Measurements, Recurring [Member] | Kansas City Power and Light Company [Member] | Fair Value, Inputs, Level 3 [Member] | Other Trust Assets [Member]</t>
  </si>
  <si>
    <t>Fair Value, Measurements, Recurring [Member] | Other Consolidated Entities [Member]</t>
  </si>
  <si>
    <t>Fair Value, Measurements, Recurring [Member] | Other Consolidated Entities [Member] | Interest Rate Contract [Member]</t>
  </si>
  <si>
    <t>Fair Value, Measurements, Recurring [Member] | Other Consolidated Entities [Member] | Fair Value, Inputs, Level 1 [Member]</t>
  </si>
  <si>
    <t>Fair Value, Measurements, Recurring [Member] | Other Consolidated Entities [Member] | Fair Value, Inputs, Level 1 [Member] | Interest Rate Contract [Member]</t>
  </si>
  <si>
    <t>Fair Value, Measurements, Recurring [Member] | Other Consolidated Entities [Member] | Fair Value, Inputs, Level 2 [Member]</t>
  </si>
  <si>
    <t>Fair Value, Measurements, Recurring [Member] | Other Consolidated Entities [Member] | Fair Value, Inputs, Level 2 [Member] | Interest Rate Contract [Member]</t>
  </si>
  <si>
    <t>Fair Value, Measurements, Recurring [Member] | Other Consolidated Entities [Member] | Fair Value, Inputs, Level 3 [Member]</t>
  </si>
  <si>
    <t>Fair Value, Measurements, Recurring [Member] | Other Consolidated Entities [Member] | Fair Value, Inputs, Level 3 [Member] | Interest Rate Contract [Member]</t>
  </si>
  <si>
    <t>Accumulated Other Comprehensive Income (Loss) (Details) - USD ($) $ in Millions</t>
  </si>
  <si>
    <t>Accumulated Other Comprehensive Income (Loss) [Line Items]</t>
  </si>
  <si>
    <t>Beginning balance</t>
  </si>
  <si>
    <t>Amounts reclassified from accumulated other comprehensive loss</t>
  </si>
  <si>
    <t>Net current period other comprehensive income</t>
  </si>
  <si>
    <t>Accumulated Net Gain (Loss) from Designated or Qualifying Cash Flow Hedges [Member]</t>
  </si>
  <si>
    <t>Accumulated Defined Benefit Plans Adjustment [Member]</t>
  </si>
  <si>
    <t>Kansas City Power and Light Company [Member] | Accumulated Net Gain (Loss) from Designated or Qualifying Cash Flow Hedges [Member]</t>
  </si>
  <si>
    <t>Accumulated Other Comprehensive Income (Loss) Reclassification (Details) - USD ($) $ in Millions</t>
  </si>
  <si>
    <t>Reclassification Adjustment out of Accumulated Other Comprehensive Income [Line Items]</t>
  </si>
  <si>
    <t>Income (loss) before income tax (expense) benefit and income from equity investments</t>
  </si>
  <si>
    <t>Income tax (expense) benefit</t>
  </si>
  <si>
    <t>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Defined Benefit Plans Adjustment [Member] | Reclassification out of Accumulated Other Comprehensive Income [Member]</t>
  </si>
  <si>
    <t>Kansas City Power and Light Company [Member] | Accumulated Net Gain (Loss) from Designated or Qualifying Cash Flow Hedges [Member] | Reclassification out of Accumulated Other Comprehensive Income [Member]</t>
  </si>
  <si>
    <t>Kansas City Power and Light Company [Member] | Accumulated Net Gain (Loss) from Designated or Qualifying Cash Flow Hedges [Member] | Reclassification out of Accumulated Other Comprehensive Income [Member] | Interest Rate Contract [Member]</t>
  </si>
  <si>
    <t>Income Tax Expense (Details) - USD ($) $ in Millions</t>
  </si>
  <si>
    <t>Current income taxes</t>
  </si>
  <si>
    <t>Federal</t>
  </si>
  <si>
    <t>State</t>
  </si>
  <si>
    <t>Investment tax credit</t>
  </si>
  <si>
    <t>Deferral</t>
  </si>
  <si>
    <t>Amortization</t>
  </si>
  <si>
    <t>Effective Income Tax Rate Reconciliation, Percent [Abstract]</t>
  </si>
  <si>
    <t>Federal statutory income tax (in hundredths)</t>
  </si>
  <si>
    <t>35.00%</t>
  </si>
  <si>
    <t>Differences between book and tax depreciation not normalized (in hundredths)</t>
  </si>
  <si>
    <t>(0.60%)</t>
  </si>
  <si>
    <t>(0.30%)</t>
  </si>
  <si>
    <t>(0.90%)</t>
  </si>
  <si>
    <t>(0.20%)</t>
  </si>
  <si>
    <t>Amortization of investments tax credits (in hundredths)</t>
  </si>
  <si>
    <t>(1.50%)</t>
  </si>
  <si>
    <t>(1.90%)</t>
  </si>
  <si>
    <t>(0.40%)</t>
  </si>
  <si>
    <t>Federal income tax credits (in hundredths)</t>
  </si>
  <si>
    <t>(7.80%)</t>
  </si>
  <si>
    <t>(1.10%)</t>
  </si>
  <si>
    <t>(10.00%)</t>
  </si>
  <si>
    <t>(2.70%)</t>
  </si>
  <si>
    <t>State income taxes (in hundredths)</t>
  </si>
  <si>
    <t>9.80%</t>
  </si>
  <si>
    <t>11.50%</t>
  </si>
  <si>
    <t>4.00%</t>
  </si>
  <si>
    <t>Transaction costs (in hundredths)</t>
  </si>
  <si>
    <t>54.10%</t>
  </si>
  <si>
    <t>1.00%</t>
  </si>
  <si>
    <t>70.80%</t>
  </si>
  <si>
    <t>Valuation allowance</t>
  </si>
  <si>
    <t>1.70%</t>
  </si>
  <si>
    <t>0.00%</t>
  </si>
  <si>
    <t>2.40%</t>
  </si>
  <si>
    <t>Other (in hundredths)</t>
  </si>
  <si>
    <t>(0.10%)</t>
  </si>
  <si>
    <t>0.50%</t>
  </si>
  <si>
    <t>Effective income tax rate (in hundredths)</t>
  </si>
  <si>
    <t>90.60%</t>
  </si>
  <si>
    <t>38.20%</t>
  </si>
  <si>
    <t>107.40%</t>
  </si>
  <si>
    <t>36.70%</t>
  </si>
  <si>
    <t>(0.50%)</t>
  </si>
  <si>
    <t>(3.10%)</t>
  </si>
  <si>
    <t>(1.20%)</t>
  </si>
  <si>
    <t>(2.60%)</t>
  </si>
  <si>
    <t>(2.30%)</t>
  </si>
  <si>
    <t>0.70%</t>
  </si>
  <si>
    <t>0.40%</t>
  </si>
  <si>
    <t>0.10%</t>
  </si>
  <si>
    <t>35.30%</t>
  </si>
  <si>
    <t>36.80%</t>
  </si>
  <si>
    <t>35.80%</t>
  </si>
  <si>
    <t>35.90%</t>
  </si>
  <si>
    <t>Segments and Related Information (Details) - USD ($) $ in Millions</t>
  </si>
  <si>
    <t>Segment Reporting Information [Line Items]</t>
  </si>
  <si>
    <t>Operating revenues</t>
  </si>
  <si>
    <t>Assets</t>
  </si>
  <si>
    <t>Capital expenditures</t>
  </si>
  <si>
    <t>Operating Segments [Member] | Electric Utility Segment [Member]</t>
  </si>
  <si>
    <t>Other [Member]</t>
  </si>
  <si>
    <t>Eliminations [Member]</t>
  </si>
  <si>
    <t>Plant to be Retired, Net (Details) - USD ($) $ in Millions</t>
  </si>
  <si>
    <t>Schedule of Plant to be Retired, Net [Line Item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3068</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1566164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v>
      </c>
      <c r="B1" s="2" t="s">
        <v>2</v>
      </c>
      <c r="C1" s="2" t="s">
        <v>28</v>
      </c>
    </row>
    <row r="2" spans="1:3">
      <c r="A2" s="3" t="s">
        <v>29</v>
      </c>
    </row>
    <row r="3" spans="1:3">
      <c r="A3" s="4" t="s">
        <v>30</v>
      </c>
      <c r="B3" s="7" t="n">
        <v>1097.9</v>
      </c>
      <c r="C3" s="7" t="n">
        <v>1293.1</v>
      </c>
    </row>
    <row r="4" spans="1:3">
      <c r="A4" s="4" t="s">
        <v>31</v>
      </c>
      <c r="B4" s="5" t="n">
        <v>0</v>
      </c>
      <c r="C4" s="5" t="n">
        <v>1000</v>
      </c>
    </row>
    <row r="5" spans="1:3">
      <c r="A5" s="4" t="s">
        <v>32</v>
      </c>
      <c r="B5" s="8" t="n">
        <v>186.4</v>
      </c>
      <c r="C5" s="5" t="n">
        <v>166</v>
      </c>
    </row>
    <row r="6" spans="1:3">
      <c r="A6" s="4" t="s">
        <v>33</v>
      </c>
      <c r="B6" s="5" t="n">
        <v>195</v>
      </c>
      <c r="C6" s="8" t="n">
        <v>172.4</v>
      </c>
    </row>
    <row r="7" spans="1:3">
      <c r="A7" s="4" t="s">
        <v>34</v>
      </c>
      <c r="B7" s="8" t="n">
        <v>89.2</v>
      </c>
      <c r="C7" s="8" t="n">
        <v>108.8</v>
      </c>
    </row>
    <row r="8" spans="1:3">
      <c r="A8" s="4" t="s">
        <v>35</v>
      </c>
      <c r="B8" s="8" t="n">
        <v>171.9</v>
      </c>
      <c r="C8" s="8" t="n">
        <v>162.2</v>
      </c>
    </row>
    <row r="9" spans="1:3">
      <c r="A9" s="4" t="s">
        <v>36</v>
      </c>
      <c r="B9" s="8" t="n">
        <v>10.2</v>
      </c>
      <c r="C9" s="8" t="n">
        <v>22.3</v>
      </c>
    </row>
    <row r="10" spans="1:3">
      <c r="A10" s="4" t="s">
        <v>37</v>
      </c>
      <c r="B10" s="8" t="n">
        <v>1.4</v>
      </c>
      <c r="C10" s="5" t="n">
        <v>0</v>
      </c>
    </row>
    <row r="11" spans="1:3">
      <c r="A11" s="4" t="s">
        <v>38</v>
      </c>
      <c r="B11" s="8" t="n">
        <v>77.40000000000001</v>
      </c>
      <c r="C11" s="8" t="n">
        <v>79.3</v>
      </c>
    </row>
    <row r="12" spans="1:3">
      <c r="A12" s="4" t="s">
        <v>39</v>
      </c>
      <c r="B12" s="8" t="n">
        <v>31.5</v>
      </c>
      <c r="C12" s="8" t="n">
        <v>55.4</v>
      </c>
    </row>
    <row r="13" spans="1:3">
      <c r="A13" s="4" t="s">
        <v>40</v>
      </c>
      <c r="B13" s="8" t="n">
        <v>1860.9</v>
      </c>
      <c r="C13" s="8" t="n">
        <v>3059.5</v>
      </c>
    </row>
    <row r="14" spans="1:3">
      <c r="A14" s="3" t="s">
        <v>41</v>
      </c>
    </row>
    <row r="15" spans="1:3">
      <c r="A15" s="4" t="s">
        <v>42</v>
      </c>
      <c r="B15" s="8" t="n">
        <v>13552.9</v>
      </c>
      <c r="C15" s="8" t="n">
        <v>13597.7</v>
      </c>
    </row>
    <row r="16" spans="1:3">
      <c r="A16" s="4" t="s">
        <v>43</v>
      </c>
      <c r="B16" s="8" t="n">
        <v>5149.5</v>
      </c>
      <c r="C16" s="8" t="n">
        <v>5106.9</v>
      </c>
    </row>
    <row r="17" spans="1:3">
      <c r="A17" s="4" t="s">
        <v>44</v>
      </c>
      <c r="B17" s="8" t="n">
        <v>8403.4</v>
      </c>
      <c r="C17" s="8" t="n">
        <v>8490.799999999999</v>
      </c>
    </row>
    <row r="18" spans="1:3">
      <c r="A18" s="4" t="s">
        <v>45</v>
      </c>
      <c r="B18" s="5" t="n">
        <v>415</v>
      </c>
      <c r="C18" s="8" t="n">
        <v>403.9</v>
      </c>
    </row>
    <row r="19" spans="1:3">
      <c r="A19" s="4" t="s">
        <v>46</v>
      </c>
      <c r="B19" s="8" t="n">
        <v>146.3</v>
      </c>
      <c r="C19" s="5" t="n">
        <v>0</v>
      </c>
    </row>
    <row r="20" spans="1:3">
      <c r="A20" s="4" t="s">
        <v>47</v>
      </c>
      <c r="B20" s="8" t="n">
        <v>64.90000000000001</v>
      </c>
      <c r="C20" s="5" t="n">
        <v>62</v>
      </c>
    </row>
    <row r="21" spans="1:3">
      <c r="A21" s="4" t="s">
        <v>40</v>
      </c>
      <c r="B21" s="8" t="n">
        <v>9029.6</v>
      </c>
      <c r="C21" s="8" t="n">
        <v>8956.700000000001</v>
      </c>
    </row>
    <row r="22" spans="1:3">
      <c r="A22" s="3" t="s">
        <v>48</v>
      </c>
    </row>
    <row r="23" spans="1:3">
      <c r="A23" s="4" t="s">
        <v>49</v>
      </c>
      <c r="B23" s="8" t="n">
        <v>247.5</v>
      </c>
      <c r="C23" s="8" t="n">
        <v>222.9</v>
      </c>
    </row>
    <row r="24" spans="1:3">
      <c r="A24" s="4" t="s">
        <v>50</v>
      </c>
      <c r="B24" s="8" t="n">
        <v>1005.5</v>
      </c>
      <c r="C24" s="5" t="n">
        <v>1048</v>
      </c>
    </row>
    <row r="25" spans="1:3">
      <c r="A25" s="4" t="s">
        <v>51</v>
      </c>
      <c r="B25" s="5" t="n">
        <v>169</v>
      </c>
      <c r="C25" s="5" t="n">
        <v>169</v>
      </c>
    </row>
    <row r="26" spans="1:3">
      <c r="A26" s="4" t="s">
        <v>52</v>
      </c>
      <c r="B26" s="8" t="n">
        <v>116.4</v>
      </c>
      <c r="C26" s="8" t="n">
        <v>113.9</v>
      </c>
    </row>
    <row r="27" spans="1:3">
      <c r="A27" s="4" t="s">
        <v>40</v>
      </c>
      <c r="B27" s="8" t="n">
        <v>1538.4</v>
      </c>
      <c r="C27" s="8" t="n">
        <v>1553.8</v>
      </c>
    </row>
    <row r="28" spans="1:3">
      <c r="A28" s="4" t="s">
        <v>40</v>
      </c>
      <c r="B28" s="8" t="n">
        <v>12428.9</v>
      </c>
      <c r="C28" s="5" t="n">
        <v>13570</v>
      </c>
    </row>
    <row r="29" spans="1:3">
      <c r="A29" s="3" t="s">
        <v>53</v>
      </c>
    </row>
    <row r="30" spans="1:3">
      <c r="A30" s="4" t="s">
        <v>54</v>
      </c>
      <c r="B30" s="5" t="n">
        <v>195</v>
      </c>
      <c r="C30" s="8" t="n">
        <v>172.4</v>
      </c>
    </row>
    <row r="31" spans="1:3">
      <c r="A31" s="4" t="s">
        <v>55</v>
      </c>
      <c r="B31" s="8" t="n">
        <v>247.9</v>
      </c>
      <c r="C31" s="8" t="n">
        <v>334.8</v>
      </c>
    </row>
    <row r="32" spans="1:3">
      <c r="A32" s="4" t="s">
        <v>56</v>
      </c>
      <c r="B32" s="8" t="n">
        <v>351.1</v>
      </c>
      <c r="C32" s="8" t="n">
        <v>382.1</v>
      </c>
    </row>
    <row r="33" spans="1:3">
      <c r="A33" s="4" t="s">
        <v>57</v>
      </c>
      <c r="B33" s="8" t="n">
        <v>196.8</v>
      </c>
      <c r="C33" s="8" t="n">
        <v>323.7</v>
      </c>
    </row>
    <row r="34" spans="1:3">
      <c r="A34" s="4" t="s">
        <v>58</v>
      </c>
      <c r="B34" s="5" t="n">
        <v>127</v>
      </c>
      <c r="C34" s="8" t="n">
        <v>33.3</v>
      </c>
    </row>
    <row r="35" spans="1:3">
      <c r="A35" s="4" t="s">
        <v>59</v>
      </c>
      <c r="B35" s="8" t="n">
        <v>57.4</v>
      </c>
      <c r="C35" s="8" t="n">
        <v>50.8</v>
      </c>
    </row>
    <row r="36" spans="1:3">
      <c r="A36" s="4" t="s">
        <v>60</v>
      </c>
      <c r="B36" s="8" t="n">
        <v>51.9</v>
      </c>
      <c r="C36" s="8" t="n">
        <v>52.1</v>
      </c>
    </row>
    <row r="37" spans="1:3">
      <c r="A37" s="4" t="s">
        <v>61</v>
      </c>
      <c r="B37" s="5" t="n">
        <v>3</v>
      </c>
      <c r="C37" s="5" t="n">
        <v>3</v>
      </c>
    </row>
    <row r="38" spans="1:3">
      <c r="A38" s="4" t="s">
        <v>52</v>
      </c>
      <c r="B38" s="8" t="n">
        <v>62.2</v>
      </c>
      <c r="C38" s="8" t="n">
        <v>32.6</v>
      </c>
    </row>
    <row r="39" spans="1:3">
      <c r="A39" s="4" t="s">
        <v>40</v>
      </c>
      <c r="B39" s="8" t="n">
        <v>1292.3</v>
      </c>
      <c r="C39" s="8" t="n">
        <v>1384.8</v>
      </c>
    </row>
    <row r="40" spans="1:3">
      <c r="A40" s="3" t="s">
        <v>62</v>
      </c>
    </row>
    <row r="41" spans="1:3">
      <c r="A41" s="4" t="s">
        <v>63</v>
      </c>
      <c r="B41" s="8" t="n">
        <v>1422.6</v>
      </c>
      <c r="C41" s="8" t="n">
        <v>1329.7</v>
      </c>
    </row>
    <row r="42" spans="1:3">
      <c r="A42" s="4" t="s">
        <v>64</v>
      </c>
      <c r="B42" s="8" t="n">
        <v>125.1</v>
      </c>
      <c r="C42" s="8" t="n">
        <v>126.2</v>
      </c>
    </row>
    <row r="43" spans="1:3">
      <c r="A43" s="4" t="s">
        <v>65</v>
      </c>
      <c r="B43" s="8" t="n">
        <v>258.5</v>
      </c>
      <c r="C43" s="5" t="n">
        <v>316</v>
      </c>
    </row>
    <row r="44" spans="1:3">
      <c r="A44" s="4" t="s">
        <v>61</v>
      </c>
      <c r="B44" s="8" t="n">
        <v>495.3</v>
      </c>
      <c r="C44" s="8" t="n">
        <v>488.3</v>
      </c>
    </row>
    <row r="45" spans="1:3">
      <c r="A45" s="4" t="s">
        <v>66</v>
      </c>
      <c r="B45" s="8" t="n">
        <v>310.5</v>
      </c>
      <c r="C45" s="8" t="n">
        <v>309.9</v>
      </c>
    </row>
    <row r="46" spans="1:3">
      <c r="A46" s="4" t="s">
        <v>52</v>
      </c>
      <c r="B46" s="8" t="n">
        <v>90.09999999999999</v>
      </c>
      <c r="C46" s="8" t="n">
        <v>87.90000000000001</v>
      </c>
    </row>
    <row r="47" spans="1:3">
      <c r="A47" s="4" t="s">
        <v>40</v>
      </c>
      <c r="B47" s="8" t="n">
        <v>2702.1</v>
      </c>
      <c r="C47" s="5" t="n">
        <v>2658</v>
      </c>
    </row>
    <row r="48" spans="1:3">
      <c r="A48" s="3" t="s">
        <v>67</v>
      </c>
    </row>
    <row r="49" spans="1:3">
      <c r="A49" s="4" t="s">
        <v>68</v>
      </c>
      <c r="B49" s="8" t="n">
        <v>4231.1</v>
      </c>
      <c r="C49" s="5" t="n">
        <v>4217</v>
      </c>
    </row>
    <row r="50" spans="1:3">
      <c r="A50" s="4" t="s">
        <v>69</v>
      </c>
      <c r="B50" s="5" t="n">
        <v>0</v>
      </c>
      <c r="C50" s="8" t="n">
        <v>836.2</v>
      </c>
    </row>
    <row r="51" spans="1:3">
      <c r="A51" s="4" t="s">
        <v>70</v>
      </c>
      <c r="B51" s="8" t="n">
        <v>897.6</v>
      </c>
      <c r="C51" s="8" t="n">
        <v>1119.2</v>
      </c>
    </row>
    <row r="52" spans="1:3">
      <c r="A52" s="4" t="s">
        <v>71</v>
      </c>
      <c r="B52" s="5" t="n">
        <v>-4</v>
      </c>
      <c r="C52" s="8" t="n">
        <v>-3.8</v>
      </c>
    </row>
    <row r="53" spans="1:3">
      <c r="A53" s="4" t="s">
        <v>72</v>
      </c>
      <c r="B53" s="8" t="n">
        <v>-2.2</v>
      </c>
      <c r="C53" s="8" t="n">
        <v>-6.6</v>
      </c>
    </row>
    <row r="54" spans="1:3">
      <c r="A54" s="4" t="s">
        <v>73</v>
      </c>
      <c r="B54" s="8" t="n">
        <v>5122.5</v>
      </c>
      <c r="C54" s="5" t="n">
        <v>6162</v>
      </c>
    </row>
    <row r="55" spans="1:3">
      <c r="A55" s="4" t="s">
        <v>74</v>
      </c>
      <c r="B55" s="5" t="n">
        <v>3312</v>
      </c>
      <c r="C55" s="8" t="n">
        <v>3365.2</v>
      </c>
    </row>
    <row r="56" spans="1:3">
      <c r="A56" s="4" t="s">
        <v>40</v>
      </c>
      <c r="B56" s="8" t="n">
        <v>8434.5</v>
      </c>
      <c r="C56" s="8" t="n">
        <v>9527.200000000001</v>
      </c>
    </row>
    <row r="57" spans="1:3">
      <c r="A57" s="4" t="s">
        <v>75</v>
      </c>
      <c r="B57" s="4" t="s">
        <v>76</v>
      </c>
      <c r="C57" s="4" t="s">
        <v>76</v>
      </c>
    </row>
    <row r="58" spans="1:3">
      <c r="A58" s="4" t="s">
        <v>40</v>
      </c>
      <c r="B58" s="8" t="n">
        <v>12428.9</v>
      </c>
      <c r="C58" s="5" t="n">
        <v>13570</v>
      </c>
    </row>
    <row r="59" spans="1:3">
      <c r="A59" s="4" t="s">
        <v>77</v>
      </c>
    </row>
    <row r="60" spans="1:3">
      <c r="A60" s="3" t="s">
        <v>29</v>
      </c>
    </row>
    <row r="61" spans="1:3">
      <c r="A61" s="4" t="s">
        <v>30</v>
      </c>
      <c r="B61" s="8" t="n">
        <v>4.6</v>
      </c>
      <c r="C61" s="8" t="n">
        <v>4.5</v>
      </c>
    </row>
    <row r="62" spans="1:3">
      <c r="A62" s="4" t="s">
        <v>32</v>
      </c>
      <c r="B62" s="8" t="n">
        <v>143.8</v>
      </c>
      <c r="C62" s="8" t="n">
        <v>139.1</v>
      </c>
    </row>
    <row r="63" spans="1:3">
      <c r="A63" s="4" t="s">
        <v>78</v>
      </c>
      <c r="B63" s="8" t="n">
        <v>82.09999999999999</v>
      </c>
      <c r="C63" s="8" t="n">
        <v>67.2</v>
      </c>
    </row>
    <row r="64" spans="1:3">
      <c r="A64" s="4" t="s">
        <v>33</v>
      </c>
      <c r="B64" s="5" t="n">
        <v>130</v>
      </c>
      <c r="C64" s="5" t="n">
        <v>110</v>
      </c>
    </row>
    <row r="65" spans="1:3">
      <c r="A65" s="4" t="s">
        <v>34</v>
      </c>
      <c r="B65" s="8" t="n">
        <v>62.1</v>
      </c>
      <c r="C65" s="8" t="n">
        <v>72.90000000000001</v>
      </c>
    </row>
    <row r="66" spans="1:3">
      <c r="A66" s="4" t="s">
        <v>35</v>
      </c>
      <c r="B66" s="8" t="n">
        <v>126.1</v>
      </c>
      <c r="C66" s="8" t="n">
        <v>118.9</v>
      </c>
    </row>
    <row r="67" spans="1:3">
      <c r="A67" s="4" t="s">
        <v>36</v>
      </c>
      <c r="B67" s="8" t="n">
        <v>10.2</v>
      </c>
      <c r="C67" s="8" t="n">
        <v>22.3</v>
      </c>
    </row>
    <row r="68" spans="1:3">
      <c r="A68" s="4" t="s">
        <v>37</v>
      </c>
      <c r="B68" s="5" t="n">
        <v>0</v>
      </c>
      <c r="C68" s="8" t="n">
        <v>12.7</v>
      </c>
    </row>
    <row r="69" spans="1:3">
      <c r="A69" s="4" t="s">
        <v>39</v>
      </c>
      <c r="B69" s="8" t="n">
        <v>26.9</v>
      </c>
      <c r="C69" s="8" t="n">
        <v>27.9</v>
      </c>
    </row>
    <row r="70" spans="1:3">
      <c r="A70" s="4" t="s">
        <v>40</v>
      </c>
      <c r="B70" s="8" t="n">
        <v>585.8</v>
      </c>
      <c r="C70" s="8" t="n">
        <v>575.5</v>
      </c>
    </row>
    <row r="71" spans="1:3">
      <c r="A71" s="3" t="s">
        <v>41</v>
      </c>
    </row>
    <row r="72" spans="1:3">
      <c r="A72" s="4" t="s">
        <v>42</v>
      </c>
      <c r="B72" s="8" t="n">
        <v>10120.8</v>
      </c>
      <c r="C72" s="8" t="n">
        <v>9925.1</v>
      </c>
    </row>
    <row r="73" spans="1:3">
      <c r="A73" s="4" t="s">
        <v>43</v>
      </c>
      <c r="B73" s="8" t="n">
        <v>4012.7</v>
      </c>
      <c r="C73" s="8" t="n">
        <v>3858.4</v>
      </c>
    </row>
    <row r="74" spans="1:3">
      <c r="A74" s="4" t="s">
        <v>44</v>
      </c>
      <c r="B74" s="8" t="n">
        <v>6108.1</v>
      </c>
      <c r="C74" s="8" t="n">
        <v>6066.7</v>
      </c>
    </row>
    <row r="75" spans="1:3">
      <c r="A75" s="4" t="s">
        <v>45</v>
      </c>
      <c r="B75" s="8" t="n">
        <v>310.8</v>
      </c>
      <c r="C75" s="8" t="n">
        <v>300.4</v>
      </c>
    </row>
    <row r="76" spans="1:3">
      <c r="A76" s="4" t="s">
        <v>47</v>
      </c>
      <c r="B76" s="8" t="n">
        <v>64.90000000000001</v>
      </c>
      <c r="C76" s="5" t="n">
        <v>62</v>
      </c>
    </row>
    <row r="77" spans="1:3">
      <c r="A77" s="4" t="s">
        <v>40</v>
      </c>
      <c r="B77" s="8" t="n">
        <v>6483.8</v>
      </c>
      <c r="C77" s="8" t="n">
        <v>6429.1</v>
      </c>
    </row>
    <row r="78" spans="1:3">
      <c r="A78" s="3" t="s">
        <v>48</v>
      </c>
    </row>
    <row r="79" spans="1:3">
      <c r="A79" s="4" t="s">
        <v>49</v>
      </c>
      <c r="B79" s="8" t="n">
        <v>247.5</v>
      </c>
      <c r="C79" s="8" t="n">
        <v>222.9</v>
      </c>
    </row>
    <row r="80" spans="1:3">
      <c r="A80" s="4" t="s">
        <v>50</v>
      </c>
      <c r="B80" s="8" t="n">
        <v>761.4</v>
      </c>
      <c r="C80" s="8" t="n">
        <v>801.8</v>
      </c>
    </row>
    <row r="81" spans="1:3">
      <c r="A81" s="4" t="s">
        <v>52</v>
      </c>
      <c r="B81" s="8" t="n">
        <v>39.1</v>
      </c>
      <c r="C81" s="8" t="n">
        <v>29.1</v>
      </c>
    </row>
    <row r="82" spans="1:3">
      <c r="A82" s="4" t="s">
        <v>40</v>
      </c>
      <c r="B82" s="5" t="n">
        <v>1048</v>
      </c>
      <c r="C82" s="8" t="n">
        <v>1053.8</v>
      </c>
    </row>
    <row r="83" spans="1:3">
      <c r="A83" s="4" t="s">
        <v>40</v>
      </c>
      <c r="B83" s="8" t="n">
        <v>8117.6</v>
      </c>
      <c r="C83" s="8" t="n">
        <v>8058.4</v>
      </c>
    </row>
    <row r="84" spans="1:3">
      <c r="A84" s="3" t="s">
        <v>53</v>
      </c>
    </row>
    <row r="85" spans="1:3">
      <c r="A85" s="4" t="s">
        <v>54</v>
      </c>
      <c r="B85" s="5" t="n">
        <v>130</v>
      </c>
      <c r="C85" s="5" t="n">
        <v>110</v>
      </c>
    </row>
    <row r="86" spans="1:3">
      <c r="A86" s="4" t="s">
        <v>55</v>
      </c>
      <c r="B86" s="5" t="n">
        <v>72</v>
      </c>
      <c r="C86" s="8" t="n">
        <v>132.9</v>
      </c>
    </row>
    <row r="87" spans="1:3">
      <c r="A87" s="4" t="s">
        <v>56</v>
      </c>
      <c r="B87" s="5" t="n">
        <v>350</v>
      </c>
      <c r="C87" s="5" t="n">
        <v>281</v>
      </c>
    </row>
    <row r="88" spans="1:3">
      <c r="A88" s="4" t="s">
        <v>57</v>
      </c>
      <c r="B88" s="8" t="n">
        <v>154.1</v>
      </c>
      <c r="C88" s="8" t="n">
        <v>231.6</v>
      </c>
    </row>
    <row r="89" spans="1:3">
      <c r="A89" s="4" t="s">
        <v>58</v>
      </c>
      <c r="B89" s="8" t="n">
        <v>137.2</v>
      </c>
      <c r="C89" s="5" t="n">
        <v>27</v>
      </c>
    </row>
    <row r="90" spans="1:3">
      <c r="A90" s="4" t="s">
        <v>59</v>
      </c>
      <c r="B90" s="8" t="n">
        <v>40.5</v>
      </c>
      <c r="C90" s="8" t="n">
        <v>32.4</v>
      </c>
    </row>
    <row r="91" spans="1:3">
      <c r="A91" s="4" t="s">
        <v>60</v>
      </c>
      <c r="B91" s="8" t="n">
        <v>51.9</v>
      </c>
      <c r="C91" s="8" t="n">
        <v>52.1</v>
      </c>
    </row>
    <row r="92" spans="1:3">
      <c r="A92" s="4" t="s">
        <v>61</v>
      </c>
      <c r="B92" s="8" t="n">
        <v>1.6</v>
      </c>
      <c r="C92" s="8" t="n">
        <v>1.6</v>
      </c>
    </row>
    <row r="93" spans="1:3">
      <c r="A93" s="4" t="s">
        <v>52</v>
      </c>
      <c r="B93" s="5" t="n">
        <v>44</v>
      </c>
      <c r="C93" s="8" t="n">
        <v>11.4</v>
      </c>
    </row>
    <row r="94" spans="1:3">
      <c r="A94" s="4" t="s">
        <v>40</v>
      </c>
      <c r="B94" s="8" t="n">
        <v>981.3</v>
      </c>
      <c r="C94" s="5" t="n">
        <v>880</v>
      </c>
    </row>
    <row r="95" spans="1:3">
      <c r="A95" s="3" t="s">
        <v>62</v>
      </c>
    </row>
    <row r="96" spans="1:3">
      <c r="A96" s="4" t="s">
        <v>63</v>
      </c>
      <c r="B96" s="8" t="n">
        <v>1266.4</v>
      </c>
      <c r="C96" s="8" t="n">
        <v>1228.3</v>
      </c>
    </row>
    <row r="97" spans="1:3">
      <c r="A97" s="4" t="s">
        <v>64</v>
      </c>
      <c r="B97" s="5" t="n">
        <v>122</v>
      </c>
      <c r="C97" s="8" t="n">
        <v>122.8</v>
      </c>
    </row>
    <row r="98" spans="1:3">
      <c r="A98" s="4" t="s">
        <v>65</v>
      </c>
      <c r="B98" s="8" t="n">
        <v>228.7</v>
      </c>
      <c r="C98" s="5" t="n">
        <v>278</v>
      </c>
    </row>
    <row r="99" spans="1:3">
      <c r="A99" s="4" t="s">
        <v>61</v>
      </c>
      <c r="B99" s="8" t="n">
        <v>473.1</v>
      </c>
      <c r="C99" s="8" t="n">
        <v>465.8</v>
      </c>
    </row>
    <row r="100" spans="1:3">
      <c r="A100" s="4" t="s">
        <v>66</v>
      </c>
      <c r="B100" s="8" t="n">
        <v>201.6</v>
      </c>
      <c r="C100" s="8" t="n">
        <v>187.4</v>
      </c>
    </row>
    <row r="101" spans="1:3">
      <c r="A101" s="4" t="s">
        <v>52</v>
      </c>
      <c r="B101" s="8" t="n">
        <v>72.3</v>
      </c>
      <c r="C101" s="8" t="n">
        <v>70.59999999999999</v>
      </c>
    </row>
    <row r="102" spans="1:3">
      <c r="A102" s="4" t="s">
        <v>40</v>
      </c>
      <c r="B102" s="8" t="n">
        <v>2364.1</v>
      </c>
      <c r="C102" s="8" t="n">
        <v>2352.9</v>
      </c>
    </row>
    <row r="103" spans="1:3">
      <c r="A103" s="3" t="s">
        <v>67</v>
      </c>
    </row>
    <row r="104" spans="1:3">
      <c r="A104" s="4" t="s">
        <v>68</v>
      </c>
      <c r="B104" s="8" t="n">
        <v>1563.1</v>
      </c>
      <c r="C104" s="8" t="n">
        <v>1563.1</v>
      </c>
    </row>
    <row r="105" spans="1:3">
      <c r="A105" s="4" t="s">
        <v>70</v>
      </c>
      <c r="B105" s="8" t="n">
        <v>977.8</v>
      </c>
      <c r="C105" s="8" t="n">
        <v>982.6</v>
      </c>
    </row>
    <row r="106" spans="1:3">
      <c r="A106" s="4" t="s">
        <v>72</v>
      </c>
      <c r="B106" s="8" t="n">
        <v>-0.4</v>
      </c>
      <c r="C106" s="8" t="n">
        <v>-4.2</v>
      </c>
    </row>
    <row r="107" spans="1:3">
      <c r="A107" s="4" t="s">
        <v>73</v>
      </c>
      <c r="B107" s="8" t="n">
        <v>2540.5</v>
      </c>
      <c r="C107" s="8" t="n">
        <v>2541.5</v>
      </c>
    </row>
    <row r="108" spans="1:3">
      <c r="A108" s="4" t="s">
        <v>74</v>
      </c>
      <c r="B108" s="8" t="n">
        <v>2231.7</v>
      </c>
      <c r="C108" s="5" t="n">
        <v>2284</v>
      </c>
    </row>
    <row r="109" spans="1:3">
      <c r="A109" s="4" t="s">
        <v>40</v>
      </c>
      <c r="B109" s="8" t="n">
        <v>4772.2</v>
      </c>
      <c r="C109" s="8" t="n">
        <v>4825.5</v>
      </c>
    </row>
    <row r="110" spans="1:3">
      <c r="A110" s="4" t="s">
        <v>75</v>
      </c>
      <c r="B110" s="4" t="s">
        <v>76</v>
      </c>
      <c r="C110" s="4" t="s">
        <v>76</v>
      </c>
    </row>
    <row r="111" spans="1:3">
      <c r="A111" s="4" t="s">
        <v>40</v>
      </c>
      <c r="B111" s="7" t="n">
        <v>8117.6</v>
      </c>
      <c r="C111" s="7" t="n">
        <v>80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9</v>
      </c>
      <c r="B1" s="2" t="s">
        <v>1</v>
      </c>
      <c r="C1" s="2" t="s">
        <v>80</v>
      </c>
    </row>
    <row r="2" spans="1:3">
      <c r="B2" s="2" t="s">
        <v>2</v>
      </c>
      <c r="C2" s="2" t="s">
        <v>28</v>
      </c>
    </row>
    <row r="3" spans="1:3">
      <c r="A3" s="3" t="s">
        <v>41</v>
      </c>
    </row>
    <row r="4" spans="1:3">
      <c r="A4" s="4" t="s">
        <v>81</v>
      </c>
      <c r="B4" s="7" t="n">
        <v>196.2</v>
      </c>
      <c r="C4" s="7" t="n">
        <v>172.1</v>
      </c>
    </row>
    <row r="5" spans="1:3">
      <c r="A5" s="3" t="s">
        <v>82</v>
      </c>
    </row>
    <row r="6" spans="1:3">
      <c r="A6" s="4" t="s">
        <v>83</v>
      </c>
      <c r="B6" s="5" t="n">
        <v>600000000</v>
      </c>
      <c r="C6" s="5" t="n">
        <v>600000000</v>
      </c>
    </row>
    <row r="7" spans="1:3">
      <c r="A7" s="4" t="s">
        <v>84</v>
      </c>
      <c r="B7" s="5" t="n">
        <v>215798848</v>
      </c>
      <c r="C7" s="5" t="n">
        <v>215479105</v>
      </c>
    </row>
    <row r="8" spans="1:3">
      <c r="A8" s="4" t="s">
        <v>85</v>
      </c>
      <c r="B8" s="5" t="n">
        <v>136952</v>
      </c>
      <c r="C8" s="5" t="n">
        <v>128087</v>
      </c>
    </row>
    <row r="9" spans="1:3">
      <c r="A9" s="4" t="s">
        <v>86</v>
      </c>
    </row>
    <row r="10" spans="1:3">
      <c r="A10" s="3" t="s">
        <v>82</v>
      </c>
    </row>
    <row r="11" spans="1:3">
      <c r="A11" s="4" t="s">
        <v>87</v>
      </c>
      <c r="B11" s="5" t="n">
        <v>0</v>
      </c>
      <c r="C11" s="5" t="n">
        <v>862500</v>
      </c>
    </row>
    <row r="12" spans="1:3">
      <c r="A12" s="4" t="s">
        <v>88</v>
      </c>
      <c r="B12" s="4" t="s">
        <v>89</v>
      </c>
      <c r="C12" s="4" t="s">
        <v>89</v>
      </c>
    </row>
    <row r="13" spans="1:3">
      <c r="A13" s="4" t="s">
        <v>90</v>
      </c>
      <c r="B13" s="9" t="n">
        <v>1000</v>
      </c>
      <c r="C13" s="9" t="n">
        <v>1000</v>
      </c>
    </row>
    <row r="14" spans="1:3">
      <c r="A14" s="4" t="s">
        <v>91</v>
      </c>
    </row>
    <row r="15" spans="1:3">
      <c r="A15" s="3" t="s">
        <v>82</v>
      </c>
    </row>
    <row r="16" spans="1:3">
      <c r="A16" s="4" t="s">
        <v>92</v>
      </c>
      <c r="B16" s="5" t="n">
        <v>11000000</v>
      </c>
      <c r="C16" s="5" t="n">
        <v>11000000</v>
      </c>
    </row>
    <row r="17" spans="1:3">
      <c r="A17" s="4" t="s">
        <v>77</v>
      </c>
    </row>
    <row r="18" spans="1:3">
      <c r="A18" s="3" t="s">
        <v>41</v>
      </c>
    </row>
    <row r="19" spans="1:3">
      <c r="A19" s="4" t="s">
        <v>81</v>
      </c>
      <c r="B19" s="7" t="n">
        <v>196.2</v>
      </c>
      <c r="C19" s="7" t="n">
        <v>172.1</v>
      </c>
    </row>
    <row r="20" spans="1:3">
      <c r="A20" s="3" t="s">
        <v>82</v>
      </c>
    </row>
    <row r="21" spans="1:3">
      <c r="A21" s="4" t="s">
        <v>83</v>
      </c>
      <c r="B21" s="5" t="n">
        <v>1000</v>
      </c>
      <c r="C21" s="5" t="n">
        <v>1000</v>
      </c>
    </row>
    <row r="22" spans="1:3">
      <c r="A22" s="4" t="s">
        <v>84</v>
      </c>
      <c r="B22" s="5" t="n">
        <v>1</v>
      </c>
      <c r="C22" s="5" t="n">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46</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53</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60</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6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857.2</v>
      </c>
      <c r="C4" s="7" t="n">
        <v>856.8</v>
      </c>
      <c r="D4" s="7" t="n">
        <v>2110.5</v>
      </c>
      <c r="E4" s="7" t="n">
        <v>2099.7</v>
      </c>
    </row>
    <row r="5" spans="1:5">
      <c r="A5" s="3" t="s">
        <v>98</v>
      </c>
    </row>
    <row r="6" spans="1:5">
      <c r="A6" s="4" t="s">
        <v>99</v>
      </c>
      <c r="B6" s="5" t="n">
        <v>180</v>
      </c>
      <c r="C6" s="8" t="n">
        <v>184.1</v>
      </c>
      <c r="D6" s="5" t="n">
        <v>464</v>
      </c>
      <c r="E6" s="8" t="n">
        <v>462.2</v>
      </c>
    </row>
    <row r="7" spans="1:5">
      <c r="A7" s="4" t="s">
        <v>100</v>
      </c>
      <c r="B7" s="8" t="n">
        <v>29.1</v>
      </c>
      <c r="C7" s="8" t="n">
        <v>23.8</v>
      </c>
      <c r="D7" s="8" t="n">
        <v>80.40000000000001</v>
      </c>
      <c r="E7" s="8" t="n">
        <v>64.5</v>
      </c>
    </row>
    <row r="8" spans="1:5">
      <c r="A8" s="4" t="s">
        <v>101</v>
      </c>
      <c r="B8" s="8" t="n">
        <v>187.9</v>
      </c>
      <c r="C8" s="8" t="n">
        <v>193.3</v>
      </c>
      <c r="D8" s="5" t="n">
        <v>555</v>
      </c>
      <c r="E8" s="8" t="n">
        <v>553.1</v>
      </c>
    </row>
    <row r="9" spans="1:5">
      <c r="A9" s="4" t="s">
        <v>102</v>
      </c>
      <c r="B9" s="8" t="n">
        <v>-2.4</v>
      </c>
      <c r="C9" s="8" t="n">
        <v>14.4</v>
      </c>
      <c r="D9" s="8" t="n">
        <v>24.4</v>
      </c>
      <c r="E9" s="8" t="n">
        <v>19.4</v>
      </c>
    </row>
    <row r="10" spans="1:5">
      <c r="A10" s="4" t="s">
        <v>103</v>
      </c>
      <c r="B10" s="8" t="n">
        <v>92.7</v>
      </c>
      <c r="C10" s="8" t="n">
        <v>86.40000000000001</v>
      </c>
      <c r="D10" s="8" t="n">
        <v>277.7</v>
      </c>
      <c r="E10" s="8" t="n">
        <v>256.9</v>
      </c>
    </row>
    <row r="11" spans="1:5">
      <c r="A11" s="4" t="s">
        <v>104</v>
      </c>
      <c r="B11" s="8" t="n">
        <v>63.5</v>
      </c>
      <c r="C11" s="8" t="n">
        <v>63.7</v>
      </c>
      <c r="D11" s="8" t="n">
        <v>176.1</v>
      </c>
      <c r="E11" s="8" t="n">
        <v>174.5</v>
      </c>
    </row>
    <row r="12" spans="1:5">
      <c r="A12" s="4" t="s">
        <v>52</v>
      </c>
      <c r="B12" s="8" t="n">
        <v>0.5</v>
      </c>
      <c r="C12" s="8" t="n">
        <v>9.199999999999999</v>
      </c>
      <c r="D12" s="8" t="n">
        <v>3.1</v>
      </c>
      <c r="E12" s="5" t="n">
        <v>15</v>
      </c>
    </row>
    <row r="13" spans="1:5">
      <c r="A13" s="4" t="s">
        <v>40</v>
      </c>
      <c r="B13" s="8" t="n">
        <v>551.3</v>
      </c>
      <c r="C13" s="8" t="n">
        <v>574.9</v>
      </c>
      <c r="D13" s="8" t="n">
        <v>1580.7</v>
      </c>
      <c r="E13" s="8" t="n">
        <v>1545.6</v>
      </c>
    </row>
    <row r="14" spans="1:5">
      <c r="A14" s="4" t="s">
        <v>105</v>
      </c>
      <c r="B14" s="8" t="n">
        <v>305.9</v>
      </c>
      <c r="C14" s="8" t="n">
        <v>281.9</v>
      </c>
      <c r="D14" s="8" t="n">
        <v>529.8</v>
      </c>
      <c r="E14" s="8" t="n">
        <v>554.1</v>
      </c>
    </row>
    <row r="15" spans="1:5">
      <c r="A15" s="3" t="s">
        <v>106</v>
      </c>
    </row>
    <row r="16" spans="1:5">
      <c r="A16" s="4" t="s">
        <v>107</v>
      </c>
      <c r="B16" s="8" t="n">
        <v>8.1</v>
      </c>
      <c r="C16" s="8" t="n">
        <v>4.3</v>
      </c>
      <c r="D16" s="8" t="n">
        <v>27.6</v>
      </c>
      <c r="E16" s="8" t="n">
        <v>9.699999999999999</v>
      </c>
    </row>
    <row r="17" spans="1:5">
      <c r="A17" s="4" t="s">
        <v>108</v>
      </c>
      <c r="B17" s="8" t="n">
        <v>-20.3</v>
      </c>
      <c r="C17" s="5" t="n">
        <v>-3</v>
      </c>
      <c r="D17" s="8" t="n">
        <v>-27.9</v>
      </c>
      <c r="E17" s="8" t="n">
        <v>-10.7</v>
      </c>
    </row>
    <row r="18" spans="1:5">
      <c r="A18" s="4" t="s">
        <v>109</v>
      </c>
      <c r="B18" s="8" t="n">
        <v>-67.7</v>
      </c>
      <c r="C18" s="5" t="n">
        <v>0</v>
      </c>
      <c r="D18" s="8" t="n">
        <v>-124.8</v>
      </c>
      <c r="E18" s="5" t="n">
        <v>0</v>
      </c>
    </row>
    <row r="19" spans="1:5">
      <c r="A19" s="4" t="s">
        <v>110</v>
      </c>
      <c r="B19" s="8" t="n">
        <v>-82.8</v>
      </c>
      <c r="C19" s="5" t="n">
        <v>0</v>
      </c>
      <c r="D19" s="8" t="n">
        <v>-82.8</v>
      </c>
      <c r="E19" s="5" t="n">
        <v>0</v>
      </c>
    </row>
    <row r="20" spans="1:5">
      <c r="A20" s="4" t="s">
        <v>40</v>
      </c>
      <c r="B20" s="8" t="n">
        <v>-162.7</v>
      </c>
      <c r="C20" s="8" t="n">
        <v>1.3</v>
      </c>
      <c r="D20" s="8" t="n">
        <v>-207.9</v>
      </c>
      <c r="E20" s="5" t="n">
        <v>-1</v>
      </c>
    </row>
    <row r="21" spans="1:5">
      <c r="A21" s="4" t="s">
        <v>111</v>
      </c>
      <c r="B21" s="8" t="n">
        <v>-30.9</v>
      </c>
      <c r="C21" s="8" t="n">
        <v>-67.59999999999999</v>
      </c>
      <c r="D21" s="8" t="n">
        <v>-242.8</v>
      </c>
      <c r="E21" s="8" t="n">
        <v>-251.7</v>
      </c>
    </row>
    <row r="22" spans="1:5">
      <c r="A22" s="4" t="s">
        <v>112</v>
      </c>
      <c r="B22" s="8" t="n">
        <v>112.3</v>
      </c>
      <c r="C22" s="8" t="n">
        <v>215.6</v>
      </c>
      <c r="D22" s="8" t="n">
        <v>79.09999999999999</v>
      </c>
      <c r="E22" s="8" t="n">
        <v>301.4</v>
      </c>
    </row>
    <row r="23" spans="1:5">
      <c r="A23" s="4" t="s">
        <v>113</v>
      </c>
      <c r="B23" s="8" t="n">
        <v>-102.3</v>
      </c>
      <c r="C23" s="8" t="n">
        <v>-82.7</v>
      </c>
      <c r="D23" s="8" t="n">
        <v>-87.2</v>
      </c>
      <c r="E23" s="8" t="n">
        <v>-111.5</v>
      </c>
    </row>
    <row r="24" spans="1:5">
      <c r="A24" s="4" t="s">
        <v>114</v>
      </c>
      <c r="B24" s="8" t="n">
        <v>0.5</v>
      </c>
      <c r="C24" s="8" t="n">
        <v>0.7</v>
      </c>
      <c r="D24" s="5" t="n">
        <v>2</v>
      </c>
      <c r="E24" s="8" t="n">
        <v>2.1</v>
      </c>
    </row>
    <row r="25" spans="1:5">
      <c r="A25" s="4" t="s">
        <v>115</v>
      </c>
      <c r="B25" s="8" t="n">
        <v>10.5</v>
      </c>
      <c r="C25" s="8" t="n">
        <v>133.6</v>
      </c>
      <c r="D25" s="8" t="n">
        <v>-6.1</v>
      </c>
      <c r="E25" s="5" t="n">
        <v>192</v>
      </c>
    </row>
    <row r="26" spans="1:5">
      <c r="A26" s="4" t="s">
        <v>116</v>
      </c>
      <c r="B26" s="8" t="n">
        <v>7.1</v>
      </c>
      <c r="C26" s="8" t="n">
        <v>0.9</v>
      </c>
      <c r="D26" s="8" t="n">
        <v>37.3</v>
      </c>
      <c r="E26" s="8" t="n">
        <v>1.7</v>
      </c>
    </row>
    <row r="27" spans="1:5">
      <c r="A27" s="4" t="s">
        <v>117</v>
      </c>
      <c r="B27" s="7" t="n">
        <v>3.4</v>
      </c>
      <c r="C27" s="7" t="n">
        <v>132.7</v>
      </c>
      <c r="D27" s="7" t="n">
        <v>-43.4</v>
      </c>
      <c r="E27" s="7" t="n">
        <v>190.3</v>
      </c>
    </row>
    <row r="28" spans="1:5">
      <c r="A28" s="4" t="s">
        <v>118</v>
      </c>
      <c r="B28" s="8" t="n">
        <v>215.6</v>
      </c>
      <c r="C28" s="8" t="n">
        <v>154.6</v>
      </c>
      <c r="D28" s="8" t="n">
        <v>215.5</v>
      </c>
      <c r="E28" s="8" t="n">
        <v>154.5</v>
      </c>
    </row>
    <row r="29" spans="1:5">
      <c r="A29" s="4" t="s">
        <v>119</v>
      </c>
      <c r="B29" s="8" t="n">
        <v>215.7</v>
      </c>
      <c r="C29" s="8" t="n">
        <v>154.9</v>
      </c>
      <c r="D29" s="8" t="n">
        <v>215.5</v>
      </c>
      <c r="E29" s="8" t="n">
        <v>154.9</v>
      </c>
    </row>
    <row r="30" spans="1:5">
      <c r="A30" s="4" t="s">
        <v>120</v>
      </c>
      <c r="B30" s="10" t="n">
        <v>0.02</v>
      </c>
      <c r="C30" s="10" t="n">
        <v>0.86</v>
      </c>
      <c r="D30" s="10" t="n">
        <v>-0.2</v>
      </c>
      <c r="E30" s="10" t="n">
        <v>1.23</v>
      </c>
    </row>
    <row r="31" spans="1:5">
      <c r="A31" s="4" t="s">
        <v>121</v>
      </c>
      <c r="B31" s="11" t="n">
        <v>0.275</v>
      </c>
      <c r="C31" s="12" t="n">
        <v>0.2625</v>
      </c>
      <c r="D31" s="11" t="n">
        <v>0.825</v>
      </c>
      <c r="E31" s="12" t="n">
        <v>0.7875</v>
      </c>
    </row>
    <row r="32" spans="1:5">
      <c r="A32" s="3" t="s">
        <v>122</v>
      </c>
    </row>
    <row r="33" spans="1:5">
      <c r="A33" s="4" t="s">
        <v>115</v>
      </c>
      <c r="B33" s="7" t="n">
        <v>10.5</v>
      </c>
      <c r="C33" s="7" t="n">
        <v>133.6</v>
      </c>
      <c r="D33" s="7" t="n">
        <v>-6.1</v>
      </c>
      <c r="E33" s="9" t="n">
        <v>192</v>
      </c>
    </row>
    <row r="34" spans="1:5">
      <c r="A34" s="3" t="s">
        <v>123</v>
      </c>
    </row>
    <row r="35" spans="1:5">
      <c r="A35" s="4" t="s">
        <v>124</v>
      </c>
      <c r="B35" s="8" t="n">
        <v>1.3</v>
      </c>
      <c r="C35" s="8" t="n">
        <v>1.3</v>
      </c>
      <c r="D35" s="8" t="n">
        <v>4.1</v>
      </c>
      <c r="E35" s="8" t="n">
        <v>4.1</v>
      </c>
    </row>
    <row r="36" spans="1:5">
      <c r="A36" s="4" t="s">
        <v>125</v>
      </c>
      <c r="B36" s="8" t="n">
        <v>1.3</v>
      </c>
      <c r="C36" s="8" t="n">
        <v>1.3</v>
      </c>
      <c r="D36" s="8" t="n">
        <v>4.1</v>
      </c>
      <c r="E36" s="8" t="n">
        <v>4.1</v>
      </c>
    </row>
    <row r="37" spans="1:5">
      <c r="A37" s="4" t="s">
        <v>126</v>
      </c>
      <c r="B37" s="8" t="n">
        <v>0.1</v>
      </c>
      <c r="C37" s="8" t="n">
        <v>0.2</v>
      </c>
      <c r="D37" s="8" t="n">
        <v>0.3</v>
      </c>
      <c r="E37" s="8" t="n">
        <v>0.4</v>
      </c>
    </row>
    <row r="38" spans="1:5">
      <c r="A38" s="4" t="s">
        <v>127</v>
      </c>
      <c r="B38" s="8" t="n">
        <v>0.1</v>
      </c>
      <c r="C38" s="8" t="n">
        <v>0.2</v>
      </c>
      <c r="D38" s="8" t="n">
        <v>0.3</v>
      </c>
      <c r="E38" s="8" t="n">
        <v>0.4</v>
      </c>
    </row>
    <row r="39" spans="1:5">
      <c r="A39" s="4" t="s">
        <v>128</v>
      </c>
      <c r="B39" s="8" t="n">
        <v>1.4</v>
      </c>
      <c r="C39" s="8" t="n">
        <v>1.5</v>
      </c>
      <c r="D39" s="8" t="n">
        <v>4.4</v>
      </c>
      <c r="E39" s="8" t="n">
        <v>4.5</v>
      </c>
    </row>
    <row r="40" spans="1:5">
      <c r="A40" s="4" t="s">
        <v>129</v>
      </c>
      <c r="B40" s="8" t="n">
        <v>11.9</v>
      </c>
      <c r="C40" s="8" t="n">
        <v>135.1</v>
      </c>
      <c r="D40" s="8" t="n">
        <v>-1.7</v>
      </c>
      <c r="E40" s="8" t="n">
        <v>196.5</v>
      </c>
    </row>
    <row r="41" spans="1:5">
      <c r="A41" s="4" t="s">
        <v>77</v>
      </c>
    </row>
    <row r="42" spans="1:5">
      <c r="A42" s="3" t="s">
        <v>96</v>
      </c>
    </row>
    <row r="43" spans="1:5">
      <c r="A43" s="4" t="s">
        <v>97</v>
      </c>
      <c r="B43" s="8" t="n">
        <v>595.7</v>
      </c>
      <c r="C43" s="8" t="n">
        <v>597.6</v>
      </c>
      <c r="D43" s="8" t="n">
        <v>1474.3</v>
      </c>
      <c r="E43" s="8" t="n">
        <v>1474.1</v>
      </c>
    </row>
    <row r="44" spans="1:5">
      <c r="A44" s="3" t="s">
        <v>98</v>
      </c>
    </row>
    <row r="45" spans="1:5">
      <c r="A45" s="4" t="s">
        <v>99</v>
      </c>
      <c r="B45" s="8" t="n">
        <v>124.1</v>
      </c>
      <c r="C45" s="8" t="n">
        <v>118.5</v>
      </c>
      <c r="D45" s="8" t="n">
        <v>314.4</v>
      </c>
      <c r="E45" s="8" t="n">
        <v>298.7</v>
      </c>
    </row>
    <row r="46" spans="1:5">
      <c r="A46" s="4" t="s">
        <v>100</v>
      </c>
      <c r="B46" s="8" t="n">
        <v>19.8</v>
      </c>
      <c r="C46" s="8" t="n">
        <v>14.5</v>
      </c>
      <c r="D46" s="8" t="n">
        <v>52.9</v>
      </c>
      <c r="E46" s="8" t="n">
        <v>44.8</v>
      </c>
    </row>
    <row r="47" spans="1:5">
      <c r="A47" s="4" t="s">
        <v>101</v>
      </c>
      <c r="B47" s="8" t="n">
        <v>125.6</v>
      </c>
      <c r="C47" s="8" t="n">
        <v>131.9</v>
      </c>
      <c r="D47" s="8" t="n">
        <v>374.2</v>
      </c>
      <c r="E47" s="8" t="n">
        <v>379.6</v>
      </c>
    </row>
    <row r="48" spans="1:5">
      <c r="A48" s="4" t="s">
        <v>102</v>
      </c>
      <c r="B48" s="8" t="n">
        <v>-1.5</v>
      </c>
      <c r="C48" s="5" t="n">
        <v>0</v>
      </c>
      <c r="D48" s="8" t="n">
        <v>10.3</v>
      </c>
      <c r="E48" s="5" t="n">
        <v>0</v>
      </c>
    </row>
    <row r="49" spans="1:5">
      <c r="A49" s="4" t="s">
        <v>103</v>
      </c>
      <c r="B49" s="8" t="n">
        <v>66.3</v>
      </c>
      <c r="C49" s="8" t="n">
        <v>61.9</v>
      </c>
      <c r="D49" s="8" t="n">
        <v>199.9</v>
      </c>
      <c r="E49" s="8" t="n">
        <v>184.1</v>
      </c>
    </row>
    <row r="50" spans="1:5">
      <c r="A50" s="4" t="s">
        <v>104</v>
      </c>
      <c r="B50" s="8" t="n">
        <v>51.4</v>
      </c>
      <c r="C50" s="5" t="n">
        <v>51</v>
      </c>
      <c r="D50" s="8" t="n">
        <v>140.2</v>
      </c>
      <c r="E50" s="8" t="n">
        <v>136.9</v>
      </c>
    </row>
    <row r="51" spans="1:5">
      <c r="A51" s="4" t="s">
        <v>52</v>
      </c>
      <c r="B51" s="8" t="n">
        <v>0.1</v>
      </c>
      <c r="C51" s="8" t="n">
        <v>0.6</v>
      </c>
      <c r="D51" s="8" t="n">
        <v>0.5</v>
      </c>
      <c r="E51" s="8" t="n">
        <v>2.3</v>
      </c>
    </row>
    <row r="52" spans="1:5">
      <c r="A52" s="4" t="s">
        <v>40</v>
      </c>
      <c r="B52" s="8" t="n">
        <v>385.8</v>
      </c>
      <c r="C52" s="8" t="n">
        <v>378.4</v>
      </c>
      <c r="D52" s="8" t="n">
        <v>1092.4</v>
      </c>
      <c r="E52" s="8" t="n">
        <v>1046.4</v>
      </c>
    </row>
    <row r="53" spans="1:5">
      <c r="A53" s="4" t="s">
        <v>105</v>
      </c>
      <c r="B53" s="8" t="n">
        <v>209.9</v>
      </c>
      <c r="C53" s="8" t="n">
        <v>219.2</v>
      </c>
      <c r="D53" s="8" t="n">
        <v>381.9</v>
      </c>
      <c r="E53" s="8" t="n">
        <v>427.7</v>
      </c>
    </row>
    <row r="54" spans="1:5">
      <c r="A54" s="3" t="s">
        <v>106</v>
      </c>
    </row>
    <row r="55" spans="1:5">
      <c r="A55" s="4" t="s">
        <v>107</v>
      </c>
      <c r="B55" s="8" t="n">
        <v>2.7</v>
      </c>
      <c r="C55" s="8" t="n">
        <v>3.6</v>
      </c>
      <c r="D55" s="8" t="n">
        <v>6.9</v>
      </c>
      <c r="E55" s="8" t="n">
        <v>7.5</v>
      </c>
    </row>
    <row r="56" spans="1:5">
      <c r="A56" s="4" t="s">
        <v>108</v>
      </c>
      <c r="B56" s="5" t="n">
        <v>-2</v>
      </c>
      <c r="C56" s="8" t="n">
        <v>-1.9</v>
      </c>
      <c r="D56" s="8" t="n">
        <v>-6.4</v>
      </c>
      <c r="E56" s="8" t="n">
        <v>-5.6</v>
      </c>
    </row>
    <row r="57" spans="1:5">
      <c r="A57" s="4" t="s">
        <v>40</v>
      </c>
      <c r="B57" s="8" t="n">
        <v>0.7</v>
      </c>
      <c r="C57" s="8" t="n">
        <v>1.7</v>
      </c>
      <c r="D57" s="8" t="n">
        <v>0.5</v>
      </c>
      <c r="E57" s="8" t="n">
        <v>1.9</v>
      </c>
    </row>
    <row r="58" spans="1:5">
      <c r="A58" s="4" t="s">
        <v>111</v>
      </c>
      <c r="B58" s="8" t="n">
        <v>-34.3</v>
      </c>
      <c r="C58" s="8" t="n">
        <v>-34.7</v>
      </c>
      <c r="D58" s="8" t="n">
        <v>-105.5</v>
      </c>
      <c r="E58" s="8" t="n">
        <v>-104.9</v>
      </c>
    </row>
    <row r="59" spans="1:5">
      <c r="A59" s="4" t="s">
        <v>112</v>
      </c>
      <c r="B59" s="8" t="n">
        <v>176.3</v>
      </c>
      <c r="C59" s="8" t="n">
        <v>186.2</v>
      </c>
      <c r="D59" s="8" t="n">
        <v>276.9</v>
      </c>
      <c r="E59" s="8" t="n">
        <v>324.7</v>
      </c>
    </row>
    <row r="60" spans="1:5">
      <c r="A60" s="4" t="s">
        <v>113</v>
      </c>
      <c r="B60" s="8" t="n">
        <v>-62.2</v>
      </c>
      <c r="C60" s="8" t="n">
        <v>-68.5</v>
      </c>
      <c r="D60" s="5" t="n">
        <v>-99</v>
      </c>
      <c r="E60" s="8" t="n">
        <v>-116.5</v>
      </c>
    </row>
    <row r="61" spans="1:5">
      <c r="A61" s="4" t="s">
        <v>115</v>
      </c>
      <c r="B61" s="8" t="n">
        <v>114.1</v>
      </c>
      <c r="C61" s="8" t="n">
        <v>117.7</v>
      </c>
      <c r="D61" s="8" t="n">
        <v>177.9</v>
      </c>
      <c r="E61" s="8" t="n">
        <v>208.2</v>
      </c>
    </row>
    <row r="62" spans="1:5">
      <c r="A62" s="3" t="s">
        <v>122</v>
      </c>
    </row>
    <row r="63" spans="1:5">
      <c r="A63" s="4" t="s">
        <v>115</v>
      </c>
      <c r="B63" s="8" t="n">
        <v>114.1</v>
      </c>
      <c r="C63" s="8" t="n">
        <v>117.7</v>
      </c>
      <c r="D63" s="8" t="n">
        <v>177.9</v>
      </c>
      <c r="E63" s="8" t="n">
        <v>208.2</v>
      </c>
    </row>
    <row r="64" spans="1:5">
      <c r="A64" s="3" t="s">
        <v>123</v>
      </c>
    </row>
    <row r="65" spans="1:5">
      <c r="A65" s="4" t="s">
        <v>124</v>
      </c>
      <c r="B65" s="8" t="n">
        <v>1.2</v>
      </c>
      <c r="C65" s="8" t="n">
        <v>1.2</v>
      </c>
      <c r="D65" s="8" t="n">
        <v>3.8</v>
      </c>
      <c r="E65" s="5" t="n">
        <v>4</v>
      </c>
    </row>
    <row r="66" spans="1:5">
      <c r="A66" s="4" t="s">
        <v>125</v>
      </c>
      <c r="B66" s="8" t="n">
        <v>1.2</v>
      </c>
      <c r="C66" s="8" t="n">
        <v>1.2</v>
      </c>
      <c r="D66" s="8" t="n">
        <v>3.8</v>
      </c>
      <c r="E66" s="5" t="n">
        <v>4</v>
      </c>
    </row>
    <row r="67" spans="1:5">
      <c r="A67" s="4" t="s">
        <v>128</v>
      </c>
      <c r="B67" s="8" t="n">
        <v>1.2</v>
      </c>
      <c r="C67" s="8" t="n">
        <v>1.2</v>
      </c>
      <c r="D67" s="8" t="n">
        <v>3.8</v>
      </c>
      <c r="E67" s="5" t="n">
        <v>4</v>
      </c>
    </row>
    <row r="68" spans="1:5">
      <c r="A68" s="4" t="s">
        <v>129</v>
      </c>
      <c r="B68" s="7" t="n">
        <v>115.3</v>
      </c>
      <c r="C68" s="7" t="n">
        <v>118.9</v>
      </c>
      <c r="D68" s="7" t="n">
        <v>181.7</v>
      </c>
      <c r="E68" s="7" t="n">
        <v>2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7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74</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45</v>
      </c>
    </row>
    <row r="3" spans="1:2">
      <c r="A3" s="3" t="s">
        <v>346</v>
      </c>
    </row>
    <row r="4" spans="1:2">
      <c r="A4" s="4" t="s">
        <v>347</v>
      </c>
      <c r="B4" s="4" t="s">
        <v>348</v>
      </c>
    </row>
    <row r="5" spans="1:2">
      <c r="A5" s="4" t="s">
        <v>349</v>
      </c>
    </row>
    <row r="6" spans="1:2">
      <c r="A6" s="3" t="s">
        <v>346</v>
      </c>
    </row>
    <row r="7" spans="1:2">
      <c r="A7" s="4" t="s">
        <v>350</v>
      </c>
      <c r="B7" s="4" t="s">
        <v>351</v>
      </c>
    </row>
    <row r="8" spans="1:2">
      <c r="A8" s="4" t="s">
        <v>352</v>
      </c>
    </row>
    <row r="9" spans="1:2">
      <c r="A9" s="3" t="s">
        <v>346</v>
      </c>
    </row>
    <row r="10" spans="1:2">
      <c r="A10" s="4" t="s">
        <v>353</v>
      </c>
      <c r="B10"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5</v>
      </c>
      <c r="B1" s="2" t="s">
        <v>94</v>
      </c>
      <c r="D1" s="2" t="s">
        <v>1</v>
      </c>
      <c r="F1" s="2" t="s">
        <v>80</v>
      </c>
    </row>
    <row r="2" spans="1:6">
      <c r="B2" s="2" t="s">
        <v>2</v>
      </c>
      <c r="C2" s="2" t="s">
        <v>95</v>
      </c>
      <c r="D2" s="2" t="s">
        <v>2</v>
      </c>
      <c r="E2" s="2" t="s">
        <v>95</v>
      </c>
      <c r="F2" s="2" t="s">
        <v>28</v>
      </c>
    </row>
    <row r="3" spans="1:6">
      <c r="A3" s="3" t="s">
        <v>356</v>
      </c>
    </row>
    <row r="4" spans="1:6">
      <c r="A4" s="4" t="s">
        <v>115</v>
      </c>
      <c r="B4" s="7" t="n">
        <v>10.5</v>
      </c>
      <c r="C4" s="7" t="n">
        <v>133.6</v>
      </c>
      <c r="D4" s="7" t="n">
        <v>-6.1</v>
      </c>
      <c r="E4" s="9" t="n">
        <v>192</v>
      </c>
    </row>
    <row r="5" spans="1:6">
      <c r="A5" s="4" t="s">
        <v>357</v>
      </c>
      <c r="B5" s="8" t="n">
        <v>7.1</v>
      </c>
      <c r="C5" s="8" t="n">
        <v>0.9</v>
      </c>
      <c r="D5" s="8" t="n">
        <v>37.3</v>
      </c>
      <c r="E5" s="8" t="n">
        <v>1.7</v>
      </c>
    </row>
    <row r="6" spans="1:6">
      <c r="A6" s="4" t="s">
        <v>117</v>
      </c>
      <c r="B6" s="7" t="n">
        <v>3.4</v>
      </c>
      <c r="C6" s="7" t="n">
        <v>132.7</v>
      </c>
      <c r="D6" s="7" t="n">
        <v>-43.4</v>
      </c>
      <c r="E6" s="7" t="n">
        <v>190.3</v>
      </c>
    </row>
    <row r="7" spans="1:6">
      <c r="A7" s="3" t="s">
        <v>358</v>
      </c>
    </row>
    <row r="8" spans="1:6">
      <c r="A8" s="4" t="s">
        <v>359</v>
      </c>
      <c r="B8" s="8" t="n">
        <v>215.6</v>
      </c>
      <c r="C8" s="8" t="n">
        <v>154.6</v>
      </c>
      <c r="D8" s="8" t="n">
        <v>215.5</v>
      </c>
      <c r="E8" s="8" t="n">
        <v>154.5</v>
      </c>
    </row>
    <row r="9" spans="1:6">
      <c r="A9" s="4" t="s">
        <v>360</v>
      </c>
      <c r="B9" s="8" t="n">
        <v>0.1</v>
      </c>
      <c r="C9" s="8" t="n">
        <v>0.3</v>
      </c>
      <c r="D9" s="5" t="n">
        <v>0</v>
      </c>
      <c r="E9" s="8" t="n">
        <v>0.4</v>
      </c>
    </row>
    <row r="10" spans="1:6">
      <c r="A10" s="4" t="s">
        <v>361</v>
      </c>
      <c r="B10" s="8" t="n">
        <v>215.7</v>
      </c>
      <c r="C10" s="8" t="n">
        <v>154.9</v>
      </c>
      <c r="D10" s="8" t="n">
        <v>215.5</v>
      </c>
      <c r="E10" s="8" t="n">
        <v>154.9</v>
      </c>
    </row>
    <row r="11" spans="1:6">
      <c r="A11" s="3" t="s">
        <v>362</v>
      </c>
    </row>
    <row r="12" spans="1:6">
      <c r="A12" s="4" t="s">
        <v>363</v>
      </c>
      <c r="B12" s="10" t="n">
        <v>0.02</v>
      </c>
      <c r="C12" s="10" t="n">
        <v>0.86</v>
      </c>
      <c r="D12" s="10" t="n">
        <v>-0.2</v>
      </c>
      <c r="E12" s="10" t="n">
        <v>1.23</v>
      </c>
    </row>
    <row r="13" spans="1:6">
      <c r="A13" s="4" t="s">
        <v>86</v>
      </c>
    </row>
    <row r="14" spans="1:6">
      <c r="A14" s="4" t="s">
        <v>88</v>
      </c>
      <c r="D14" s="4" t="s">
        <v>89</v>
      </c>
      <c r="F14" s="4" t="s">
        <v>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94</v>
      </c>
      <c r="D1" s="2" t="s">
        <v>1</v>
      </c>
    </row>
    <row r="2" spans="1:5">
      <c r="B2" s="2" t="s">
        <v>2</v>
      </c>
      <c r="C2" s="2" t="s">
        <v>95</v>
      </c>
      <c r="D2" s="2" t="s">
        <v>2</v>
      </c>
      <c r="E2" s="2" t="s">
        <v>95</v>
      </c>
    </row>
    <row r="3" spans="1:5">
      <c r="A3" s="3" t="s">
        <v>365</v>
      </c>
    </row>
    <row r="4" spans="1:5">
      <c r="A4" s="4" t="s">
        <v>366</v>
      </c>
      <c r="B4" s="5" t="n">
        <v>0</v>
      </c>
      <c r="C4" s="5" t="n">
        <v>0</v>
      </c>
      <c r="E4" s="5" t="n">
        <v>0</v>
      </c>
    </row>
    <row r="5" spans="1:5">
      <c r="A5" s="4" t="s">
        <v>367</v>
      </c>
    </row>
    <row r="6" spans="1:5">
      <c r="A6" s="3" t="s">
        <v>365</v>
      </c>
    </row>
    <row r="7" spans="1:5">
      <c r="A7" s="4" t="s">
        <v>366</v>
      </c>
      <c r="D7" s="5" t="n">
        <v>53079</v>
      </c>
    </row>
    <row r="8" spans="1:5">
      <c r="A8" s="4" t="s">
        <v>368</v>
      </c>
    </row>
    <row r="9" spans="1:5">
      <c r="A9" s="3" t="s">
        <v>365</v>
      </c>
    </row>
    <row r="10" spans="1:5">
      <c r="A10" s="4" t="s">
        <v>366</v>
      </c>
      <c r="D10" s="5" t="n">
        <v>1369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8</v>
      </c>
      <c r="C1" s="2" t="s">
        <v>370</v>
      </c>
    </row>
    <row r="2" spans="1:3">
      <c r="A2" s="4" t="s">
        <v>371</v>
      </c>
    </row>
    <row r="3" spans="1:3">
      <c r="A3" s="3" t="s">
        <v>372</v>
      </c>
    </row>
    <row r="4" spans="1:3">
      <c r="A4" s="4" t="s">
        <v>177</v>
      </c>
      <c r="B4" s="7" t="n">
        <v>0.7</v>
      </c>
      <c r="C4" s="9"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73</v>
      </c>
      <c r="B1" s="2" t="s">
        <v>374</v>
      </c>
    </row>
    <row r="2" spans="1:2">
      <c r="B2" s="2" t="s">
        <v>375</v>
      </c>
    </row>
    <row r="3" spans="1:2">
      <c r="A3" s="4" t="s">
        <v>77</v>
      </c>
    </row>
    <row r="4" spans="1:2">
      <c r="A4" s="3" t="s">
        <v>376</v>
      </c>
    </row>
    <row r="5" spans="1:2">
      <c r="A5" s="4" t="s">
        <v>377</v>
      </c>
      <c r="B5" s="9" t="n">
        <v>30000000</v>
      </c>
    </row>
    <row r="6" spans="1:2">
      <c r="A6" s="4" t="s">
        <v>378</v>
      </c>
      <c r="B6" s="4" t="s">
        <v>379</v>
      </c>
    </row>
    <row r="7" spans="1:2">
      <c r="A7" s="4" t="s">
        <v>380</v>
      </c>
      <c r="B7" s="4" t="s">
        <v>381</v>
      </c>
    </row>
    <row r="8" spans="1:2">
      <c r="A8" s="4" t="s">
        <v>167</v>
      </c>
    </row>
    <row r="9" spans="1:2">
      <c r="A9" s="3" t="s">
        <v>376</v>
      </c>
    </row>
    <row r="10" spans="1:2">
      <c r="A10" s="4" t="s">
        <v>377</v>
      </c>
      <c r="B10" s="11" t="n">
        <v>0.275</v>
      </c>
    </row>
    <row r="11" spans="1:2">
      <c r="A11" s="4" t="s">
        <v>378</v>
      </c>
      <c r="B11" s="4" t="s">
        <v>382</v>
      </c>
    </row>
    <row r="12" spans="1:2">
      <c r="A12" s="4" t="s">
        <v>383</v>
      </c>
      <c r="B12" s="4" t="s">
        <v>384</v>
      </c>
    </row>
    <row r="13" spans="1:2">
      <c r="A13" s="4" t="s">
        <v>380</v>
      </c>
      <c r="B13"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5"/>
    <col customWidth="1" max="5" min="5" width="21"/>
    <col customWidth="1" max="6" min="6" width="27"/>
    <col customWidth="1" max="7" min="7" width="31"/>
    <col customWidth="1" max="8" min="8" width="27"/>
    <col customWidth="1" max="9" min="9" width="18"/>
  </cols>
  <sheetData>
    <row r="1" spans="1:9">
      <c r="A1" s="1" t="s">
        <v>385</v>
      </c>
      <c r="B1" s="2" t="s">
        <v>386</v>
      </c>
      <c r="C1" s="2" t="s">
        <v>387</v>
      </c>
      <c r="D1" s="2" t="s">
        <v>388</v>
      </c>
      <c r="E1" s="2" t="s">
        <v>389</v>
      </c>
      <c r="F1" s="2" t="s">
        <v>390</v>
      </c>
      <c r="G1" s="2" t="s">
        <v>391</v>
      </c>
      <c r="H1" s="2" t="s">
        <v>392</v>
      </c>
      <c r="I1" s="2" t="s">
        <v>393</v>
      </c>
    </row>
    <row r="2" spans="1:9">
      <c r="A2" s="3" t="s">
        <v>394</v>
      </c>
    </row>
    <row r="3" spans="1:9">
      <c r="A3" s="4" t="s">
        <v>395</v>
      </c>
      <c r="C3" s="9" t="n">
        <v>51</v>
      </c>
    </row>
    <row r="4" spans="1:9">
      <c r="A4" s="4" t="s">
        <v>152</v>
      </c>
      <c r="G4" s="7" t="n">
        <v>4591.1</v>
      </c>
      <c r="H4" s="9" t="n">
        <v>0</v>
      </c>
    </row>
    <row r="5" spans="1:9">
      <c r="A5" s="4" t="s">
        <v>396</v>
      </c>
      <c r="G5" s="9" t="n">
        <v>1250</v>
      </c>
    </row>
    <row r="6" spans="1:9">
      <c r="A6" s="4" t="s">
        <v>397</v>
      </c>
    </row>
    <row r="7" spans="1:9">
      <c r="A7" s="3" t="s">
        <v>394</v>
      </c>
    </row>
    <row r="8" spans="1:9">
      <c r="A8" s="4" t="s">
        <v>398</v>
      </c>
      <c r="G8" s="4" t="s">
        <v>399</v>
      </c>
    </row>
    <row r="9" spans="1:9">
      <c r="A9" s="4" t="s">
        <v>400</v>
      </c>
      <c r="D9" s="4" t="s">
        <v>399</v>
      </c>
    </row>
    <row r="10" spans="1:9">
      <c r="A10" s="4" t="s">
        <v>401</v>
      </c>
    </row>
    <row r="11" spans="1:9">
      <c r="A11" s="3" t="s">
        <v>394</v>
      </c>
    </row>
    <row r="12" spans="1:9">
      <c r="A12" s="4" t="s">
        <v>402</v>
      </c>
      <c r="B12" s="13" t="n">
        <v>0.5981</v>
      </c>
    </row>
    <row r="13" spans="1:9">
      <c r="A13" s="4" t="s">
        <v>403</v>
      </c>
      <c r="B13" s="9" t="n">
        <v>190</v>
      </c>
    </row>
    <row r="14" spans="1:9">
      <c r="A14" s="4" t="s">
        <v>404</v>
      </c>
      <c r="B14" s="5" t="n">
        <v>190</v>
      </c>
    </row>
    <row r="15" spans="1:9">
      <c r="A15" s="4" t="s">
        <v>405</v>
      </c>
      <c r="B15" s="9" t="n">
        <v>80</v>
      </c>
    </row>
    <row r="16" spans="1:9">
      <c r="A16" s="4" t="s">
        <v>406</v>
      </c>
      <c r="B16" s="4" t="s">
        <v>407</v>
      </c>
    </row>
    <row r="17" spans="1:9">
      <c r="A17" s="4" t="s">
        <v>408</v>
      </c>
      <c r="G17" s="9" t="n">
        <v>380</v>
      </c>
    </row>
    <row r="18" spans="1:9">
      <c r="A18" s="4" t="s">
        <v>409</v>
      </c>
    </row>
    <row r="19" spans="1:9">
      <c r="A19" s="3" t="s">
        <v>394</v>
      </c>
    </row>
    <row r="20" spans="1:9">
      <c r="A20" s="4" t="s">
        <v>410</v>
      </c>
      <c r="E20" s="9" t="n">
        <v>4300</v>
      </c>
    </row>
    <row r="21" spans="1:9">
      <c r="A21" s="4" t="s">
        <v>411</v>
      </c>
    </row>
    <row r="22" spans="1:9">
      <c r="A22" s="3" t="s">
        <v>394</v>
      </c>
    </row>
    <row r="23" spans="1:9">
      <c r="A23" s="4" t="s">
        <v>152</v>
      </c>
      <c r="E23" s="9" t="n">
        <v>4300</v>
      </c>
    </row>
    <row r="24" spans="1:9">
      <c r="A24" s="4" t="s">
        <v>410</v>
      </c>
      <c r="D24" s="9" t="n">
        <v>4300</v>
      </c>
    </row>
    <row r="25" spans="1:9">
      <c r="A25" s="4" t="s">
        <v>412</v>
      </c>
    </row>
    <row r="26" spans="1:9">
      <c r="A26" s="3" t="s">
        <v>394</v>
      </c>
    </row>
    <row r="27" spans="1:9">
      <c r="A27" s="4" t="s">
        <v>402</v>
      </c>
      <c r="B27" s="5" t="n">
        <v>1</v>
      </c>
    </row>
    <row r="28" spans="1:9">
      <c r="A28" s="4" t="s">
        <v>413</v>
      </c>
      <c r="B28" s="9" t="n">
        <v>190</v>
      </c>
    </row>
    <row r="29" spans="1:9">
      <c r="A29" s="4" t="s">
        <v>406</v>
      </c>
      <c r="B29" s="4" t="s">
        <v>414</v>
      </c>
    </row>
    <row r="30" spans="1:9">
      <c r="A30" s="4" t="s">
        <v>415</v>
      </c>
    </row>
    <row r="31" spans="1:9">
      <c r="A31" s="3" t="s">
        <v>394</v>
      </c>
    </row>
    <row r="32" spans="1:9">
      <c r="A32" s="4" t="s">
        <v>416</v>
      </c>
      <c r="G32" s="5" t="n">
        <v>8017</v>
      </c>
    </row>
    <row r="33" spans="1:9">
      <c r="A33" s="4" t="s">
        <v>417</v>
      </c>
      <c r="D33" s="8" t="n">
        <v>864.5</v>
      </c>
      <c r="G33" s="7" t="n">
        <v>864.5</v>
      </c>
    </row>
    <row r="34" spans="1:9">
      <c r="A34" s="4" t="s">
        <v>418</v>
      </c>
    </row>
    <row r="35" spans="1:9">
      <c r="A35" s="3" t="s">
        <v>394</v>
      </c>
    </row>
    <row r="36" spans="1:9">
      <c r="A36" s="4" t="s">
        <v>419</v>
      </c>
      <c r="C36" s="5" t="n">
        <v>750000</v>
      </c>
      <c r="G36" s="5" t="n">
        <v>750000</v>
      </c>
    </row>
    <row r="37" spans="1:9">
      <c r="A37" s="4" t="s">
        <v>420</v>
      </c>
      <c r="G37" s="4" t="s">
        <v>421</v>
      </c>
    </row>
    <row r="38" spans="1:9">
      <c r="A38" s="4" t="s">
        <v>422</v>
      </c>
      <c r="C38" s="9" t="n">
        <v>750</v>
      </c>
      <c r="D38" s="5" t="n">
        <v>750</v>
      </c>
      <c r="G38" s="9" t="n">
        <v>750</v>
      </c>
    </row>
    <row r="39" spans="1:9">
      <c r="A39" s="4" t="s">
        <v>423</v>
      </c>
      <c r="D39" s="9" t="n">
        <v>15</v>
      </c>
    </row>
    <row r="40" spans="1:9">
      <c r="A40" s="4" t="s">
        <v>424</v>
      </c>
    </row>
    <row r="41" spans="1:9">
      <c r="A41" s="3" t="s">
        <v>394</v>
      </c>
    </row>
    <row r="42" spans="1:9">
      <c r="A42" s="4" t="s">
        <v>425</v>
      </c>
      <c r="F42" s="5" t="n">
        <v>17300000</v>
      </c>
    </row>
    <row r="43" spans="1:9">
      <c r="A43" s="4" t="s">
        <v>426</v>
      </c>
      <c r="F43" s="7" t="n">
        <v>836.2</v>
      </c>
    </row>
    <row r="44" spans="1:9">
      <c r="A44" s="4" t="s">
        <v>86</v>
      </c>
    </row>
    <row r="45" spans="1:9">
      <c r="A45" s="3" t="s">
        <v>394</v>
      </c>
    </row>
    <row r="46" spans="1:9">
      <c r="A46" s="4" t="s">
        <v>420</v>
      </c>
      <c r="G46" s="4" t="s">
        <v>89</v>
      </c>
      <c r="I46" s="4" t="s">
        <v>89</v>
      </c>
    </row>
    <row r="47" spans="1:9">
      <c r="A47" s="4" t="s">
        <v>167</v>
      </c>
    </row>
    <row r="48" spans="1:9">
      <c r="A48" s="3" t="s">
        <v>394</v>
      </c>
    </row>
    <row r="49" spans="1:9">
      <c r="A49" s="4" t="s">
        <v>425</v>
      </c>
      <c r="F49" s="5" t="n">
        <v>60500000</v>
      </c>
      <c r="G49" s="5" t="n">
        <v>319743</v>
      </c>
      <c r="H49" s="5" t="n">
        <v>420207</v>
      </c>
    </row>
    <row r="50" spans="1:9">
      <c r="A50" s="4" t="s">
        <v>427</v>
      </c>
      <c r="F50" s="9" t="n">
        <v>1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8</v>
      </c>
      <c r="B1" s="2" t="s">
        <v>1</v>
      </c>
    </row>
    <row r="2" spans="1:3">
      <c r="B2" s="2" t="s">
        <v>2</v>
      </c>
      <c r="C2" s="2" t="s">
        <v>95</v>
      </c>
    </row>
    <row r="3" spans="1:3">
      <c r="A3" s="3" t="s">
        <v>429</v>
      </c>
    </row>
    <row r="4" spans="1:3">
      <c r="A4" s="4" t="s">
        <v>222</v>
      </c>
      <c r="B4" s="7" t="n">
        <v>-20.4</v>
      </c>
      <c r="C4" s="7" t="n">
        <v>-45.9</v>
      </c>
    </row>
    <row r="5" spans="1:3">
      <c r="A5" s="4" t="s">
        <v>33</v>
      </c>
      <c r="B5" s="8" t="n">
        <v>-22.6</v>
      </c>
      <c r="C5" s="5" t="n">
        <v>-15</v>
      </c>
    </row>
    <row r="6" spans="1:3">
      <c r="A6" s="4" t="s">
        <v>430</v>
      </c>
      <c r="B6" s="8" t="n">
        <v>19.6</v>
      </c>
      <c r="C6" s="8" t="n">
        <v>19.8</v>
      </c>
    </row>
    <row r="7" spans="1:3">
      <c r="A7" s="4" t="s">
        <v>431</v>
      </c>
      <c r="B7" s="8" t="n">
        <v>-9.699999999999999</v>
      </c>
      <c r="C7" s="8" t="n">
        <v>-5.3</v>
      </c>
    </row>
    <row r="8" spans="1:3">
      <c r="A8" s="4" t="s">
        <v>57</v>
      </c>
      <c r="B8" s="8" t="n">
        <v>-125.7</v>
      </c>
      <c r="C8" s="8" t="n">
        <v>-119.8</v>
      </c>
    </row>
    <row r="9" spans="1:3">
      <c r="A9" s="4" t="s">
        <v>58</v>
      </c>
      <c r="B9" s="8" t="n">
        <v>92.40000000000001</v>
      </c>
      <c r="C9" s="8" t="n">
        <v>97.2</v>
      </c>
    </row>
    <row r="10" spans="1:3">
      <c r="A10" s="4" t="s">
        <v>59</v>
      </c>
      <c r="B10" s="8" t="n">
        <v>6.6</v>
      </c>
      <c r="C10" s="8" t="n">
        <v>16.7</v>
      </c>
    </row>
    <row r="11" spans="1:3">
      <c r="A11" s="4" t="s">
        <v>36</v>
      </c>
      <c r="B11" s="8" t="n">
        <v>12.1</v>
      </c>
      <c r="C11" s="8" t="n">
        <v>7.5</v>
      </c>
    </row>
    <row r="12" spans="1:3">
      <c r="A12" s="4" t="s">
        <v>432</v>
      </c>
      <c r="B12" s="5" t="n">
        <v>52</v>
      </c>
      <c r="C12" s="8" t="n">
        <v>53.2</v>
      </c>
    </row>
    <row r="13" spans="1:3">
      <c r="A13" s="4" t="s">
        <v>433</v>
      </c>
      <c r="B13" s="8" t="n">
        <v>-3.4</v>
      </c>
      <c r="C13" s="8" t="n">
        <v>-4.3</v>
      </c>
    </row>
    <row r="14" spans="1:3">
      <c r="A14" s="4" t="s">
        <v>434</v>
      </c>
      <c r="B14" s="8" t="n">
        <v>-10.1</v>
      </c>
      <c r="C14" s="8" t="n">
        <v>-16.8</v>
      </c>
    </row>
    <row r="15" spans="1:3">
      <c r="A15" s="4" t="s">
        <v>52</v>
      </c>
      <c r="B15" s="8" t="n">
        <v>11.9</v>
      </c>
      <c r="C15" s="8" t="n">
        <v>-11.7</v>
      </c>
    </row>
    <row r="16" spans="1:3">
      <c r="A16" s="4" t="s">
        <v>435</v>
      </c>
      <c r="B16" s="8" t="n">
        <v>2.7</v>
      </c>
      <c r="C16" s="8" t="n">
        <v>-24.4</v>
      </c>
    </row>
    <row r="17" spans="1:3">
      <c r="A17" s="3" t="s">
        <v>436</v>
      </c>
    </row>
    <row r="18" spans="1:3">
      <c r="A18" s="4" t="s">
        <v>437</v>
      </c>
      <c r="B18" s="8" t="n">
        <v>198.7</v>
      </c>
      <c r="C18" s="8" t="n">
        <v>130.2</v>
      </c>
    </row>
    <row r="19" spans="1:3">
      <c r="A19" s="4" t="s">
        <v>438</v>
      </c>
      <c r="B19" s="8" t="n">
        <v>0.1</v>
      </c>
      <c r="C19" s="8" t="n">
        <v>0.2</v>
      </c>
    </row>
    <row r="20" spans="1:3">
      <c r="A20" s="3" t="s">
        <v>439</v>
      </c>
    </row>
    <row r="21" spans="1:3">
      <c r="A21" s="4" t="s">
        <v>440</v>
      </c>
      <c r="B21" s="8" t="n">
        <v>31.2</v>
      </c>
      <c r="C21" s="8" t="n">
        <v>30.7</v>
      </c>
    </row>
    <row r="22" spans="1:3">
      <c r="A22" s="4" t="s">
        <v>77</v>
      </c>
    </row>
    <row r="23" spans="1:3">
      <c r="A23" s="3" t="s">
        <v>429</v>
      </c>
    </row>
    <row r="24" spans="1:3">
      <c r="A24" s="4" t="s">
        <v>222</v>
      </c>
      <c r="B24" s="8" t="n">
        <v>-19.5</v>
      </c>
      <c r="C24" s="8" t="n">
        <v>-53.5</v>
      </c>
    </row>
    <row r="25" spans="1:3">
      <c r="A25" s="4" t="s">
        <v>33</v>
      </c>
      <c r="B25" s="5" t="n">
        <v>-20</v>
      </c>
      <c r="C25" s="5" t="n">
        <v>0</v>
      </c>
    </row>
    <row r="26" spans="1:3">
      <c r="A26" s="4" t="s">
        <v>430</v>
      </c>
      <c r="B26" s="8" t="n">
        <v>10.8</v>
      </c>
      <c r="C26" s="8" t="n">
        <v>12.7</v>
      </c>
    </row>
    <row r="27" spans="1:3">
      <c r="A27" s="4" t="s">
        <v>431</v>
      </c>
      <c r="B27" s="8" t="n">
        <v>-7.2</v>
      </c>
      <c r="C27" s="8" t="n">
        <v>-3.8</v>
      </c>
    </row>
    <row r="28" spans="1:3">
      <c r="A28" s="4" t="s">
        <v>57</v>
      </c>
      <c r="B28" s="8" t="n">
        <v>-75.09999999999999</v>
      </c>
      <c r="C28" s="8" t="n">
        <v>-80.3</v>
      </c>
    </row>
    <row r="29" spans="1:3">
      <c r="A29" s="4" t="s">
        <v>58</v>
      </c>
      <c r="B29" s="8" t="n">
        <v>122.7</v>
      </c>
      <c r="C29" s="8" t="n">
        <v>179.3</v>
      </c>
    </row>
    <row r="30" spans="1:3">
      <c r="A30" s="4" t="s">
        <v>59</v>
      </c>
      <c r="B30" s="8" t="n">
        <v>8.1</v>
      </c>
      <c r="C30" s="8" t="n">
        <v>8.9</v>
      </c>
    </row>
    <row r="31" spans="1:3">
      <c r="A31" s="4" t="s">
        <v>36</v>
      </c>
      <c r="B31" s="8" t="n">
        <v>12.1</v>
      </c>
      <c r="C31" s="8" t="n">
        <v>7.5</v>
      </c>
    </row>
    <row r="32" spans="1:3">
      <c r="A32" s="4" t="s">
        <v>432</v>
      </c>
      <c r="B32" s="8" t="n">
        <v>48.6</v>
      </c>
      <c r="C32" s="8" t="n">
        <v>53.7</v>
      </c>
    </row>
    <row r="33" spans="1:3">
      <c r="A33" s="4" t="s">
        <v>433</v>
      </c>
      <c r="B33" s="8" t="n">
        <v>-3.4</v>
      </c>
      <c r="C33" s="5" t="n">
        <v>-4</v>
      </c>
    </row>
    <row r="34" spans="1:3">
      <c r="A34" s="4" t="s">
        <v>434</v>
      </c>
      <c r="B34" s="8" t="n">
        <v>7.6</v>
      </c>
      <c r="C34" s="5" t="n">
        <v>-31</v>
      </c>
    </row>
    <row r="35" spans="1:3">
      <c r="A35" s="4" t="s">
        <v>52</v>
      </c>
      <c r="B35" s="5" t="n">
        <v>-16</v>
      </c>
      <c r="C35" s="8" t="n">
        <v>-14.8</v>
      </c>
    </row>
    <row r="36" spans="1:3">
      <c r="A36" s="4" t="s">
        <v>435</v>
      </c>
      <c r="B36" s="8" t="n">
        <v>68.7</v>
      </c>
      <c r="C36" s="8" t="n">
        <v>74.7</v>
      </c>
    </row>
    <row r="37" spans="1:3">
      <c r="A37" s="3" t="s">
        <v>436</v>
      </c>
    </row>
    <row r="38" spans="1:3">
      <c r="A38" s="4" t="s">
        <v>437</v>
      </c>
      <c r="B38" s="8" t="n">
        <v>88.59999999999999</v>
      </c>
      <c r="C38" s="8" t="n">
        <v>86.7</v>
      </c>
    </row>
    <row r="39" spans="1:3">
      <c r="A39" s="4" t="s">
        <v>438</v>
      </c>
      <c r="B39" s="8" t="n">
        <v>4.9</v>
      </c>
      <c r="C39" s="5" t="n">
        <v>0</v>
      </c>
    </row>
    <row r="40" spans="1:3">
      <c r="A40" s="3" t="s">
        <v>439</v>
      </c>
    </row>
    <row r="41" spans="1:3">
      <c r="A41" s="4" t="s">
        <v>440</v>
      </c>
      <c r="B41" s="7" t="n">
        <v>24.7</v>
      </c>
      <c r="C41" s="7" t="n">
        <v>2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8</v>
      </c>
    </row>
    <row r="2" spans="1:3">
      <c r="A2" s="3" t="s">
        <v>442</v>
      </c>
    </row>
    <row r="3" spans="1:3">
      <c r="A3" s="4" t="s">
        <v>443</v>
      </c>
      <c r="B3" s="7" t="n">
        <v>51.9</v>
      </c>
      <c r="C3" s="7" t="n">
        <v>64.7</v>
      </c>
    </row>
    <row r="4" spans="1:3">
      <c r="A4" s="4" t="s">
        <v>40</v>
      </c>
      <c r="B4" s="8" t="n">
        <v>186.4</v>
      </c>
      <c r="C4" s="5" t="n">
        <v>166</v>
      </c>
    </row>
    <row r="5" spans="1:3">
      <c r="A5" s="4" t="s">
        <v>77</v>
      </c>
    </row>
    <row r="6" spans="1:3">
      <c r="A6" s="3" t="s">
        <v>442</v>
      </c>
    </row>
    <row r="7" spans="1:3">
      <c r="A7" s="4" t="s">
        <v>443</v>
      </c>
      <c r="B7" s="8" t="n">
        <v>42.2</v>
      </c>
      <c r="C7" s="8" t="n">
        <v>51.7</v>
      </c>
    </row>
    <row r="8" spans="1:3">
      <c r="A8" s="4" t="s">
        <v>40</v>
      </c>
      <c r="B8" s="8" t="n">
        <v>143.8</v>
      </c>
      <c r="C8" s="8" t="n">
        <v>139.1</v>
      </c>
    </row>
    <row r="9" spans="1:3">
      <c r="A9" s="4" t="s">
        <v>444</v>
      </c>
    </row>
    <row r="10" spans="1:3">
      <c r="A10" s="3" t="s">
        <v>442</v>
      </c>
    </row>
    <row r="11" spans="1:3">
      <c r="A11" s="4" t="s">
        <v>445</v>
      </c>
      <c r="B11" s="8" t="n">
        <v>-5.4</v>
      </c>
      <c r="C11" s="5" t="n">
        <v>-4</v>
      </c>
    </row>
    <row r="12" spans="1:3">
      <c r="A12" s="4" t="s">
        <v>446</v>
      </c>
    </row>
    <row r="13" spans="1:3">
      <c r="A13" s="3" t="s">
        <v>442</v>
      </c>
    </row>
    <row r="14" spans="1:3">
      <c r="A14" s="4" t="s">
        <v>445</v>
      </c>
      <c r="B14" s="8" t="n">
        <v>-2.8</v>
      </c>
      <c r="C14" s="8" t="n">
        <v>-1.8</v>
      </c>
    </row>
    <row r="15" spans="1:3">
      <c r="A15" s="4" t="s">
        <v>447</v>
      </c>
    </row>
    <row r="16" spans="1:3">
      <c r="A16" s="3" t="s">
        <v>442</v>
      </c>
    </row>
    <row r="17" spans="1:3">
      <c r="A17" s="4" t="s">
        <v>448</v>
      </c>
      <c r="B17" s="5" t="n">
        <v>25</v>
      </c>
      <c r="C17" s="8" t="n">
        <v>26.2</v>
      </c>
    </row>
    <row r="18" spans="1:3">
      <c r="A18" s="4" t="s">
        <v>449</v>
      </c>
    </row>
    <row r="19" spans="1:3">
      <c r="A19" s="3" t="s">
        <v>442</v>
      </c>
    </row>
    <row r="20" spans="1:3">
      <c r="A20" s="4" t="s">
        <v>448</v>
      </c>
      <c r="B20" s="8" t="n">
        <v>24.4</v>
      </c>
      <c r="C20" s="8" t="n">
        <v>25.5</v>
      </c>
    </row>
    <row r="21" spans="1:3">
      <c r="A21" s="4" t="s">
        <v>450</v>
      </c>
    </row>
    <row r="22" spans="1:3">
      <c r="A22" s="3" t="s">
        <v>442</v>
      </c>
    </row>
    <row r="23" spans="1:3">
      <c r="A23" s="4" t="s">
        <v>448</v>
      </c>
      <c r="B23" s="8" t="n">
        <v>114.9</v>
      </c>
      <c r="C23" s="8" t="n">
        <v>79.09999999999999</v>
      </c>
    </row>
    <row r="24" spans="1:3">
      <c r="A24" s="4" t="s">
        <v>451</v>
      </c>
    </row>
    <row r="25" spans="1:3">
      <c r="A25" s="3" t="s">
        <v>442</v>
      </c>
    </row>
    <row r="26" spans="1:3">
      <c r="A26" s="4" t="s">
        <v>448</v>
      </c>
      <c r="B26" s="9" t="n">
        <v>80</v>
      </c>
      <c r="C26" s="7" t="n">
        <v>6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0</v>
      </c>
      <c r="B1" s="2" t="s">
        <v>1</v>
      </c>
    </row>
    <row r="2" spans="1:3">
      <c r="B2" s="2" t="s">
        <v>2</v>
      </c>
      <c r="C2" s="2" t="s">
        <v>95</v>
      </c>
    </row>
    <row r="3" spans="1:3">
      <c r="A3" s="3" t="s">
        <v>131</v>
      </c>
    </row>
    <row r="4" spans="1:3">
      <c r="A4" s="4" t="s">
        <v>115</v>
      </c>
      <c r="B4" s="7" t="n">
        <v>-6.1</v>
      </c>
      <c r="C4" s="9" t="n">
        <v>192</v>
      </c>
    </row>
    <row r="5" spans="1:3">
      <c r="A5" s="3" t="s">
        <v>132</v>
      </c>
    </row>
    <row r="6" spans="1:3">
      <c r="A6" s="4" t="s">
        <v>103</v>
      </c>
      <c r="B6" s="8" t="n">
        <v>277.7</v>
      </c>
      <c r="C6" s="8" t="n">
        <v>256.9</v>
      </c>
    </row>
    <row r="7" spans="1:3">
      <c r="A7" s="3" t="s">
        <v>133</v>
      </c>
    </row>
    <row r="8" spans="1:3">
      <c r="A8" s="4" t="s">
        <v>134</v>
      </c>
      <c r="B8" s="8" t="n">
        <v>24.1</v>
      </c>
      <c r="C8" s="8" t="n">
        <v>22.4</v>
      </c>
    </row>
    <row r="9" spans="1:3">
      <c r="A9" s="4" t="s">
        <v>52</v>
      </c>
      <c r="B9" s="8" t="n">
        <v>55.2</v>
      </c>
      <c r="C9" s="8" t="n">
        <v>52.4</v>
      </c>
    </row>
    <row r="10" spans="1:3">
      <c r="A10" s="4" t="s">
        <v>135</v>
      </c>
      <c r="B10" s="8" t="n">
        <v>89.7</v>
      </c>
      <c r="C10" s="8" t="n">
        <v>109.9</v>
      </c>
    </row>
    <row r="11" spans="1:3">
      <c r="A11" s="4" t="s">
        <v>136</v>
      </c>
      <c r="B11" s="8" t="n">
        <v>-1.1</v>
      </c>
      <c r="C11" s="8" t="n">
        <v>-1.1</v>
      </c>
    </row>
    <row r="12" spans="1:3">
      <c r="A12" s="4" t="s">
        <v>114</v>
      </c>
      <c r="B12" s="5" t="n">
        <v>-2</v>
      </c>
      <c r="C12" s="8" t="n">
        <v>-2.1</v>
      </c>
    </row>
    <row r="13" spans="1:3">
      <c r="A13" s="4" t="s">
        <v>137</v>
      </c>
      <c r="B13" s="8" t="n">
        <v>1.9</v>
      </c>
      <c r="C13" s="8" t="n">
        <v>78.8</v>
      </c>
    </row>
    <row r="14" spans="1:3">
      <c r="A14" s="4" t="s">
        <v>138</v>
      </c>
      <c r="B14" s="8" t="n">
        <v>124.8</v>
      </c>
      <c r="C14" s="5" t="n">
        <v>0</v>
      </c>
    </row>
    <row r="15" spans="1:3">
      <c r="A15" s="4" t="s">
        <v>139</v>
      </c>
      <c r="B15" s="8" t="n">
        <v>82.8</v>
      </c>
      <c r="C15" s="5" t="n">
        <v>0</v>
      </c>
    </row>
    <row r="16" spans="1:3">
      <c r="A16" s="4" t="s">
        <v>140</v>
      </c>
      <c r="B16" s="8" t="n">
        <v>2.7</v>
      </c>
      <c r="C16" s="8" t="n">
        <v>-24.4</v>
      </c>
    </row>
    <row r="17" spans="1:3">
      <c r="A17" s="4" t="s">
        <v>141</v>
      </c>
      <c r="B17" s="8" t="n">
        <v>649.7</v>
      </c>
      <c r="C17" s="8" t="n">
        <v>684.8</v>
      </c>
    </row>
    <row r="18" spans="1:3">
      <c r="A18" s="3" t="s">
        <v>142</v>
      </c>
    </row>
    <row r="19" spans="1:3">
      <c r="A19" s="4" t="s">
        <v>143</v>
      </c>
      <c r="B19" s="8" t="n">
        <v>-392.5</v>
      </c>
      <c r="C19" s="8" t="n">
        <v>-435.3</v>
      </c>
    </row>
    <row r="20" spans="1:3">
      <c r="A20" s="4" t="s">
        <v>144</v>
      </c>
      <c r="B20" s="8" t="n">
        <v>-5.1</v>
      </c>
      <c r="C20" s="8" t="n">
        <v>-4.7</v>
      </c>
    </row>
    <row r="21" spans="1:3">
      <c r="A21" s="4" t="s">
        <v>145</v>
      </c>
      <c r="B21" s="8" t="n">
        <v>-23.8</v>
      </c>
      <c r="C21" s="8" t="n">
        <v>-23.7</v>
      </c>
    </row>
    <row r="22" spans="1:3">
      <c r="A22" s="4" t="s">
        <v>146</v>
      </c>
      <c r="B22" s="8" t="n">
        <v>21.3</v>
      </c>
      <c r="C22" s="8" t="n">
        <v>21.2</v>
      </c>
    </row>
    <row r="23" spans="1:3">
      <c r="A23" s="4" t="s">
        <v>147</v>
      </c>
      <c r="B23" s="5" t="n">
        <v>1000</v>
      </c>
      <c r="C23" s="5" t="n">
        <v>0</v>
      </c>
    </row>
    <row r="24" spans="1:3">
      <c r="A24" s="4" t="s">
        <v>148</v>
      </c>
      <c r="B24" s="8" t="n">
        <v>-30.7</v>
      </c>
      <c r="C24" s="8" t="n">
        <v>-48.7</v>
      </c>
    </row>
    <row r="25" spans="1:3">
      <c r="A25" s="4" t="s">
        <v>149</v>
      </c>
      <c r="B25" s="8" t="n">
        <v>569.2</v>
      </c>
      <c r="C25" s="8" t="n">
        <v>-491.2</v>
      </c>
    </row>
    <row r="26" spans="1:3">
      <c r="A26" s="3" t="s">
        <v>150</v>
      </c>
    </row>
    <row r="27" spans="1:3">
      <c r="A27" s="4" t="s">
        <v>151</v>
      </c>
      <c r="B27" s="8" t="n">
        <v>2.9</v>
      </c>
      <c r="C27" s="8" t="n">
        <v>2.4</v>
      </c>
    </row>
    <row r="28" spans="1:3">
      <c r="A28" s="4" t="s">
        <v>152</v>
      </c>
      <c r="B28" s="8" t="n">
        <v>4591.1</v>
      </c>
      <c r="C28" s="5" t="n">
        <v>0</v>
      </c>
    </row>
    <row r="29" spans="1:3">
      <c r="A29" s="4" t="s">
        <v>153</v>
      </c>
      <c r="B29" s="8" t="n">
        <v>-38.3</v>
      </c>
      <c r="C29" s="8" t="n">
        <v>-68.7</v>
      </c>
    </row>
    <row r="30" spans="1:3">
      <c r="A30" s="4" t="s">
        <v>154</v>
      </c>
      <c r="B30" s="8" t="n">
        <v>-4725.1</v>
      </c>
      <c r="C30" s="8" t="n">
        <v>-1.1</v>
      </c>
    </row>
    <row r="31" spans="1:3">
      <c r="A31" s="4" t="s">
        <v>155</v>
      </c>
      <c r="B31" s="8" t="n">
        <v>-86.90000000000001</v>
      </c>
      <c r="C31" s="8" t="n">
        <v>27.1</v>
      </c>
    </row>
    <row r="32" spans="1:3">
      <c r="A32" s="4" t="s">
        <v>156</v>
      </c>
      <c r="B32" s="8" t="n">
        <v>22.6</v>
      </c>
      <c r="C32" s="5" t="n">
        <v>15</v>
      </c>
    </row>
    <row r="33" spans="1:3">
      <c r="A33" s="4" t="s">
        <v>157</v>
      </c>
      <c r="B33" s="8" t="n">
        <v>-212.7</v>
      </c>
      <c r="C33" s="8" t="n">
        <v>-122.5</v>
      </c>
    </row>
    <row r="34" spans="1:3">
      <c r="A34" s="4" t="s">
        <v>158</v>
      </c>
      <c r="B34" s="8" t="n">
        <v>-963.4</v>
      </c>
      <c r="C34" s="8" t="n">
        <v>-40.1</v>
      </c>
    </row>
    <row r="35" spans="1:3">
      <c r="A35" s="4" t="s">
        <v>159</v>
      </c>
      <c r="B35" s="8" t="n">
        <v>-4.1</v>
      </c>
      <c r="C35" s="8" t="n">
        <v>-4.9</v>
      </c>
    </row>
    <row r="36" spans="1:3">
      <c r="A36" s="4" t="s">
        <v>160</v>
      </c>
      <c r="B36" s="8" t="n">
        <v>-0.2</v>
      </c>
      <c r="C36" s="8" t="n">
        <v>-0.1</v>
      </c>
    </row>
    <row r="37" spans="1:3">
      <c r="A37" s="4" t="s">
        <v>161</v>
      </c>
      <c r="B37" s="8" t="n">
        <v>-1414.1</v>
      </c>
      <c r="C37" s="8" t="n">
        <v>-192.9</v>
      </c>
    </row>
    <row r="38" spans="1:3">
      <c r="A38" s="4" t="s">
        <v>162</v>
      </c>
      <c r="B38" s="8" t="n">
        <v>-195.2</v>
      </c>
      <c r="C38" s="8" t="n">
        <v>0.7</v>
      </c>
    </row>
    <row r="39" spans="1:3">
      <c r="A39" s="4" t="s">
        <v>163</v>
      </c>
      <c r="B39" s="8" t="n">
        <v>1293.1</v>
      </c>
      <c r="C39" s="8" t="n">
        <v>11.3</v>
      </c>
    </row>
    <row r="40" spans="1:3">
      <c r="A40" s="4" t="s">
        <v>164</v>
      </c>
      <c r="B40" s="8" t="n">
        <v>1097.9</v>
      </c>
      <c r="C40" s="5" t="n">
        <v>12</v>
      </c>
    </row>
    <row r="41" spans="1:3">
      <c r="A41" s="4" t="s">
        <v>77</v>
      </c>
    </row>
    <row r="42" spans="1:3">
      <c r="A42" s="3" t="s">
        <v>131</v>
      </c>
    </row>
    <row r="43" spans="1:3">
      <c r="A43" s="4" t="s">
        <v>115</v>
      </c>
      <c r="B43" s="8" t="n">
        <v>177.9</v>
      </c>
      <c r="C43" s="8" t="n">
        <v>208.2</v>
      </c>
    </row>
    <row r="44" spans="1:3">
      <c r="A44" s="3" t="s">
        <v>132</v>
      </c>
    </row>
    <row r="45" spans="1:3">
      <c r="A45" s="4" t="s">
        <v>103</v>
      </c>
      <c r="B45" s="8" t="n">
        <v>199.9</v>
      </c>
      <c r="C45" s="8" t="n">
        <v>184.1</v>
      </c>
    </row>
    <row r="46" spans="1:3">
      <c r="A46" s="3" t="s">
        <v>133</v>
      </c>
    </row>
    <row r="47" spans="1:3">
      <c r="A47" s="4" t="s">
        <v>134</v>
      </c>
      <c r="B47" s="8" t="n">
        <v>24.1</v>
      </c>
      <c r="C47" s="8" t="n">
        <v>22.4</v>
      </c>
    </row>
    <row r="48" spans="1:3">
      <c r="A48" s="4" t="s">
        <v>52</v>
      </c>
      <c r="B48" s="8" t="n">
        <v>23.4</v>
      </c>
      <c r="C48" s="8" t="n">
        <v>25.6</v>
      </c>
    </row>
    <row r="49" spans="1:3">
      <c r="A49" s="4" t="s">
        <v>135</v>
      </c>
      <c r="B49" s="8" t="n">
        <v>33.4</v>
      </c>
      <c r="C49" s="5" t="n">
        <v>74</v>
      </c>
    </row>
    <row r="50" spans="1:3">
      <c r="A50" s="4" t="s">
        <v>136</v>
      </c>
      <c r="B50" s="8" t="n">
        <v>-0.8</v>
      </c>
      <c r="C50" s="8" t="n">
        <v>-0.8</v>
      </c>
    </row>
    <row r="51" spans="1:3">
      <c r="A51" s="4" t="s">
        <v>140</v>
      </c>
      <c r="B51" s="8" t="n">
        <v>68.7</v>
      </c>
      <c r="C51" s="8" t="n">
        <v>74.7</v>
      </c>
    </row>
    <row r="52" spans="1:3">
      <c r="A52" s="4" t="s">
        <v>141</v>
      </c>
      <c r="B52" s="8" t="n">
        <v>526.6</v>
      </c>
      <c r="C52" s="8" t="n">
        <v>588.2</v>
      </c>
    </row>
    <row r="53" spans="1:3">
      <c r="A53" s="3" t="s">
        <v>142</v>
      </c>
    </row>
    <row r="54" spans="1:3">
      <c r="A54" s="4" t="s">
        <v>143</v>
      </c>
      <c r="B54" s="8" t="n">
        <v>-295.1</v>
      </c>
      <c r="C54" s="8" t="n">
        <v>-286.1</v>
      </c>
    </row>
    <row r="55" spans="1:3">
      <c r="A55" s="4" t="s">
        <v>144</v>
      </c>
      <c r="B55" s="8" t="n">
        <v>-4.2</v>
      </c>
      <c r="C55" s="8" t="n">
        <v>-3.8</v>
      </c>
    </row>
    <row r="56" spans="1:3">
      <c r="A56" s="4" t="s">
        <v>145</v>
      </c>
      <c r="B56" s="8" t="n">
        <v>-23.8</v>
      </c>
      <c r="C56" s="8" t="n">
        <v>-23.7</v>
      </c>
    </row>
    <row r="57" spans="1:3">
      <c r="A57" s="4" t="s">
        <v>146</v>
      </c>
      <c r="B57" s="8" t="n">
        <v>21.3</v>
      </c>
      <c r="C57" s="8" t="n">
        <v>21.2</v>
      </c>
    </row>
    <row r="58" spans="1:3">
      <c r="A58" s="4" t="s">
        <v>165</v>
      </c>
      <c r="B58" s="5" t="n">
        <v>0</v>
      </c>
      <c r="C58" s="8" t="n">
        <v>-11.1</v>
      </c>
    </row>
    <row r="59" spans="1:3">
      <c r="A59" s="4" t="s">
        <v>148</v>
      </c>
      <c r="B59" s="5" t="n">
        <v>-17</v>
      </c>
      <c r="C59" s="8" t="n">
        <v>-23.8</v>
      </c>
    </row>
    <row r="60" spans="1:3">
      <c r="A60" s="4" t="s">
        <v>149</v>
      </c>
      <c r="B60" s="8" t="n">
        <v>-318.8</v>
      </c>
      <c r="C60" s="8" t="n">
        <v>-327.3</v>
      </c>
    </row>
    <row r="61" spans="1:3">
      <c r="A61" s="3" t="s">
        <v>150</v>
      </c>
    </row>
    <row r="62" spans="1:3">
      <c r="A62" s="4" t="s">
        <v>152</v>
      </c>
      <c r="B62" s="8" t="n">
        <v>299.2</v>
      </c>
      <c r="C62" s="5" t="n">
        <v>0</v>
      </c>
    </row>
    <row r="63" spans="1:3">
      <c r="A63" s="4" t="s">
        <v>153</v>
      </c>
      <c r="B63" s="5" t="n">
        <v>-3</v>
      </c>
      <c r="C63" s="8" t="n">
        <v>-0.2</v>
      </c>
    </row>
    <row r="64" spans="1:3">
      <c r="A64" s="4" t="s">
        <v>154</v>
      </c>
      <c r="B64" s="5" t="n">
        <v>-281</v>
      </c>
      <c r="C64" s="5" t="n">
        <v>0</v>
      </c>
    </row>
    <row r="65" spans="1:3">
      <c r="A65" s="4" t="s">
        <v>155</v>
      </c>
      <c r="B65" s="8" t="n">
        <v>-60.9</v>
      </c>
      <c r="C65" s="8" t="n">
        <v>-180.3</v>
      </c>
    </row>
    <row r="66" spans="1:3">
      <c r="A66" s="4" t="s">
        <v>156</v>
      </c>
      <c r="B66" s="5" t="n">
        <v>20</v>
      </c>
      <c r="C66" s="5" t="n">
        <v>0</v>
      </c>
    </row>
    <row r="67" spans="1:3">
      <c r="A67" s="4" t="s">
        <v>157</v>
      </c>
      <c r="B67" s="5" t="n">
        <v>-182</v>
      </c>
      <c r="C67" s="5" t="n">
        <v>-77</v>
      </c>
    </row>
    <row r="68" spans="1:3">
      <c r="A68" s="4" t="s">
        <v>161</v>
      </c>
      <c r="B68" s="8" t="n">
        <v>-207.7</v>
      </c>
      <c r="C68" s="8" t="n">
        <v>-257.5</v>
      </c>
    </row>
    <row r="69" spans="1:3">
      <c r="A69" s="4" t="s">
        <v>162</v>
      </c>
      <c r="B69" s="8" t="n">
        <v>0.1</v>
      </c>
      <c r="C69" s="8" t="n">
        <v>3.4</v>
      </c>
    </row>
    <row r="70" spans="1:3">
      <c r="A70" s="4" t="s">
        <v>163</v>
      </c>
      <c r="B70" s="8" t="n">
        <v>4.5</v>
      </c>
      <c r="C70" s="8" t="n">
        <v>2.3</v>
      </c>
    </row>
    <row r="71" spans="1:3">
      <c r="A71" s="4" t="s">
        <v>164</v>
      </c>
      <c r="B71" s="7" t="n">
        <v>4.6</v>
      </c>
      <c r="C71" s="7" t="n">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8</v>
      </c>
    </row>
    <row r="2" spans="1:3">
      <c r="A2" s="3" t="s">
        <v>453</v>
      </c>
    </row>
    <row r="3" spans="1:3">
      <c r="A3" s="4" t="s">
        <v>33</v>
      </c>
      <c r="B3" s="9" t="n">
        <v>195</v>
      </c>
      <c r="C3" s="7" t="n">
        <v>172.4</v>
      </c>
    </row>
    <row r="4" spans="1:3">
      <c r="A4" s="4" t="s">
        <v>54</v>
      </c>
      <c r="B4" s="5" t="n">
        <v>195</v>
      </c>
      <c r="C4" s="8" t="n">
        <v>172.4</v>
      </c>
    </row>
    <row r="5" spans="1:3">
      <c r="A5" s="4" t="s">
        <v>77</v>
      </c>
    </row>
    <row r="6" spans="1:3">
      <c r="A6" s="3" t="s">
        <v>453</v>
      </c>
    </row>
    <row r="7" spans="1:3">
      <c r="A7" s="4" t="s">
        <v>33</v>
      </c>
      <c r="B7" s="5" t="n">
        <v>130</v>
      </c>
      <c r="C7" s="5" t="n">
        <v>110</v>
      </c>
    </row>
    <row r="8" spans="1:3">
      <c r="A8" s="4" t="s">
        <v>54</v>
      </c>
      <c r="B8" s="5" t="n">
        <v>130</v>
      </c>
      <c r="C8" s="9" t="n">
        <v>110</v>
      </c>
    </row>
    <row r="9" spans="1:3">
      <c r="A9" s="4" t="s">
        <v>454</v>
      </c>
      <c r="B9" s="5" t="n">
        <v>130</v>
      </c>
    </row>
    <row r="10" spans="1:3">
      <c r="A10" s="4" t="s">
        <v>455</v>
      </c>
    </row>
    <row r="11" spans="1:3">
      <c r="A11" s="3" t="s">
        <v>453</v>
      </c>
    </row>
    <row r="12" spans="1:3">
      <c r="A12" s="4" t="s">
        <v>456</v>
      </c>
      <c r="B12" s="5" t="n">
        <v>50</v>
      </c>
    </row>
    <row r="13" spans="1:3">
      <c r="A13" s="4" t="s">
        <v>457</v>
      </c>
      <c r="B13" s="9" t="n">
        <v>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r="A1" s="1" t="s">
        <v>458</v>
      </c>
      <c r="B1" s="2" t="s">
        <v>94</v>
      </c>
      <c r="D1" s="2" t="s">
        <v>1</v>
      </c>
    </row>
    <row r="2" spans="1:7">
      <c r="B2" s="2" t="s">
        <v>2</v>
      </c>
      <c r="C2" s="2" t="s">
        <v>95</v>
      </c>
      <c r="D2" s="2" t="s">
        <v>2</v>
      </c>
      <c r="E2" s="2" t="s">
        <v>95</v>
      </c>
      <c r="F2" s="2" t="s">
        <v>28</v>
      </c>
      <c r="G2" s="2" t="s">
        <v>370</v>
      </c>
    </row>
    <row r="3" spans="1:7">
      <c r="A3" s="3" t="s">
        <v>459</v>
      </c>
    </row>
    <row r="4" spans="1:7">
      <c r="A4" s="4" t="s">
        <v>460</v>
      </c>
      <c r="B4" s="7" t="n">
        <v>166.6</v>
      </c>
      <c r="D4" s="7" t="n">
        <v>166.6</v>
      </c>
      <c r="F4" s="7" t="n">
        <v>160.5</v>
      </c>
    </row>
    <row r="5" spans="1:7">
      <c r="A5" s="4" t="s">
        <v>461</v>
      </c>
      <c r="B5" s="8" t="n">
        <v>81.90000000000001</v>
      </c>
      <c r="D5" s="8" t="n">
        <v>81.90000000000001</v>
      </c>
      <c r="F5" s="8" t="n">
        <v>64.40000000000001</v>
      </c>
    </row>
    <row r="6" spans="1:7">
      <c r="A6" s="4" t="s">
        <v>462</v>
      </c>
      <c r="B6" s="5" t="n">
        <v>-1</v>
      </c>
      <c r="D6" s="5" t="n">
        <v>-1</v>
      </c>
      <c r="F6" s="5" t="n">
        <v>-2</v>
      </c>
    </row>
    <row r="7" spans="1:7">
      <c r="A7" s="4" t="s">
        <v>463</v>
      </c>
      <c r="B7" s="8" t="n">
        <v>247.5</v>
      </c>
      <c r="D7" s="7" t="n">
        <v>247.5</v>
      </c>
      <c r="F7" s="8" t="n">
        <v>222.9</v>
      </c>
      <c r="G7" s="7" t="n">
        <v>200.7</v>
      </c>
    </row>
    <row r="8" spans="1:7">
      <c r="A8" s="4" t="s">
        <v>464</v>
      </c>
      <c r="D8" s="4" t="s">
        <v>465</v>
      </c>
    </row>
    <row r="9" spans="1:7">
      <c r="A9" s="4" t="s">
        <v>466</v>
      </c>
      <c r="B9" s="8" t="n">
        <v>0.7</v>
      </c>
      <c r="C9" s="7" t="n">
        <v>0.6</v>
      </c>
      <c r="D9" s="7" t="n">
        <v>1.1</v>
      </c>
      <c r="E9" s="7" t="n">
        <v>1.5</v>
      </c>
    </row>
    <row r="10" spans="1:7">
      <c r="A10" s="4" t="s">
        <v>467</v>
      </c>
      <c r="B10" s="8" t="n">
        <v>-0.5</v>
      </c>
      <c r="C10" s="7" t="n">
        <v>-0.3</v>
      </c>
      <c r="D10" s="8" t="n">
        <v>-0.6</v>
      </c>
      <c r="E10" s="7" t="n">
        <v>-1.3</v>
      </c>
    </row>
    <row r="11" spans="1:7">
      <c r="A11" s="4" t="s">
        <v>468</v>
      </c>
    </row>
    <row r="12" spans="1:7">
      <c r="A12" s="3" t="s">
        <v>459</v>
      </c>
    </row>
    <row r="13" spans="1:7">
      <c r="A13" s="4" t="s">
        <v>460</v>
      </c>
      <c r="B13" s="8" t="n">
        <v>95.8</v>
      </c>
      <c r="D13" s="8" t="n">
        <v>95.8</v>
      </c>
      <c r="F13" s="8" t="n">
        <v>93.3</v>
      </c>
    </row>
    <row r="14" spans="1:7">
      <c r="A14" s="4" t="s">
        <v>461</v>
      </c>
      <c r="B14" s="8" t="n">
        <v>79.2</v>
      </c>
      <c r="D14" s="8" t="n">
        <v>79.2</v>
      </c>
      <c r="F14" s="8" t="n">
        <v>62.1</v>
      </c>
    </row>
    <row r="15" spans="1:7">
      <c r="A15" s="4" t="s">
        <v>462</v>
      </c>
      <c r="B15" s="8" t="n">
        <v>-0.8</v>
      </c>
      <c r="D15" s="8" t="n">
        <v>-0.8</v>
      </c>
      <c r="F15" s="8" t="n">
        <v>-1.5</v>
      </c>
    </row>
    <row r="16" spans="1:7">
      <c r="A16" s="4" t="s">
        <v>463</v>
      </c>
      <c r="B16" s="8" t="n">
        <v>174.2</v>
      </c>
      <c r="D16" s="8" t="n">
        <v>174.2</v>
      </c>
      <c r="F16" s="8" t="n">
        <v>153.9</v>
      </c>
    </row>
    <row r="17" spans="1:7">
      <c r="A17" s="4" t="s">
        <v>469</v>
      </c>
    </row>
    <row r="18" spans="1:7">
      <c r="A18" s="3" t="s">
        <v>459</v>
      </c>
    </row>
    <row r="19" spans="1:7">
      <c r="A19" s="4" t="s">
        <v>460</v>
      </c>
      <c r="B19" s="8" t="n">
        <v>67.3</v>
      </c>
      <c r="D19" s="8" t="n">
        <v>67.3</v>
      </c>
      <c r="F19" s="8" t="n">
        <v>63.4</v>
      </c>
    </row>
    <row r="20" spans="1:7">
      <c r="A20" s="4" t="s">
        <v>461</v>
      </c>
      <c r="B20" s="8" t="n">
        <v>2.7</v>
      </c>
      <c r="D20" s="8" t="n">
        <v>2.7</v>
      </c>
      <c r="F20" s="8" t="n">
        <v>2.3</v>
      </c>
    </row>
    <row r="21" spans="1:7">
      <c r="A21" s="4" t="s">
        <v>462</v>
      </c>
      <c r="B21" s="8" t="n">
        <v>-0.2</v>
      </c>
      <c r="D21" s="8" t="n">
        <v>-0.2</v>
      </c>
      <c r="F21" s="8" t="n">
        <v>-0.5</v>
      </c>
    </row>
    <row r="22" spans="1:7">
      <c r="A22" s="4" t="s">
        <v>463</v>
      </c>
      <c r="B22" s="8" t="n">
        <v>69.8</v>
      </c>
      <c r="D22" s="8" t="n">
        <v>69.8</v>
      </c>
      <c r="F22" s="8" t="n">
        <v>65.2</v>
      </c>
    </row>
    <row r="23" spans="1:7">
      <c r="A23" s="4" t="s">
        <v>470</v>
      </c>
    </row>
    <row r="24" spans="1:7">
      <c r="A24" s="3" t="s">
        <v>459</v>
      </c>
    </row>
    <row r="25" spans="1:7">
      <c r="A25" s="4" t="s">
        <v>460</v>
      </c>
      <c r="B25" s="8" t="n">
        <v>3.5</v>
      </c>
      <c r="D25" s="8" t="n">
        <v>3.5</v>
      </c>
      <c r="F25" s="8" t="n">
        <v>3.8</v>
      </c>
    </row>
    <row r="26" spans="1:7">
      <c r="A26" s="4" t="s">
        <v>463</v>
      </c>
      <c r="B26" s="7" t="n">
        <v>3.5</v>
      </c>
      <c r="D26" s="7" t="n">
        <v>3.5</v>
      </c>
      <c r="F26" s="7" t="n">
        <v>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1</v>
      </c>
      <c r="B1" s="2" t="s">
        <v>1</v>
      </c>
      <c r="C1" s="2" t="s">
        <v>80</v>
      </c>
    </row>
    <row r="2" spans="1:5">
      <c r="B2" s="2" t="s">
        <v>2</v>
      </c>
      <c r="C2" s="2" t="s">
        <v>28</v>
      </c>
      <c r="D2" s="2" t="s">
        <v>2</v>
      </c>
      <c r="E2" s="2" t="s">
        <v>2</v>
      </c>
    </row>
    <row r="3" spans="1:5">
      <c r="A3" s="3" t="s">
        <v>472</v>
      </c>
    </row>
    <row r="4" spans="1:5">
      <c r="A4" s="4" t="s">
        <v>473</v>
      </c>
      <c r="B4" s="7" t="n">
        <v>222.9</v>
      </c>
      <c r="C4" s="7" t="n">
        <v>200.7</v>
      </c>
    </row>
    <row r="5" spans="1:5">
      <c r="A5" s="4" t="s">
        <v>474</v>
      </c>
      <c r="B5" s="8" t="n">
        <v>2.5</v>
      </c>
      <c r="C5" s="8" t="n">
        <v>3.3</v>
      </c>
    </row>
    <row r="6" spans="1:5">
      <c r="A6" s="4" t="s">
        <v>475</v>
      </c>
      <c r="B6" s="8" t="n">
        <v>3.1</v>
      </c>
      <c r="C6" s="8" t="n">
        <v>4.1</v>
      </c>
    </row>
    <row r="7" spans="1:5">
      <c r="A7" s="4" t="s">
        <v>476</v>
      </c>
      <c r="B7" s="8" t="n">
        <v>0.5</v>
      </c>
      <c r="C7" s="8" t="n">
        <v>0.3</v>
      </c>
    </row>
    <row r="8" spans="1:5">
      <c r="A8" s="4" t="s">
        <v>477</v>
      </c>
      <c r="B8" s="8" t="n">
        <v>18.5</v>
      </c>
      <c r="C8" s="8" t="n">
        <v>14.5</v>
      </c>
    </row>
    <row r="9" spans="1:5">
      <c r="A9" s="4" t="s">
        <v>478</v>
      </c>
      <c r="B9" s="7" t="n">
        <v>247.5</v>
      </c>
      <c r="C9" s="8" t="n">
        <v>222.9</v>
      </c>
    </row>
    <row r="10" spans="1:5">
      <c r="A10" s="4" t="s">
        <v>479</v>
      </c>
    </row>
    <row r="11" spans="1:5">
      <c r="A11" s="3" t="s">
        <v>480</v>
      </c>
    </row>
    <row r="12" spans="1:5">
      <c r="A12" s="4" t="s">
        <v>481</v>
      </c>
      <c r="D12" s="7" t="n">
        <v>813.7</v>
      </c>
    </row>
    <row r="13" spans="1:5">
      <c r="A13" s="4" t="s">
        <v>482</v>
      </c>
      <c r="D13" s="8" t="n">
        <v>2137.8</v>
      </c>
    </row>
    <row r="14" spans="1:5">
      <c r="A14" s="4" t="s">
        <v>483</v>
      </c>
      <c r="B14" s="4" t="s">
        <v>484</v>
      </c>
    </row>
    <row r="15" spans="1:5">
      <c r="A15" s="4" t="s">
        <v>485</v>
      </c>
      <c r="B15" s="4" t="s">
        <v>486</v>
      </c>
    </row>
    <row r="16" spans="1:5">
      <c r="A16" s="4" t="s">
        <v>487</v>
      </c>
      <c r="B16" s="4" t="s">
        <v>488</v>
      </c>
    </row>
    <row r="17" spans="1:5">
      <c r="A17" s="4" t="s">
        <v>489</v>
      </c>
    </row>
    <row r="18" spans="1:5">
      <c r="A18" s="3" t="s">
        <v>480</v>
      </c>
    </row>
    <row r="19" spans="1:5">
      <c r="A19" s="4" t="s">
        <v>481</v>
      </c>
      <c r="D19" s="8" t="n">
        <v>813.7</v>
      </c>
    </row>
    <row r="20" spans="1:5">
      <c r="A20" s="4" t="s">
        <v>482</v>
      </c>
      <c r="D20" s="8" t="n">
        <v>1982.4</v>
      </c>
    </row>
    <row r="21" spans="1:5">
      <c r="A21" s="4" t="s">
        <v>483</v>
      </c>
      <c r="B21" s="4" t="s">
        <v>490</v>
      </c>
    </row>
    <row r="22" spans="1:5">
      <c r="A22" s="4" t="s">
        <v>491</v>
      </c>
      <c r="B22" s="4" t="s">
        <v>492</v>
      </c>
    </row>
    <row r="23" spans="1:5">
      <c r="A23" s="4" t="s">
        <v>487</v>
      </c>
      <c r="B23" s="4" t="s">
        <v>493</v>
      </c>
    </row>
    <row r="24" spans="1:5">
      <c r="A24" s="4" t="s">
        <v>77</v>
      </c>
    </row>
    <row r="25" spans="1:5">
      <c r="A25" s="3" t="s">
        <v>472</v>
      </c>
    </row>
    <row r="26" spans="1:5">
      <c r="A26" s="4" t="s">
        <v>473</v>
      </c>
      <c r="B26" s="7" t="n">
        <v>222.9</v>
      </c>
      <c r="C26" s="8" t="n">
        <v>200.7</v>
      </c>
    </row>
    <row r="27" spans="1:5">
      <c r="A27" s="4" t="s">
        <v>474</v>
      </c>
      <c r="B27" s="8" t="n">
        <v>2.5</v>
      </c>
      <c r="C27" s="8" t="n">
        <v>3.3</v>
      </c>
    </row>
    <row r="28" spans="1:5">
      <c r="A28" s="4" t="s">
        <v>475</v>
      </c>
      <c r="B28" s="8" t="n">
        <v>3.1</v>
      </c>
      <c r="C28" s="8" t="n">
        <v>4.1</v>
      </c>
    </row>
    <row r="29" spans="1:5">
      <c r="A29" s="4" t="s">
        <v>476</v>
      </c>
      <c r="B29" s="8" t="n">
        <v>0.5</v>
      </c>
      <c r="C29" s="8" t="n">
        <v>0.3</v>
      </c>
    </row>
    <row r="30" spans="1:5">
      <c r="A30" s="4" t="s">
        <v>477</v>
      </c>
      <c r="B30" s="8" t="n">
        <v>18.5</v>
      </c>
      <c r="C30" s="8" t="n">
        <v>14.5</v>
      </c>
    </row>
    <row r="31" spans="1:5">
      <c r="A31" s="4" t="s">
        <v>478</v>
      </c>
      <c r="B31" s="7" t="n">
        <v>247.5</v>
      </c>
      <c r="C31" s="7" t="n">
        <v>222.9</v>
      </c>
    </row>
    <row r="32" spans="1:5">
      <c r="A32" s="4" t="s">
        <v>494</v>
      </c>
    </row>
    <row r="33" spans="1:5">
      <c r="A33" s="3" t="s">
        <v>495</v>
      </c>
    </row>
    <row r="34" spans="1:5">
      <c r="A34" s="4" t="s">
        <v>496</v>
      </c>
      <c r="B34" s="4" t="s">
        <v>497</v>
      </c>
      <c r="E34" s="4" t="s">
        <v>497</v>
      </c>
    </row>
    <row r="35" spans="1:5">
      <c r="A35" s="4" t="s">
        <v>498</v>
      </c>
    </row>
    <row r="36" spans="1:5">
      <c r="A36" s="3" t="s">
        <v>480</v>
      </c>
    </row>
    <row r="37" spans="1:5">
      <c r="A37" s="4" t="s">
        <v>481</v>
      </c>
      <c r="D37" s="8" t="n">
        <v>382.5</v>
      </c>
    </row>
    <row r="38" spans="1:5">
      <c r="A38" s="4" t="s">
        <v>482</v>
      </c>
      <c r="D38" s="8" t="n">
        <v>1004.8</v>
      </c>
    </row>
    <row r="39" spans="1:5">
      <c r="A39" s="4" t="s">
        <v>499</v>
      </c>
    </row>
    <row r="40" spans="1:5">
      <c r="A40" s="3" t="s">
        <v>480</v>
      </c>
    </row>
    <row r="41" spans="1:5">
      <c r="A41" s="4" t="s">
        <v>481</v>
      </c>
      <c r="D41" s="8" t="n">
        <v>382.5</v>
      </c>
    </row>
    <row r="42" spans="1:5">
      <c r="A42" s="4" t="s">
        <v>482</v>
      </c>
      <c r="D42" s="7" t="n">
        <v>931.7</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0</v>
      </c>
      <c r="B1" s="2" t="s">
        <v>374</v>
      </c>
    </row>
    <row r="2" spans="1:5">
      <c r="B2" s="2" t="s">
        <v>501</v>
      </c>
      <c r="C2" s="2" t="s">
        <v>502</v>
      </c>
      <c r="D2" s="2" t="s">
        <v>503</v>
      </c>
      <c r="E2" s="2" t="s">
        <v>504</v>
      </c>
    </row>
    <row r="3" spans="1:5">
      <c r="A3" s="4" t="s">
        <v>505</v>
      </c>
    </row>
    <row r="4" spans="1:5">
      <c r="A4" s="3" t="s">
        <v>506</v>
      </c>
    </row>
    <row r="5" spans="1:5">
      <c r="A5" s="4" t="s">
        <v>507</v>
      </c>
      <c r="E5" s="7" t="n">
        <v>27.2</v>
      </c>
    </row>
    <row r="6" spans="1:5">
      <c r="A6" s="4" t="s">
        <v>508</v>
      </c>
      <c r="E6" s="7" t="n">
        <v>62.9</v>
      </c>
    </row>
    <row r="7" spans="1:5">
      <c r="A7" s="4" t="s">
        <v>509</v>
      </c>
      <c r="E7" s="4" t="s">
        <v>510</v>
      </c>
    </row>
    <row r="8" spans="1:5">
      <c r="A8" s="4" t="s">
        <v>511</v>
      </c>
      <c r="E8" s="4" t="s">
        <v>512</v>
      </c>
    </row>
    <row r="9" spans="1:5">
      <c r="A9" s="4" t="s">
        <v>513</v>
      </c>
      <c r="B9" s="7" t="n">
        <v>32.5</v>
      </c>
    </row>
    <row r="10" spans="1:5">
      <c r="A10" s="4" t="s">
        <v>514</v>
      </c>
      <c r="B10" s="4" t="s">
        <v>515</v>
      </c>
    </row>
    <row r="11" spans="1:5">
      <c r="A11" s="4" t="s">
        <v>516</v>
      </c>
      <c r="B11" s="4" t="s">
        <v>517</v>
      </c>
    </row>
    <row r="12" spans="1:5">
      <c r="A12" s="4" t="s">
        <v>518</v>
      </c>
    </row>
    <row r="13" spans="1:5">
      <c r="A13" s="3" t="s">
        <v>506</v>
      </c>
    </row>
    <row r="14" spans="1:5">
      <c r="A14" s="4" t="s">
        <v>519</v>
      </c>
      <c r="D14" s="7" t="n">
        <v>2.8</v>
      </c>
    </row>
    <row r="15" spans="1:5">
      <c r="A15" s="4" t="s">
        <v>520</v>
      </c>
      <c r="C15" s="7" t="n">
        <v>3.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1</v>
      </c>
      <c r="B1" s="2" t="s">
        <v>2</v>
      </c>
      <c r="C1" s="2" t="s">
        <v>28</v>
      </c>
    </row>
    <row r="2" spans="1:3">
      <c r="A2" s="3" t="s">
        <v>522</v>
      </c>
    </row>
    <row r="3" spans="1:3">
      <c r="A3" s="4" t="s">
        <v>51</v>
      </c>
      <c r="B3" s="9" t="n">
        <v>169</v>
      </c>
      <c r="C3" s="9" t="n">
        <v>1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94</v>
      </c>
      <c r="D1" s="2" t="s">
        <v>1</v>
      </c>
    </row>
    <row r="2" spans="1:6">
      <c r="B2" s="2" t="s">
        <v>2</v>
      </c>
      <c r="C2" s="2" t="s">
        <v>95</v>
      </c>
      <c r="D2" s="2" t="s">
        <v>2</v>
      </c>
      <c r="E2" s="2" t="s">
        <v>95</v>
      </c>
      <c r="F2" s="2" t="s">
        <v>2</v>
      </c>
    </row>
    <row r="3" spans="1:6">
      <c r="A3" s="4" t="s">
        <v>524</v>
      </c>
    </row>
    <row r="4" spans="1:6">
      <c r="A4" s="3" t="s">
        <v>306</v>
      </c>
    </row>
    <row r="5" spans="1:6">
      <c r="A5" s="4" t="s">
        <v>525</v>
      </c>
      <c r="D5" s="9" t="n">
        <v>28</v>
      </c>
    </row>
    <row r="6" spans="1:6">
      <c r="A6" s="4" t="s">
        <v>526</v>
      </c>
      <c r="D6" s="8" t="n">
        <v>51.6</v>
      </c>
    </row>
    <row r="7" spans="1:6">
      <c r="A7" s="3" t="s">
        <v>527</v>
      </c>
    </row>
    <row r="8" spans="1:6">
      <c r="A8" s="4" t="s">
        <v>528</v>
      </c>
      <c r="B8" s="9" t="n">
        <v>11</v>
      </c>
      <c r="C8" s="7" t="n">
        <v>10.5</v>
      </c>
      <c r="D8" s="5" t="n">
        <v>33</v>
      </c>
      <c r="E8" s="7" t="n">
        <v>31.5</v>
      </c>
    </row>
    <row r="9" spans="1:6">
      <c r="A9" s="4" t="s">
        <v>529</v>
      </c>
      <c r="B9" s="8" t="n">
        <v>13.4</v>
      </c>
      <c r="C9" s="8" t="n">
        <v>13.2</v>
      </c>
      <c r="D9" s="8" t="n">
        <v>40.2</v>
      </c>
      <c r="E9" s="8" t="n">
        <v>39.7</v>
      </c>
    </row>
    <row r="10" spans="1:6">
      <c r="A10" s="4" t="s">
        <v>530</v>
      </c>
      <c r="B10" s="8" t="n">
        <v>-12.8</v>
      </c>
      <c r="C10" s="8" t="n">
        <v>-12.3</v>
      </c>
      <c r="D10" s="8" t="n">
        <v>-38.4</v>
      </c>
      <c r="E10" s="8" t="n">
        <v>-36.9</v>
      </c>
    </row>
    <row r="11" spans="1:6">
      <c r="A11" s="4" t="s">
        <v>531</v>
      </c>
      <c r="B11" s="8" t="n">
        <v>0.2</v>
      </c>
      <c r="C11" s="8" t="n">
        <v>0.2</v>
      </c>
      <c r="D11" s="8" t="n">
        <v>0.6</v>
      </c>
      <c r="E11" s="8" t="n">
        <v>0.5</v>
      </c>
    </row>
    <row r="12" spans="1:6">
      <c r="A12" s="4" t="s">
        <v>532</v>
      </c>
      <c r="B12" s="8" t="n">
        <v>12.4</v>
      </c>
      <c r="C12" s="5" t="n">
        <v>13</v>
      </c>
      <c r="D12" s="8" t="n">
        <v>37.2</v>
      </c>
      <c r="E12" s="8" t="n">
        <v>38.9</v>
      </c>
    </row>
    <row r="13" spans="1:6">
      <c r="A13" s="4" t="s">
        <v>533</v>
      </c>
      <c r="B13" s="8" t="n">
        <v>24.2</v>
      </c>
      <c r="C13" s="8" t="n">
        <v>24.6</v>
      </c>
      <c r="D13" s="8" t="n">
        <v>72.59999999999999</v>
      </c>
      <c r="E13" s="8" t="n">
        <v>73.7</v>
      </c>
    </row>
    <row r="14" spans="1:6">
      <c r="A14" s="4" t="s">
        <v>534</v>
      </c>
      <c r="B14" s="8" t="n">
        <v>-0.2</v>
      </c>
      <c r="C14" s="8" t="n">
        <v>-1.1</v>
      </c>
      <c r="D14" s="8" t="n">
        <v>2.3</v>
      </c>
      <c r="E14" s="8" t="n">
        <v>-3.1</v>
      </c>
    </row>
    <row r="15" spans="1:6">
      <c r="A15" s="4" t="s">
        <v>535</v>
      </c>
      <c r="B15" s="5" t="n">
        <v>24</v>
      </c>
      <c r="C15" s="8" t="n">
        <v>23.5</v>
      </c>
      <c r="D15" s="8" t="n">
        <v>74.90000000000001</v>
      </c>
      <c r="E15" s="8" t="n">
        <v>70.59999999999999</v>
      </c>
    </row>
    <row r="16" spans="1:6">
      <c r="A16" s="4" t="s">
        <v>536</v>
      </c>
    </row>
    <row r="17" spans="1:6">
      <c r="A17" s="3" t="s">
        <v>306</v>
      </c>
    </row>
    <row r="18" spans="1:6">
      <c r="A18" s="4" t="s">
        <v>526</v>
      </c>
      <c r="D18" s="8" t="n">
        <v>4.1</v>
      </c>
    </row>
    <row r="19" spans="1:6">
      <c r="A19" s="3" t="s">
        <v>527</v>
      </c>
    </row>
    <row r="20" spans="1:6">
      <c r="A20" s="4" t="s">
        <v>528</v>
      </c>
      <c r="B20" s="8" t="n">
        <v>0.5</v>
      </c>
      <c r="C20" s="8" t="n">
        <v>0.7</v>
      </c>
      <c r="D20" s="8" t="n">
        <v>1.5</v>
      </c>
      <c r="E20" s="5" t="n">
        <v>2</v>
      </c>
    </row>
    <row r="21" spans="1:6">
      <c r="A21" s="4" t="s">
        <v>529</v>
      </c>
      <c r="B21" s="8" t="n">
        <v>1.4</v>
      </c>
      <c r="C21" s="8" t="n">
        <v>1.5</v>
      </c>
      <c r="D21" s="8" t="n">
        <v>4.1</v>
      </c>
      <c r="E21" s="8" t="n">
        <v>4.6</v>
      </c>
    </row>
    <row r="22" spans="1:6">
      <c r="A22" s="4" t="s">
        <v>530</v>
      </c>
      <c r="B22" s="8" t="n">
        <v>-0.7</v>
      </c>
      <c r="C22" s="8" t="n">
        <v>-0.8</v>
      </c>
      <c r="D22" s="5" t="n">
        <v>-2</v>
      </c>
      <c r="E22" s="8" t="n">
        <v>-2.3</v>
      </c>
    </row>
    <row r="23" spans="1:6">
      <c r="A23" s="4" t="s">
        <v>531</v>
      </c>
      <c r="B23" s="5" t="n">
        <v>0</v>
      </c>
      <c r="C23" s="8" t="n">
        <v>0.3</v>
      </c>
      <c r="D23" s="5" t="n">
        <v>0</v>
      </c>
      <c r="E23" s="8" t="n">
        <v>0.9</v>
      </c>
    </row>
    <row r="24" spans="1:6">
      <c r="A24" s="4" t="s">
        <v>532</v>
      </c>
      <c r="B24" s="8" t="n">
        <v>-0.1</v>
      </c>
      <c r="C24" s="8" t="n">
        <v>-0.3</v>
      </c>
      <c r="D24" s="8" t="n">
        <v>-0.3</v>
      </c>
      <c r="E24" s="8" t="n">
        <v>-1.1</v>
      </c>
    </row>
    <row r="25" spans="1:6">
      <c r="A25" s="4" t="s">
        <v>533</v>
      </c>
      <c r="B25" s="8" t="n">
        <v>1.1</v>
      </c>
      <c r="C25" s="8" t="n">
        <v>1.4</v>
      </c>
      <c r="D25" s="8" t="n">
        <v>3.3</v>
      </c>
      <c r="E25" s="8" t="n">
        <v>4.1</v>
      </c>
    </row>
    <row r="26" spans="1:6">
      <c r="A26" s="4" t="s">
        <v>534</v>
      </c>
      <c r="B26" s="8" t="n">
        <v>0.1</v>
      </c>
      <c r="C26" s="8" t="n">
        <v>1.4</v>
      </c>
      <c r="D26" s="8" t="n">
        <v>1.9</v>
      </c>
      <c r="E26" s="8" t="n">
        <v>4.4</v>
      </c>
    </row>
    <row r="27" spans="1:6">
      <c r="A27" s="4" t="s">
        <v>535</v>
      </c>
      <c r="B27" s="7" t="n">
        <v>1.2</v>
      </c>
      <c r="C27" s="7" t="n">
        <v>2.8</v>
      </c>
      <c r="D27" s="7" t="n">
        <v>5.2</v>
      </c>
      <c r="E27" s="7" t="n">
        <v>8.5</v>
      </c>
    </row>
    <row r="28" spans="1:6">
      <c r="A28" s="4" t="s">
        <v>537</v>
      </c>
    </row>
    <row r="29" spans="1:6">
      <c r="A29" s="3" t="s">
        <v>306</v>
      </c>
    </row>
    <row r="30" spans="1:6">
      <c r="A30" s="4" t="s">
        <v>538</v>
      </c>
      <c r="B30" s="4" t="s">
        <v>497</v>
      </c>
      <c r="D30" s="4" t="s">
        <v>497</v>
      </c>
      <c r="F30" s="4" t="s">
        <v>4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9</v>
      </c>
      <c r="B1" s="2" t="s">
        <v>94</v>
      </c>
      <c r="D1" s="2" t="s">
        <v>1</v>
      </c>
    </row>
    <row r="2" spans="1:5">
      <c r="B2" s="2" t="s">
        <v>2</v>
      </c>
      <c r="C2" s="2" t="s">
        <v>95</v>
      </c>
      <c r="D2" s="2" t="s">
        <v>2</v>
      </c>
      <c r="E2" s="2" t="s">
        <v>95</v>
      </c>
    </row>
    <row r="3" spans="1:5">
      <c r="A3" s="3" t="s">
        <v>540</v>
      </c>
    </row>
    <row r="4" spans="1:5">
      <c r="A4" s="4" t="s">
        <v>541</v>
      </c>
      <c r="B4" s="7" t="n">
        <v>1.8</v>
      </c>
      <c r="C4" s="7" t="n">
        <v>0.4</v>
      </c>
      <c r="D4" s="7" t="n">
        <v>4.4</v>
      </c>
      <c r="E4" s="7" t="n">
        <v>3.9</v>
      </c>
    </row>
    <row r="5" spans="1:5">
      <c r="A5" s="4" t="s">
        <v>542</v>
      </c>
      <c r="B5" s="7" t="n">
        <v>0.6</v>
      </c>
      <c r="C5" s="9" t="n">
        <v>0</v>
      </c>
      <c r="D5" s="7" t="n">
        <v>1.7</v>
      </c>
      <c r="E5" s="7" t="n">
        <v>1.3</v>
      </c>
    </row>
    <row r="6" spans="1:5">
      <c r="A6" s="4" t="s">
        <v>367</v>
      </c>
    </row>
    <row r="7" spans="1:5">
      <c r="A7" s="3" t="s">
        <v>540</v>
      </c>
    </row>
    <row r="8" spans="1:5">
      <c r="A8" s="4" t="s">
        <v>543</v>
      </c>
      <c r="D8" s="4" t="s">
        <v>544</v>
      </c>
    </row>
    <row r="9" spans="1:5">
      <c r="A9" s="4" t="s">
        <v>545</v>
      </c>
      <c r="D9" s="4" t="s">
        <v>546</v>
      </c>
    </row>
    <row r="10" spans="1:5">
      <c r="A10" s="4" t="s">
        <v>547</v>
      </c>
      <c r="D10" s="4" t="s">
        <v>548</v>
      </c>
    </row>
    <row r="11" spans="1:5">
      <c r="A11" s="3" t="s">
        <v>549</v>
      </c>
    </row>
    <row r="12" spans="1:5">
      <c r="A12" s="4" t="s">
        <v>550</v>
      </c>
      <c r="D12" s="5" t="n">
        <v>625100</v>
      </c>
    </row>
    <row r="13" spans="1:5">
      <c r="A13" s="4" t="s">
        <v>551</v>
      </c>
      <c r="B13" s="5" t="n">
        <v>0</v>
      </c>
      <c r="C13" s="5" t="n">
        <v>0</v>
      </c>
      <c r="D13" s="5" t="n">
        <v>236433</v>
      </c>
    </row>
    <row r="14" spans="1:5">
      <c r="A14" s="4" t="s">
        <v>552</v>
      </c>
      <c r="D14" s="5" t="n">
        <v>-212992</v>
      </c>
    </row>
    <row r="15" spans="1:5">
      <c r="A15" s="4" t="s">
        <v>553</v>
      </c>
      <c r="D15" s="5" t="n">
        <v>-97036</v>
      </c>
    </row>
    <row r="16" spans="1:5">
      <c r="A16" s="4" t="s">
        <v>554</v>
      </c>
      <c r="B16" s="5" t="n">
        <v>551505</v>
      </c>
      <c r="D16" s="5" t="n">
        <v>551505</v>
      </c>
    </row>
    <row r="17" spans="1:5">
      <c r="A17" s="4" t="s">
        <v>555</v>
      </c>
      <c r="D17" s="10" t="n">
        <v>28.13</v>
      </c>
    </row>
    <row r="18" spans="1:5">
      <c r="A18" s="4" t="s">
        <v>556</v>
      </c>
      <c r="D18" s="14" t="n">
        <v>31.26</v>
      </c>
      <c r="E18" s="10" t="n">
        <v>31.41</v>
      </c>
    </row>
    <row r="19" spans="1:5">
      <c r="A19" s="4" t="s">
        <v>557</v>
      </c>
      <c r="D19" s="14" t="n">
        <v>28.48</v>
      </c>
    </row>
    <row r="20" spans="1:5">
      <c r="A20" s="4" t="s">
        <v>558</v>
      </c>
      <c r="D20" s="14" t="n">
        <v>29.24</v>
      </c>
    </row>
    <row r="21" spans="1:5">
      <c r="A21" s="4" t="s">
        <v>559</v>
      </c>
      <c r="B21" s="10" t="n">
        <v>29.12</v>
      </c>
      <c r="D21" s="10" t="n">
        <v>29.12</v>
      </c>
    </row>
    <row r="22" spans="1:5">
      <c r="A22" s="4" t="s">
        <v>560</v>
      </c>
      <c r="B22" s="7" t="n">
        <v>7.5</v>
      </c>
      <c r="D22" s="7" t="n">
        <v>7.5</v>
      </c>
    </row>
    <row r="23" spans="1:5">
      <c r="A23" s="4" t="s">
        <v>561</v>
      </c>
      <c r="D23" s="4" t="s">
        <v>562</v>
      </c>
    </row>
    <row r="24" spans="1:5">
      <c r="A24" s="4" t="s">
        <v>563</v>
      </c>
      <c r="D24" s="7" t="n">
        <v>6.1</v>
      </c>
      <c r="E24" s="7" t="n">
        <v>7.4</v>
      </c>
    </row>
    <row r="25" spans="1:5">
      <c r="A25" s="4" t="s">
        <v>368</v>
      </c>
    </row>
    <row r="26" spans="1:5">
      <c r="A26" s="3" t="s">
        <v>549</v>
      </c>
    </row>
    <row r="27" spans="1:5">
      <c r="A27" s="4" t="s">
        <v>550</v>
      </c>
      <c r="D27" s="5" t="n">
        <v>249672</v>
      </c>
    </row>
    <row r="28" spans="1:5">
      <c r="A28" s="4" t="s">
        <v>551</v>
      </c>
      <c r="B28" s="5" t="n">
        <v>0</v>
      </c>
      <c r="C28" s="5" t="n">
        <v>0</v>
      </c>
      <c r="D28" s="5" t="n">
        <v>78840</v>
      </c>
    </row>
    <row r="29" spans="1:5">
      <c r="A29" s="4" t="s">
        <v>564</v>
      </c>
      <c r="D29" s="5" t="n">
        <v>-109813</v>
      </c>
    </row>
    <row r="30" spans="1:5">
      <c r="A30" s="4" t="s">
        <v>553</v>
      </c>
      <c r="D30" s="5" t="n">
        <v>-22521</v>
      </c>
    </row>
    <row r="31" spans="1:5">
      <c r="A31" s="4" t="s">
        <v>554</v>
      </c>
      <c r="B31" s="5" t="n">
        <v>196178</v>
      </c>
      <c r="D31" s="5" t="n">
        <v>196178</v>
      </c>
    </row>
    <row r="32" spans="1:5">
      <c r="A32" s="4" t="s">
        <v>555</v>
      </c>
      <c r="D32" s="10" t="n">
        <v>27.2</v>
      </c>
    </row>
    <row r="33" spans="1:5">
      <c r="A33" s="4" t="s">
        <v>556</v>
      </c>
      <c r="D33" s="14" t="n">
        <v>28.6</v>
      </c>
      <c r="E33" s="10" t="n">
        <v>29.41</v>
      </c>
    </row>
    <row r="34" spans="1:5">
      <c r="A34" s="4" t="s">
        <v>565</v>
      </c>
      <c r="D34" s="14" t="n">
        <v>27.48</v>
      </c>
    </row>
    <row r="35" spans="1:5">
      <c r="A35" s="4" t="s">
        <v>558</v>
      </c>
      <c r="D35" s="14" t="n">
        <v>27.26</v>
      </c>
    </row>
    <row r="36" spans="1:5">
      <c r="A36" s="4" t="s">
        <v>559</v>
      </c>
      <c r="B36" s="10" t="n">
        <v>27.81</v>
      </c>
      <c r="D36" s="10" t="n">
        <v>27.81</v>
      </c>
    </row>
    <row r="37" spans="1:5">
      <c r="A37" s="4" t="s">
        <v>560</v>
      </c>
      <c r="B37" s="7" t="n">
        <v>2.5</v>
      </c>
      <c r="D37" s="7" t="n">
        <v>2.5</v>
      </c>
    </row>
    <row r="38" spans="1:5">
      <c r="A38" s="4" t="s">
        <v>566</v>
      </c>
      <c r="B38" s="8" t="n">
        <v>0.2</v>
      </c>
      <c r="C38" s="7" t="n">
        <v>0.1</v>
      </c>
      <c r="D38" s="9" t="n">
        <v>3</v>
      </c>
      <c r="E38" s="7" t="n">
        <v>1.7</v>
      </c>
    </row>
    <row r="39" spans="1:5">
      <c r="A39" s="4" t="s">
        <v>561</v>
      </c>
      <c r="D39" s="4" t="s">
        <v>562</v>
      </c>
    </row>
    <row r="40" spans="1:5">
      <c r="A40" s="4" t="s">
        <v>77</v>
      </c>
    </row>
    <row r="41" spans="1:5">
      <c r="A41" s="3" t="s">
        <v>540</v>
      </c>
    </row>
    <row r="42" spans="1:5">
      <c r="A42" s="4" t="s">
        <v>541</v>
      </c>
      <c r="B42" s="8" t="n">
        <v>1.2</v>
      </c>
      <c r="C42" s="8" t="n">
        <v>0.2</v>
      </c>
      <c r="D42" s="7" t="n">
        <v>2.9</v>
      </c>
      <c r="E42" s="8" t="n">
        <v>2.5</v>
      </c>
    </row>
    <row r="43" spans="1:5">
      <c r="A43" s="4" t="s">
        <v>542</v>
      </c>
      <c r="B43" s="7" t="n">
        <v>0.4</v>
      </c>
      <c r="C43" s="9" t="n">
        <v>0</v>
      </c>
      <c r="D43" s="7" t="n">
        <v>1.2</v>
      </c>
      <c r="E43" s="7" t="n">
        <v>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B1" s="2" t="s">
        <v>1</v>
      </c>
    </row>
    <row r="2" spans="1:4">
      <c r="B2" s="2" t="s">
        <v>2</v>
      </c>
      <c r="C2" s="2" t="s">
        <v>568</v>
      </c>
      <c r="D2" s="2" t="s">
        <v>28</v>
      </c>
    </row>
    <row r="3" spans="1:4">
      <c r="A3" s="3" t="s">
        <v>569</v>
      </c>
    </row>
    <row r="4" spans="1:4">
      <c r="A4" s="4" t="s">
        <v>570</v>
      </c>
      <c r="B4" s="7" t="n">
        <v>247.9</v>
      </c>
      <c r="D4" s="7" t="n">
        <v>334.8</v>
      </c>
    </row>
    <row r="5" spans="1:4">
      <c r="A5" s="4" t="s">
        <v>571</v>
      </c>
    </row>
    <row r="6" spans="1:4">
      <c r="A6" s="3" t="s">
        <v>569</v>
      </c>
    </row>
    <row r="7" spans="1:4">
      <c r="A7" s="4" t="s">
        <v>572</v>
      </c>
      <c r="B7" s="9" t="n">
        <v>200</v>
      </c>
    </row>
    <row r="8" spans="1:4">
      <c r="A8" s="4" t="s">
        <v>573</v>
      </c>
      <c r="B8" s="4" t="s">
        <v>574</v>
      </c>
    </row>
    <row r="9" spans="1:4">
      <c r="A9" s="4" t="s">
        <v>575</v>
      </c>
      <c r="B9" s="9" t="n">
        <v>400</v>
      </c>
    </row>
    <row r="10" spans="1:4">
      <c r="A10" s="4" t="s">
        <v>576</v>
      </c>
      <c r="B10" s="4" t="s">
        <v>577</v>
      </c>
    </row>
    <row r="11" spans="1:4">
      <c r="A11" s="4" t="s">
        <v>578</v>
      </c>
      <c r="B11" s="4" t="s">
        <v>579</v>
      </c>
    </row>
    <row r="12" spans="1:4">
      <c r="A12" s="4" t="s">
        <v>580</v>
      </c>
      <c r="B12" s="9" t="n">
        <v>0</v>
      </c>
      <c r="D12" s="5" t="n">
        <v>0</v>
      </c>
    </row>
    <row r="13" spans="1:4">
      <c r="A13" s="4" t="s">
        <v>581</v>
      </c>
      <c r="B13" s="5" t="n">
        <v>1</v>
      </c>
      <c r="D13" s="5" t="n">
        <v>1</v>
      </c>
    </row>
    <row r="14" spans="1:4">
      <c r="A14" s="4" t="s">
        <v>582</v>
      </c>
    </row>
    <row r="15" spans="1:4">
      <c r="A15" s="3" t="s">
        <v>569</v>
      </c>
    </row>
    <row r="16" spans="1:4">
      <c r="A16" s="4" t="s">
        <v>572</v>
      </c>
      <c r="B16" s="5" t="n">
        <v>8017</v>
      </c>
    </row>
    <row r="17" spans="1:4">
      <c r="A17" s="4" t="s">
        <v>417</v>
      </c>
      <c r="B17" s="8" t="n">
        <v>864.5</v>
      </c>
      <c r="C17" s="7" t="n">
        <v>864.5</v>
      </c>
    </row>
    <row r="18" spans="1:4">
      <c r="A18" s="4" t="s">
        <v>77</v>
      </c>
    </row>
    <row r="19" spans="1:4">
      <c r="A19" s="3" t="s">
        <v>569</v>
      </c>
    </row>
    <row r="20" spans="1:4">
      <c r="A20" s="4" t="s">
        <v>570</v>
      </c>
      <c r="B20" s="9" t="n">
        <v>72</v>
      </c>
      <c r="D20" s="7" t="n">
        <v>132.9</v>
      </c>
    </row>
    <row r="21" spans="1:4">
      <c r="A21" s="4" t="s">
        <v>583</v>
      </c>
      <c r="B21" s="4" t="s">
        <v>584</v>
      </c>
      <c r="D21" s="4" t="s">
        <v>585</v>
      </c>
    </row>
    <row r="22" spans="1:4">
      <c r="A22" s="4" t="s">
        <v>586</v>
      </c>
    </row>
    <row r="23" spans="1:4">
      <c r="A23" s="3" t="s">
        <v>569</v>
      </c>
    </row>
    <row r="24" spans="1:4">
      <c r="A24" s="4" t="s">
        <v>572</v>
      </c>
      <c r="B24" s="9" t="n">
        <v>600</v>
      </c>
    </row>
    <row r="25" spans="1:4">
      <c r="A25" s="4" t="s">
        <v>573</v>
      </c>
      <c r="B25" s="4" t="s">
        <v>574</v>
      </c>
    </row>
    <row r="26" spans="1:4">
      <c r="A26" s="4" t="s">
        <v>587</v>
      </c>
      <c r="B26" s="9" t="n">
        <v>200</v>
      </c>
    </row>
    <row r="27" spans="1:4">
      <c r="A27" s="4" t="s">
        <v>576</v>
      </c>
      <c r="B27" s="4" t="s">
        <v>588</v>
      </c>
    </row>
    <row r="28" spans="1:4">
      <c r="A28" s="4" t="s">
        <v>578</v>
      </c>
      <c r="B28" s="4" t="s">
        <v>579</v>
      </c>
    </row>
    <row r="29" spans="1:4">
      <c r="A29" s="4" t="s">
        <v>580</v>
      </c>
      <c r="B29" s="9" t="n">
        <v>0</v>
      </c>
      <c r="D29" s="9" t="n">
        <v>0</v>
      </c>
    </row>
    <row r="30" spans="1:4">
      <c r="A30" s="4" t="s">
        <v>581</v>
      </c>
      <c r="B30" s="8" t="n">
        <v>2.7</v>
      </c>
      <c r="D30" s="8" t="n">
        <v>2.8</v>
      </c>
    </row>
    <row r="31" spans="1:4">
      <c r="A31" s="4" t="s">
        <v>455</v>
      </c>
    </row>
    <row r="32" spans="1:4">
      <c r="A32" s="3" t="s">
        <v>569</v>
      </c>
    </row>
    <row r="33" spans="1:4">
      <c r="A33" s="4" t="s">
        <v>570</v>
      </c>
      <c r="B33" s="7" t="n">
        <v>175.9</v>
      </c>
      <c r="D33" s="7" t="n">
        <v>201.9</v>
      </c>
    </row>
    <row r="34" spans="1:4">
      <c r="A34" s="4" t="s">
        <v>583</v>
      </c>
      <c r="B34" s="4" t="s">
        <v>589</v>
      </c>
      <c r="D34" s="4" t="s">
        <v>590</v>
      </c>
    </row>
    <row r="35" spans="1:4">
      <c r="A35" s="4" t="s">
        <v>591</v>
      </c>
    </row>
    <row r="36" spans="1:4">
      <c r="A36" s="3" t="s">
        <v>569</v>
      </c>
    </row>
    <row r="37" spans="1:4">
      <c r="A37" s="4" t="s">
        <v>572</v>
      </c>
      <c r="B37" s="9" t="n">
        <v>450</v>
      </c>
    </row>
    <row r="38" spans="1:4">
      <c r="A38" s="4" t="s">
        <v>573</v>
      </c>
      <c r="B38" s="4" t="s">
        <v>574</v>
      </c>
    </row>
    <row r="39" spans="1:4">
      <c r="A39" s="4" t="s">
        <v>587</v>
      </c>
      <c r="B39" s="9" t="n">
        <v>200</v>
      </c>
    </row>
    <row r="40" spans="1:4">
      <c r="A40" s="4" t="s">
        <v>576</v>
      </c>
      <c r="B40" s="4" t="s">
        <v>592</v>
      </c>
    </row>
    <row r="41" spans="1:4">
      <c r="A41" s="4" t="s">
        <v>578</v>
      </c>
      <c r="B41" s="4" t="s">
        <v>579</v>
      </c>
    </row>
    <row r="42" spans="1:4">
      <c r="A42" s="4" t="s">
        <v>580</v>
      </c>
      <c r="B42" s="9" t="n">
        <v>0</v>
      </c>
      <c r="D42" s="9" t="n">
        <v>0</v>
      </c>
    </row>
    <row r="43" spans="1:4">
      <c r="A43" s="4" t="s">
        <v>581</v>
      </c>
      <c r="B43" s="9" t="n">
        <v>2</v>
      </c>
      <c r="D43" s="7" t="n">
        <v>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593</v>
      </c>
      <c r="B1" s="2" t="s">
        <v>374</v>
      </c>
      <c r="F1" s="2" t="s">
        <v>94</v>
      </c>
      <c r="H1" s="2" t="s">
        <v>1</v>
      </c>
    </row>
    <row r="2" spans="1:12">
      <c r="B2" s="2" t="s">
        <v>2</v>
      </c>
      <c r="C2" s="2" t="s">
        <v>568</v>
      </c>
      <c r="D2" s="2" t="s">
        <v>594</v>
      </c>
      <c r="E2" s="2" t="s">
        <v>595</v>
      </c>
      <c r="F2" s="2" t="s">
        <v>2</v>
      </c>
      <c r="G2" s="2" t="s">
        <v>95</v>
      </c>
      <c r="H2" s="2" t="s">
        <v>2</v>
      </c>
      <c r="I2" s="2" t="s">
        <v>95</v>
      </c>
      <c r="J2" s="2" t="s">
        <v>2</v>
      </c>
      <c r="K2" s="2" t="s">
        <v>2</v>
      </c>
      <c r="L2" s="2" t="s">
        <v>28</v>
      </c>
    </row>
    <row r="3" spans="1:12">
      <c r="A3" s="3" t="s">
        <v>596</v>
      </c>
    </row>
    <row r="4" spans="1:12">
      <c r="A4" s="4" t="s">
        <v>597</v>
      </c>
      <c r="J4" s="7" t="n">
        <v>-351.1</v>
      </c>
      <c r="L4" s="7" t="n">
        <v>-382.1</v>
      </c>
    </row>
    <row r="5" spans="1:12">
      <c r="A5" s="4" t="s">
        <v>598</v>
      </c>
      <c r="J5" s="5" t="n">
        <v>3312</v>
      </c>
      <c r="L5" s="8" t="n">
        <v>3365.2</v>
      </c>
    </row>
    <row r="6" spans="1:12">
      <c r="A6" s="3" t="s">
        <v>599</v>
      </c>
    </row>
    <row r="7" spans="1:12">
      <c r="A7" s="4" t="s">
        <v>600</v>
      </c>
      <c r="F7" s="7" t="n">
        <v>82.8</v>
      </c>
      <c r="G7" s="9" t="n">
        <v>0</v>
      </c>
      <c r="H7" s="7" t="n">
        <v>82.8</v>
      </c>
      <c r="I7" s="9" t="n">
        <v>0</v>
      </c>
    </row>
    <row r="8" spans="1:12">
      <c r="A8" s="4" t="s">
        <v>397</v>
      </c>
    </row>
    <row r="9" spans="1:12">
      <c r="A9" s="3" t="s">
        <v>596</v>
      </c>
    </row>
    <row r="10" spans="1:12">
      <c r="A10" s="4" t="s">
        <v>601</v>
      </c>
      <c r="H10" s="4" t="s">
        <v>399</v>
      </c>
    </row>
    <row r="11" spans="1:12">
      <c r="A11" s="4" t="s">
        <v>77</v>
      </c>
    </row>
    <row r="12" spans="1:12">
      <c r="A12" s="3" t="s">
        <v>596</v>
      </c>
    </row>
    <row r="13" spans="1:12">
      <c r="A13" s="4" t="s">
        <v>597</v>
      </c>
      <c r="J13" s="5" t="n">
        <v>-350</v>
      </c>
      <c r="L13" s="5" t="n">
        <v>-281</v>
      </c>
    </row>
    <row r="14" spans="1:12">
      <c r="A14" s="4" t="s">
        <v>602</v>
      </c>
      <c r="J14" s="8" t="n">
        <v>-17.7</v>
      </c>
      <c r="L14" s="8" t="n">
        <v>-15.4</v>
      </c>
    </row>
    <row r="15" spans="1:12">
      <c r="A15" s="4" t="s">
        <v>598</v>
      </c>
      <c r="J15" s="8" t="n">
        <v>2231.7</v>
      </c>
      <c r="L15" s="5" t="n">
        <v>2284</v>
      </c>
    </row>
    <row r="16" spans="1:12">
      <c r="A16" s="4" t="s">
        <v>603</v>
      </c>
    </row>
    <row r="17" spans="1:12">
      <c r="A17" s="3" t="s">
        <v>596</v>
      </c>
    </row>
    <row r="18" spans="1:12">
      <c r="A18" s="4" t="s">
        <v>604</v>
      </c>
      <c r="J18" s="5" t="n">
        <v>400</v>
      </c>
      <c r="L18" s="5" t="n">
        <v>400</v>
      </c>
    </row>
    <row r="19" spans="1:12">
      <c r="A19" s="4" t="s">
        <v>605</v>
      </c>
      <c r="H19" s="4" t="s">
        <v>606</v>
      </c>
    </row>
    <row r="20" spans="1:12">
      <c r="A20" s="4" t="s">
        <v>607</v>
      </c>
      <c r="K20" s="4" t="s">
        <v>608</v>
      </c>
    </row>
    <row r="21" spans="1:12">
      <c r="A21" s="4" t="s">
        <v>609</v>
      </c>
      <c r="K21" s="4" t="s">
        <v>610</v>
      </c>
    </row>
    <row r="22" spans="1:12">
      <c r="A22" s="4" t="s">
        <v>611</v>
      </c>
    </row>
    <row r="23" spans="1:12">
      <c r="A23" s="3" t="s">
        <v>596</v>
      </c>
    </row>
    <row r="24" spans="1:12">
      <c r="A24" s="4" t="s">
        <v>612</v>
      </c>
      <c r="J24" s="5" t="n">
        <v>50</v>
      </c>
      <c r="L24" s="5" t="n">
        <v>50</v>
      </c>
    </row>
    <row r="25" spans="1:12">
      <c r="A25" s="4" t="s">
        <v>613</v>
      </c>
    </row>
    <row r="26" spans="1:12">
      <c r="A26" s="3" t="s">
        <v>596</v>
      </c>
    </row>
    <row r="27" spans="1:12">
      <c r="A27" s="4" t="s">
        <v>604</v>
      </c>
      <c r="J27" s="8" t="n">
        <v>79.5</v>
      </c>
      <c r="L27" s="8" t="n">
        <v>110.5</v>
      </c>
    </row>
    <row r="28" spans="1:12">
      <c r="A28" s="4" t="s">
        <v>612</v>
      </c>
      <c r="J28" s="8" t="n">
        <v>21.9</v>
      </c>
      <c r="L28" s="8" t="n">
        <v>21.9</v>
      </c>
    </row>
    <row r="29" spans="1:12">
      <c r="A29" s="4" t="s">
        <v>605</v>
      </c>
      <c r="H29" s="4" t="s">
        <v>614</v>
      </c>
    </row>
    <row r="30" spans="1:12">
      <c r="A30" s="4" t="s">
        <v>607</v>
      </c>
      <c r="K30" s="4" t="s">
        <v>615</v>
      </c>
    </row>
    <row r="31" spans="1:12">
      <c r="A31" s="4" t="s">
        <v>616</v>
      </c>
    </row>
    <row r="32" spans="1:12">
      <c r="A32" s="3" t="s">
        <v>596</v>
      </c>
    </row>
    <row r="33" spans="1:12">
      <c r="A33" s="4" t="s">
        <v>617</v>
      </c>
      <c r="C33" s="9" t="n">
        <v>31</v>
      </c>
    </row>
    <row r="34" spans="1:12">
      <c r="A34" s="4" t="s">
        <v>618</v>
      </c>
    </row>
    <row r="35" spans="1:12">
      <c r="A35" s="3" t="s">
        <v>596</v>
      </c>
    </row>
    <row r="36" spans="1:12">
      <c r="A36" s="4" t="s">
        <v>604</v>
      </c>
      <c r="J36" s="5" t="n">
        <v>0</v>
      </c>
      <c r="L36" s="5" t="n">
        <v>250</v>
      </c>
    </row>
    <row r="37" spans="1:12">
      <c r="A37" s="4" t="s">
        <v>607</v>
      </c>
      <c r="D37" s="4" t="s">
        <v>619</v>
      </c>
      <c r="K37" s="4" t="s">
        <v>619</v>
      </c>
    </row>
    <row r="38" spans="1:12">
      <c r="A38" s="4" t="s">
        <v>609</v>
      </c>
      <c r="K38" s="4" t="s">
        <v>620</v>
      </c>
    </row>
    <row r="39" spans="1:12">
      <c r="A39" s="4" t="s">
        <v>617</v>
      </c>
      <c r="D39" s="9" t="n">
        <v>250</v>
      </c>
    </row>
    <row r="40" spans="1:12">
      <c r="A40" s="4" t="s">
        <v>621</v>
      </c>
    </row>
    <row r="41" spans="1:12">
      <c r="A41" s="3" t="s">
        <v>596</v>
      </c>
    </row>
    <row r="42" spans="1:12">
      <c r="A42" s="4" t="s">
        <v>604</v>
      </c>
      <c r="J42" s="5" t="n">
        <v>350</v>
      </c>
      <c r="L42" s="5" t="n">
        <v>350</v>
      </c>
    </row>
    <row r="43" spans="1:12">
      <c r="A43" s="4" t="s">
        <v>605</v>
      </c>
      <c r="H43" s="4" t="s">
        <v>622</v>
      </c>
    </row>
    <row r="44" spans="1:12">
      <c r="A44" s="4" t="s">
        <v>607</v>
      </c>
      <c r="K44" s="4" t="s">
        <v>623</v>
      </c>
    </row>
    <row r="45" spans="1:12">
      <c r="A45" s="4" t="s">
        <v>609</v>
      </c>
      <c r="K45" s="4" t="s">
        <v>624</v>
      </c>
    </row>
    <row r="46" spans="1:12">
      <c r="A46" s="4" t="s">
        <v>625</v>
      </c>
    </row>
    <row r="47" spans="1:12">
      <c r="A47" s="3" t="s">
        <v>596</v>
      </c>
    </row>
    <row r="48" spans="1:12">
      <c r="A48" s="4" t="s">
        <v>604</v>
      </c>
      <c r="J48" s="5" t="n">
        <v>300</v>
      </c>
      <c r="L48" s="5" t="n">
        <v>300</v>
      </c>
    </row>
    <row r="49" spans="1:12">
      <c r="A49" s="4" t="s">
        <v>605</v>
      </c>
      <c r="H49" s="4" t="s">
        <v>614</v>
      </c>
    </row>
    <row r="50" spans="1:12">
      <c r="A50" s="4" t="s">
        <v>607</v>
      </c>
      <c r="K50" s="4" t="s">
        <v>626</v>
      </c>
    </row>
    <row r="51" spans="1:12">
      <c r="A51" s="4" t="s">
        <v>627</v>
      </c>
    </row>
    <row r="52" spans="1:12">
      <c r="A52" s="3" t="s">
        <v>596</v>
      </c>
    </row>
    <row r="53" spans="1:12">
      <c r="A53" s="4" t="s">
        <v>604</v>
      </c>
      <c r="J53" s="5" t="n">
        <v>350</v>
      </c>
      <c r="L53" s="5" t="n">
        <v>350</v>
      </c>
    </row>
    <row r="54" spans="1:12">
      <c r="A54" s="4" t="s">
        <v>605</v>
      </c>
      <c r="H54" s="4" t="s">
        <v>628</v>
      </c>
    </row>
    <row r="55" spans="1:12">
      <c r="A55" s="4" t="s">
        <v>607</v>
      </c>
      <c r="K55" s="4" t="s">
        <v>629</v>
      </c>
    </row>
    <row r="56" spans="1:12">
      <c r="A56" s="4" t="s">
        <v>630</v>
      </c>
    </row>
    <row r="57" spans="1:12">
      <c r="A57" s="3" t="s">
        <v>596</v>
      </c>
    </row>
    <row r="58" spans="1:12">
      <c r="A58" s="4" t="s">
        <v>604</v>
      </c>
      <c r="J58" s="5" t="n">
        <v>250</v>
      </c>
      <c r="L58" s="5" t="n">
        <v>250</v>
      </c>
    </row>
    <row r="59" spans="1:12">
      <c r="A59" s="4" t="s">
        <v>605</v>
      </c>
      <c r="H59" s="4" t="s">
        <v>631</v>
      </c>
    </row>
    <row r="60" spans="1:12">
      <c r="A60" s="4" t="s">
        <v>607</v>
      </c>
      <c r="K60" s="4" t="s">
        <v>632</v>
      </c>
    </row>
    <row r="61" spans="1:12">
      <c r="A61" s="4" t="s">
        <v>609</v>
      </c>
      <c r="K61" s="4" t="s">
        <v>633</v>
      </c>
    </row>
    <row r="62" spans="1:12">
      <c r="A62" s="4" t="s">
        <v>634</v>
      </c>
    </row>
    <row r="63" spans="1:12">
      <c r="A63" s="3" t="s">
        <v>596</v>
      </c>
    </row>
    <row r="64" spans="1:12">
      <c r="A64" s="4" t="s">
        <v>604</v>
      </c>
      <c r="J64" s="5" t="n">
        <v>400</v>
      </c>
      <c r="L64" s="5" t="n">
        <v>400</v>
      </c>
    </row>
    <row r="65" spans="1:12">
      <c r="A65" s="4" t="s">
        <v>605</v>
      </c>
      <c r="H65" s="4" t="s">
        <v>635</v>
      </c>
    </row>
    <row r="66" spans="1:12">
      <c r="A66" s="4" t="s">
        <v>607</v>
      </c>
      <c r="K66" s="4" t="s">
        <v>636</v>
      </c>
    </row>
    <row r="67" spans="1:12">
      <c r="A67" s="4" t="s">
        <v>637</v>
      </c>
    </row>
    <row r="68" spans="1:12">
      <c r="A68" s="3" t="s">
        <v>596</v>
      </c>
    </row>
    <row r="69" spans="1:12">
      <c r="A69" s="4" t="s">
        <v>604</v>
      </c>
      <c r="D69" s="9" t="n">
        <v>300</v>
      </c>
      <c r="J69" s="5" t="n">
        <v>300</v>
      </c>
      <c r="L69" s="5" t="n">
        <v>0</v>
      </c>
    </row>
    <row r="70" spans="1:12">
      <c r="A70" s="4" t="s">
        <v>605</v>
      </c>
      <c r="D70" s="4" t="s">
        <v>638</v>
      </c>
      <c r="H70" s="4" t="s">
        <v>638</v>
      </c>
    </row>
    <row r="71" spans="1:12">
      <c r="A71" s="4" t="s">
        <v>607</v>
      </c>
      <c r="D71" s="4" t="s">
        <v>639</v>
      </c>
      <c r="K71" s="4" t="s">
        <v>639</v>
      </c>
    </row>
    <row r="72" spans="1:12">
      <c r="A72" s="4" t="s">
        <v>640</v>
      </c>
    </row>
    <row r="73" spans="1:12">
      <c r="A73" s="3" t="s">
        <v>596</v>
      </c>
    </row>
    <row r="74" spans="1:12">
      <c r="A74" s="4" t="s">
        <v>604</v>
      </c>
      <c r="J74" s="8" t="n">
        <v>146.5</v>
      </c>
      <c r="L74" s="8" t="n">
        <v>146.5</v>
      </c>
    </row>
    <row r="75" spans="1:12">
      <c r="A75" s="4" t="s">
        <v>605</v>
      </c>
      <c r="H75" s="4" t="s">
        <v>631</v>
      </c>
    </row>
    <row r="76" spans="1:12">
      <c r="A76" s="4" t="s">
        <v>641</v>
      </c>
      <c r="K76" s="4" t="s">
        <v>642</v>
      </c>
    </row>
    <row r="77" spans="1:12">
      <c r="A77" s="4" t="s">
        <v>643</v>
      </c>
    </row>
    <row r="78" spans="1:12">
      <c r="A78" s="3" t="s">
        <v>596</v>
      </c>
    </row>
    <row r="79" spans="1:12">
      <c r="A79" s="4" t="s">
        <v>604</v>
      </c>
      <c r="J79" s="8" t="n">
        <v>23.4</v>
      </c>
      <c r="L79" s="8" t="n">
        <v>23.4</v>
      </c>
    </row>
    <row r="80" spans="1:12">
      <c r="A80" s="4" t="s">
        <v>605</v>
      </c>
      <c r="H80" s="4" t="s">
        <v>644</v>
      </c>
    </row>
    <row r="81" spans="1:12">
      <c r="A81" s="4" t="s">
        <v>607</v>
      </c>
      <c r="K81" s="4" t="s">
        <v>645</v>
      </c>
    </row>
    <row r="82" spans="1:12">
      <c r="A82" s="4" t="s">
        <v>646</v>
      </c>
    </row>
    <row r="83" spans="1:12">
      <c r="A83" s="3" t="s">
        <v>596</v>
      </c>
    </row>
    <row r="84" spans="1:12">
      <c r="A84" s="4" t="s">
        <v>604</v>
      </c>
      <c r="J84" s="8" t="n">
        <v>4.6</v>
      </c>
      <c r="L84" s="8" t="n">
        <v>5.7</v>
      </c>
    </row>
    <row r="85" spans="1:12">
      <c r="A85" s="4" t="s">
        <v>647</v>
      </c>
      <c r="H85" s="4" t="s">
        <v>648</v>
      </c>
    </row>
    <row r="86" spans="1:12">
      <c r="A86" s="4" t="s">
        <v>649</v>
      </c>
      <c r="H86" s="4" t="s">
        <v>622</v>
      </c>
    </row>
    <row r="87" spans="1:12">
      <c r="A87" s="4" t="s">
        <v>607</v>
      </c>
      <c r="K87" s="4" t="s">
        <v>650</v>
      </c>
    </row>
    <row r="88" spans="1:12">
      <c r="A88" s="4" t="s">
        <v>651</v>
      </c>
    </row>
    <row r="89" spans="1:12">
      <c r="A89" s="3" t="s">
        <v>596</v>
      </c>
    </row>
    <row r="90" spans="1:12">
      <c r="A90" s="4" t="s">
        <v>604</v>
      </c>
      <c r="J90" s="8" t="n">
        <v>80.90000000000001</v>
      </c>
      <c r="L90" s="8" t="n">
        <v>80.90000000000001</v>
      </c>
    </row>
    <row r="91" spans="1:12">
      <c r="A91" s="4" t="s">
        <v>605</v>
      </c>
      <c r="H91" s="4" t="s">
        <v>648</v>
      </c>
    </row>
    <row r="92" spans="1:12">
      <c r="A92" s="4" t="s">
        <v>607</v>
      </c>
      <c r="K92" s="4" t="s">
        <v>652</v>
      </c>
    </row>
    <row r="93" spans="1:12">
      <c r="A93" s="4" t="s">
        <v>653</v>
      </c>
    </row>
    <row r="94" spans="1:12">
      <c r="A94" s="3" t="s">
        <v>596</v>
      </c>
    </row>
    <row r="95" spans="1:12">
      <c r="A95" s="4" t="s">
        <v>604</v>
      </c>
      <c r="J95" s="5" t="n">
        <v>125</v>
      </c>
      <c r="L95" s="5" t="n">
        <v>125</v>
      </c>
    </row>
    <row r="96" spans="1:12">
      <c r="A96" s="4" t="s">
        <v>605</v>
      </c>
      <c r="H96" s="4" t="s">
        <v>628</v>
      </c>
    </row>
    <row r="97" spans="1:12">
      <c r="A97" s="4" t="s">
        <v>607</v>
      </c>
      <c r="K97" s="4" t="s">
        <v>654</v>
      </c>
    </row>
    <row r="98" spans="1:12">
      <c r="A98" s="4" t="s">
        <v>655</v>
      </c>
    </row>
    <row r="99" spans="1:12">
      <c r="A99" s="3" t="s">
        <v>596</v>
      </c>
    </row>
    <row r="100" spans="1:12">
      <c r="A100" s="4" t="s">
        <v>604</v>
      </c>
      <c r="J100" s="5" t="n">
        <v>75</v>
      </c>
      <c r="L100" s="5" t="n">
        <v>75</v>
      </c>
    </row>
    <row r="101" spans="1:12">
      <c r="A101" s="4" t="s">
        <v>605</v>
      </c>
      <c r="H101" s="4" t="s">
        <v>656</v>
      </c>
    </row>
    <row r="102" spans="1:12">
      <c r="A102" s="4" t="s">
        <v>607</v>
      </c>
      <c r="K102" s="4" t="s">
        <v>657</v>
      </c>
    </row>
    <row r="103" spans="1:12">
      <c r="A103" s="4" t="s">
        <v>658</v>
      </c>
    </row>
    <row r="104" spans="1:12">
      <c r="A104" s="3" t="s">
        <v>596</v>
      </c>
    </row>
    <row r="105" spans="1:12">
      <c r="A105" s="4" t="s">
        <v>604</v>
      </c>
      <c r="J105" s="5" t="n">
        <v>150</v>
      </c>
      <c r="L105" s="5" t="n">
        <v>150</v>
      </c>
    </row>
    <row r="106" spans="1:12">
      <c r="A106" s="4" t="s">
        <v>605</v>
      </c>
      <c r="H106" s="4" t="s">
        <v>659</v>
      </c>
    </row>
    <row r="107" spans="1:12">
      <c r="A107" s="4" t="s">
        <v>607</v>
      </c>
      <c r="K107" s="4" t="s">
        <v>660</v>
      </c>
    </row>
    <row r="108" spans="1:12">
      <c r="A108" s="4" t="s">
        <v>661</v>
      </c>
    </row>
    <row r="109" spans="1:12">
      <c r="A109" s="3" t="s">
        <v>596</v>
      </c>
    </row>
    <row r="110" spans="1:12">
      <c r="A110" s="4" t="s">
        <v>604</v>
      </c>
      <c r="J110" s="5" t="n">
        <v>3</v>
      </c>
      <c r="L110" s="5" t="n">
        <v>3</v>
      </c>
    </row>
    <row r="111" spans="1:12">
      <c r="A111" s="4" t="s">
        <v>605</v>
      </c>
      <c r="H111" s="4" t="s">
        <v>614</v>
      </c>
    </row>
    <row r="112" spans="1:12">
      <c r="A112" s="4" t="s">
        <v>607</v>
      </c>
      <c r="K112" s="4" t="s">
        <v>662</v>
      </c>
    </row>
    <row r="113" spans="1:12">
      <c r="A113" s="4" t="s">
        <v>663</v>
      </c>
    </row>
    <row r="114" spans="1:12">
      <c r="A114" s="3" t="s">
        <v>596</v>
      </c>
    </row>
    <row r="115" spans="1:12">
      <c r="A115" s="4" t="s">
        <v>604</v>
      </c>
      <c r="J115" s="5" t="n">
        <v>7</v>
      </c>
      <c r="L115" s="5" t="n">
        <v>7</v>
      </c>
    </row>
    <row r="116" spans="1:12">
      <c r="A116" s="4" t="s">
        <v>605</v>
      </c>
      <c r="H116" s="4" t="s">
        <v>614</v>
      </c>
    </row>
    <row r="117" spans="1:12">
      <c r="A117" s="4" t="s">
        <v>607</v>
      </c>
      <c r="K117" s="4" t="s">
        <v>664</v>
      </c>
    </row>
    <row r="118" spans="1:12">
      <c r="A118" s="4" t="s">
        <v>409</v>
      </c>
    </row>
    <row r="119" spans="1:12">
      <c r="A119" s="3" t="s">
        <v>596</v>
      </c>
    </row>
    <row r="120" spans="1:12">
      <c r="A120" s="4" t="s">
        <v>604</v>
      </c>
      <c r="E120" s="9" t="n">
        <v>4300</v>
      </c>
    </row>
    <row r="121" spans="1:12">
      <c r="A121" s="4" t="s">
        <v>665</v>
      </c>
    </row>
    <row r="122" spans="1:12">
      <c r="A122" s="3" t="s">
        <v>596</v>
      </c>
    </row>
    <row r="123" spans="1:12">
      <c r="A123" s="4" t="s">
        <v>604</v>
      </c>
      <c r="J123" s="5" t="n">
        <v>0</v>
      </c>
      <c r="L123" s="5" t="n">
        <v>100</v>
      </c>
    </row>
    <row r="124" spans="1:12">
      <c r="A124" s="4" t="s">
        <v>607</v>
      </c>
      <c r="B124" s="4" t="s">
        <v>666</v>
      </c>
      <c r="F124" s="4" t="s">
        <v>666</v>
      </c>
      <c r="H124" s="4" t="s">
        <v>666</v>
      </c>
      <c r="K124" s="4" t="s">
        <v>666</v>
      </c>
    </row>
    <row r="125" spans="1:12">
      <c r="A125" s="4" t="s">
        <v>609</v>
      </c>
      <c r="K125" s="4" t="s">
        <v>662</v>
      </c>
    </row>
    <row r="126" spans="1:12">
      <c r="A126" s="4" t="s">
        <v>617</v>
      </c>
      <c r="B126" s="9" t="n">
        <v>100</v>
      </c>
    </row>
    <row r="127" spans="1:12">
      <c r="A127" s="4" t="s">
        <v>667</v>
      </c>
    </row>
    <row r="128" spans="1:12">
      <c r="A128" s="3" t="s">
        <v>596</v>
      </c>
    </row>
    <row r="129" spans="1:12">
      <c r="A129" s="4" t="s">
        <v>604</v>
      </c>
      <c r="E129" s="9" t="n">
        <v>750</v>
      </c>
    </row>
    <row r="130" spans="1:12">
      <c r="A130" s="4" t="s">
        <v>605</v>
      </c>
      <c r="E130" s="4" t="s">
        <v>668</v>
      </c>
    </row>
    <row r="131" spans="1:12">
      <c r="A131" s="4" t="s">
        <v>607</v>
      </c>
      <c r="E131" s="4" t="s">
        <v>669</v>
      </c>
    </row>
    <row r="132" spans="1:12">
      <c r="A132" s="4" t="s">
        <v>670</v>
      </c>
    </row>
    <row r="133" spans="1:12">
      <c r="A133" s="3" t="s">
        <v>596</v>
      </c>
    </row>
    <row r="134" spans="1:12">
      <c r="A134" s="4" t="s">
        <v>604</v>
      </c>
      <c r="J134" s="5" t="n">
        <v>350</v>
      </c>
      <c r="L134" s="5" t="n">
        <v>350</v>
      </c>
    </row>
    <row r="135" spans="1:12">
      <c r="A135" s="4" t="s">
        <v>605</v>
      </c>
      <c r="H135" s="4" t="s">
        <v>648</v>
      </c>
    </row>
    <row r="136" spans="1:12">
      <c r="A136" s="4" t="s">
        <v>607</v>
      </c>
      <c r="K136" s="4" t="s">
        <v>671</v>
      </c>
    </row>
    <row r="137" spans="1:12">
      <c r="A137" s="4" t="s">
        <v>672</v>
      </c>
    </row>
    <row r="138" spans="1:12">
      <c r="A138" s="3" t="s">
        <v>596</v>
      </c>
    </row>
    <row r="139" spans="1:12">
      <c r="A139" s="4" t="s">
        <v>604</v>
      </c>
      <c r="J139" s="8" t="n">
        <v>287.5</v>
      </c>
      <c r="L139" s="8" t="n">
        <v>287.5</v>
      </c>
    </row>
    <row r="140" spans="1:12">
      <c r="A140" s="4" t="s">
        <v>605</v>
      </c>
      <c r="H140" s="4" t="s">
        <v>673</v>
      </c>
    </row>
    <row r="141" spans="1:12">
      <c r="A141" s="4" t="s">
        <v>607</v>
      </c>
      <c r="K141" s="4" t="s">
        <v>674</v>
      </c>
    </row>
    <row r="142" spans="1:12">
      <c r="A142" s="4" t="s">
        <v>675</v>
      </c>
    </row>
    <row r="143" spans="1:12">
      <c r="A143" s="3" t="s">
        <v>596</v>
      </c>
    </row>
    <row r="144" spans="1:12">
      <c r="A144" s="4" t="s">
        <v>604</v>
      </c>
      <c r="E144" s="9" t="n">
        <v>1150</v>
      </c>
    </row>
    <row r="145" spans="1:12">
      <c r="A145" s="4" t="s">
        <v>605</v>
      </c>
      <c r="E145" s="4" t="s">
        <v>673</v>
      </c>
    </row>
    <row r="146" spans="1:12">
      <c r="A146" s="4" t="s">
        <v>607</v>
      </c>
      <c r="E146" s="4" t="s">
        <v>626</v>
      </c>
    </row>
    <row r="147" spans="1:12">
      <c r="A147" s="4" t="s">
        <v>676</v>
      </c>
    </row>
    <row r="148" spans="1:12">
      <c r="A148" s="3" t="s">
        <v>596</v>
      </c>
    </row>
    <row r="149" spans="1:12">
      <c r="A149" s="4" t="s">
        <v>604</v>
      </c>
      <c r="E149" s="9" t="n">
        <v>1400</v>
      </c>
    </row>
    <row r="150" spans="1:12">
      <c r="A150" s="4" t="s">
        <v>605</v>
      </c>
      <c r="E150" s="4" t="s">
        <v>677</v>
      </c>
    </row>
    <row r="151" spans="1:12">
      <c r="A151" s="4" t="s">
        <v>607</v>
      </c>
      <c r="E151" s="4" t="s">
        <v>678</v>
      </c>
    </row>
    <row r="152" spans="1:12">
      <c r="A152" s="4" t="s">
        <v>679</v>
      </c>
    </row>
    <row r="153" spans="1:12">
      <c r="A153" s="3" t="s">
        <v>596</v>
      </c>
    </row>
    <row r="154" spans="1:12">
      <c r="A154" s="4" t="s">
        <v>604</v>
      </c>
      <c r="E154" s="9" t="n">
        <v>1000</v>
      </c>
    </row>
    <row r="155" spans="1:12">
      <c r="A155" s="4" t="s">
        <v>605</v>
      </c>
      <c r="E155" s="4" t="s">
        <v>638</v>
      </c>
    </row>
    <row r="156" spans="1:12">
      <c r="A156" s="4" t="s">
        <v>607</v>
      </c>
      <c r="E156" s="4" t="s">
        <v>671</v>
      </c>
    </row>
    <row r="157" spans="1:12">
      <c r="A157" s="4" t="s">
        <v>680</v>
      </c>
    </row>
    <row r="158" spans="1:12">
      <c r="A158" s="3" t="s">
        <v>596</v>
      </c>
    </row>
    <row r="159" spans="1:12">
      <c r="A159" s="4" t="s">
        <v>681</v>
      </c>
      <c r="C159" s="4" t="s">
        <v>399</v>
      </c>
    </row>
    <row r="160" spans="1:12">
      <c r="A160" s="3" t="s">
        <v>599</v>
      </c>
    </row>
    <row r="161" spans="1:12">
      <c r="A161" s="4" t="s">
        <v>682</v>
      </c>
      <c r="C161" s="7" t="n">
        <v>4400.1</v>
      </c>
    </row>
    <row r="162" spans="1:12">
      <c r="A162" s="4" t="s">
        <v>600</v>
      </c>
      <c r="C162" s="8" t="n">
        <v>82.8</v>
      </c>
    </row>
    <row r="163" spans="1:12">
      <c r="A163" s="4" t="s">
        <v>411</v>
      </c>
    </row>
    <row r="164" spans="1:12">
      <c r="A164" s="3" t="s">
        <v>596</v>
      </c>
    </row>
    <row r="165" spans="1:12">
      <c r="A165" s="4" t="s">
        <v>604</v>
      </c>
      <c r="C165" s="9" t="n">
        <v>4300</v>
      </c>
    </row>
    <row r="166" spans="1:12">
      <c r="A166" s="4" t="s">
        <v>683</v>
      </c>
    </row>
    <row r="167" spans="1:12">
      <c r="A167" s="3" t="s">
        <v>596</v>
      </c>
    </row>
    <row r="168" spans="1:12">
      <c r="A168" s="4" t="s">
        <v>597</v>
      </c>
      <c r="J168" s="8" t="n">
        <v>-1.1</v>
      </c>
      <c r="L168" s="8" t="n">
        <v>-101.1</v>
      </c>
    </row>
    <row r="169" spans="1:12">
      <c r="A169" s="4" t="s">
        <v>602</v>
      </c>
      <c r="J169" s="7" t="n">
        <v>-1.6</v>
      </c>
      <c r="L169" s="7" t="n">
        <v>-1.8</v>
      </c>
    </row>
  </sheetData>
  <mergeCells count="5">
    <mergeCell ref="A1:A2"/>
    <mergeCell ref="B1:E1"/>
    <mergeCell ref="F1:G1"/>
    <mergeCell ref="H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4</v>
      </c>
      <c r="B1" s="2" t="s">
        <v>685</v>
      </c>
      <c r="C1" s="2" t="s">
        <v>568</v>
      </c>
      <c r="D1" s="2" t="s">
        <v>686</v>
      </c>
      <c r="E1" s="2" t="s">
        <v>2</v>
      </c>
      <c r="F1" s="2" t="s">
        <v>95</v>
      </c>
      <c r="G1" s="2" t="s">
        <v>2</v>
      </c>
      <c r="H1" s="2" t="s">
        <v>95</v>
      </c>
      <c r="I1" s="2" t="s">
        <v>28</v>
      </c>
    </row>
    <row r="2" spans="1:9">
      <c r="A2" s="3" t="s">
        <v>687</v>
      </c>
    </row>
    <row r="3" spans="1:9">
      <c r="A3" s="4" t="s">
        <v>688</v>
      </c>
      <c r="E3" s="7" t="n">
        <v>67.7</v>
      </c>
      <c r="F3" s="9" t="n">
        <v>0</v>
      </c>
      <c r="G3" s="7" t="n">
        <v>124.8</v>
      </c>
      <c r="H3" s="9" t="n">
        <v>0</v>
      </c>
    </row>
    <row r="4" spans="1:9">
      <c r="A4" s="4" t="s">
        <v>689</v>
      </c>
      <c r="G4" s="8" t="n">
        <v>963.4</v>
      </c>
      <c r="H4" s="7" t="n">
        <v>40.1</v>
      </c>
    </row>
    <row r="5" spans="1:9">
      <c r="A5" s="4" t="s">
        <v>690</v>
      </c>
      <c r="E5" s="9" t="n">
        <v>0</v>
      </c>
      <c r="G5" s="5" t="n">
        <v>0</v>
      </c>
      <c r="I5" s="7" t="n">
        <v>836.2</v>
      </c>
    </row>
    <row r="6" spans="1:9">
      <c r="A6" s="4" t="s">
        <v>418</v>
      </c>
    </row>
    <row r="7" spans="1:9">
      <c r="A7" s="3" t="s">
        <v>691</v>
      </c>
    </row>
    <row r="8" spans="1:9">
      <c r="A8" s="4" t="s">
        <v>422</v>
      </c>
      <c r="B8" s="9" t="n">
        <v>750</v>
      </c>
      <c r="C8" s="9" t="n">
        <v>750</v>
      </c>
      <c r="G8" s="9" t="n">
        <v>750</v>
      </c>
    </row>
    <row r="9" spans="1:9">
      <c r="A9" s="3" t="s">
        <v>687</v>
      </c>
    </row>
    <row r="10" spans="1:9">
      <c r="A10" s="4" t="s">
        <v>692</v>
      </c>
      <c r="B10" s="5" t="n">
        <v>750000</v>
      </c>
      <c r="G10" s="5" t="n">
        <v>750000</v>
      </c>
    </row>
    <row r="11" spans="1:9">
      <c r="A11" s="4" t="s">
        <v>423</v>
      </c>
      <c r="C11" s="9" t="n">
        <v>15</v>
      </c>
    </row>
    <row r="12" spans="1:9">
      <c r="A12" s="4" t="s">
        <v>86</v>
      </c>
    </row>
    <row r="13" spans="1:9">
      <c r="A13" s="3" t="s">
        <v>687</v>
      </c>
    </row>
    <row r="14" spans="1:9">
      <c r="A14" s="4" t="s">
        <v>90</v>
      </c>
      <c r="E14" s="9" t="n">
        <v>1000</v>
      </c>
      <c r="G14" s="9" t="n">
        <v>1000</v>
      </c>
      <c r="I14" s="9" t="n">
        <v>1000</v>
      </c>
    </row>
    <row r="15" spans="1:9">
      <c r="A15" s="4" t="s">
        <v>688</v>
      </c>
      <c r="E15" s="7" t="n">
        <v>67.7</v>
      </c>
      <c r="G15" s="7" t="n">
        <v>124.8</v>
      </c>
    </row>
    <row r="16" spans="1:9">
      <c r="A16" s="4" t="s">
        <v>693</v>
      </c>
      <c r="E16" s="8" t="n">
        <v>2.4</v>
      </c>
      <c r="G16" s="8" t="n">
        <v>2.4</v>
      </c>
    </row>
    <row r="17" spans="1:9">
      <c r="A17" s="4" t="s">
        <v>689</v>
      </c>
      <c r="G17" s="8" t="n">
        <v>963.4</v>
      </c>
    </row>
    <row r="18" spans="1:9">
      <c r="A18" s="4" t="s">
        <v>690</v>
      </c>
      <c r="E18" s="7" t="n">
        <v>836.2</v>
      </c>
      <c r="G18" s="7" t="n">
        <v>836.2</v>
      </c>
    </row>
    <row r="19" spans="1:9">
      <c r="A19" s="4" t="s">
        <v>424</v>
      </c>
    </row>
    <row r="20" spans="1:9">
      <c r="A20" s="3" t="s">
        <v>687</v>
      </c>
    </row>
    <row r="21" spans="1:9">
      <c r="A21" s="4" t="s">
        <v>694</v>
      </c>
      <c r="D21" s="5" t="n">
        <v>17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72"/>
    <col customWidth="1" max="2" min="2" width="11"/>
    <col customWidth="1" max="3" min="3" width="45"/>
    <col customWidth="1" max="4" min="4" width="22"/>
    <col customWidth="1" max="5" min="5" width="66"/>
    <col customWidth="1" max="6" min="6" width="60"/>
    <col customWidth="1" max="7" min="7" width="50"/>
    <col customWidth="1" max="8" min="8" width="27"/>
    <col customWidth="1" max="9" min="9" width="71"/>
    <col customWidth="1" max="10" min="10" width="24"/>
    <col customWidth="1" max="11" min="11" width="55"/>
    <col customWidth="1" max="12" min="12" width="80"/>
  </cols>
  <sheetData>
    <row r="1" spans="1:12">
      <c r="A1" s="1" t="s">
        <v>166</v>
      </c>
      <c r="B1" s="2" t="s">
        <v>40</v>
      </c>
      <c r="C1" s="2" t="s">
        <v>77</v>
      </c>
      <c r="D1" s="2" t="s">
        <v>167</v>
      </c>
      <c r="E1" s="2" t="s">
        <v>168</v>
      </c>
      <c r="F1" s="2" t="s">
        <v>169</v>
      </c>
      <c r="G1" s="2" t="s">
        <v>170</v>
      </c>
      <c r="H1" s="2" t="s">
        <v>171</v>
      </c>
      <c r="I1" s="2" t="s">
        <v>172</v>
      </c>
      <c r="J1" s="2" t="s">
        <v>173</v>
      </c>
      <c r="K1" s="2" t="s">
        <v>174</v>
      </c>
      <c r="L1" s="2" t="s">
        <v>175</v>
      </c>
    </row>
    <row r="2" spans="1:12">
      <c r="A2" s="3" t="s">
        <v>176</v>
      </c>
    </row>
    <row r="3" spans="1:12">
      <c r="A3" s="4" t="s">
        <v>177</v>
      </c>
      <c r="I3" s="9" t="n">
        <v>0</v>
      </c>
    </row>
    <row r="4" spans="1:12">
      <c r="A4" s="4" t="s">
        <v>178</v>
      </c>
      <c r="D4" s="7" t="n">
        <v>2646.7</v>
      </c>
      <c r="E4" s="7" t="n">
        <v>1563.1</v>
      </c>
      <c r="F4" s="9" t="n">
        <v>39</v>
      </c>
      <c r="G4" s="9" t="n">
        <v>0</v>
      </c>
      <c r="H4" s="7" t="n">
        <v>1024.4</v>
      </c>
      <c r="I4" s="8" t="n">
        <v>879.6</v>
      </c>
      <c r="J4" s="7" t="n">
        <v>-2.6</v>
      </c>
      <c r="K4" s="9" t="n">
        <v>-12</v>
      </c>
      <c r="L4" s="7" t="n">
        <v>-9.6</v>
      </c>
    </row>
    <row r="5" spans="1:12">
      <c r="A5" s="4" t="s">
        <v>179</v>
      </c>
      <c r="D5" s="5" t="n">
        <v>154504900</v>
      </c>
      <c r="E5" s="5" t="n">
        <v>1</v>
      </c>
      <c r="F5" s="5" t="n">
        <v>390000</v>
      </c>
      <c r="G5" s="5" t="n">
        <v>0</v>
      </c>
    </row>
    <row r="6" spans="1:12">
      <c r="A6" s="4" t="s">
        <v>180</v>
      </c>
      <c r="J6" s="5" t="n">
        <v>-101229</v>
      </c>
    </row>
    <row r="7" spans="1:12">
      <c r="A7" s="3" t="s">
        <v>176</v>
      </c>
    </row>
    <row r="8" spans="1:12">
      <c r="A8" s="4" t="s">
        <v>181</v>
      </c>
      <c r="D8" s="7" t="n">
        <v>12.5</v>
      </c>
    </row>
    <row r="9" spans="1:12">
      <c r="A9" s="4" t="s">
        <v>182</v>
      </c>
      <c r="D9" s="5" t="n">
        <v>420207</v>
      </c>
    </row>
    <row r="10" spans="1:12">
      <c r="A10" s="4" t="s">
        <v>183</v>
      </c>
      <c r="D10" s="7" t="n">
        <v>3.1</v>
      </c>
    </row>
    <row r="11" spans="1:12">
      <c r="A11" s="4" t="s">
        <v>158</v>
      </c>
      <c r="F11" s="9" t="n">
        <v>-39</v>
      </c>
      <c r="G11" s="9" t="n">
        <v>0</v>
      </c>
    </row>
    <row r="12" spans="1:12">
      <c r="A12" s="4" t="s">
        <v>184</v>
      </c>
      <c r="F12" s="5" t="n">
        <v>-390000</v>
      </c>
      <c r="G12" s="5" t="n">
        <v>0</v>
      </c>
    </row>
    <row r="13" spans="1:12">
      <c r="A13" s="3" t="s">
        <v>185</v>
      </c>
    </row>
    <row r="14" spans="1:12">
      <c r="A14" s="4" t="s">
        <v>186</v>
      </c>
      <c r="D14" s="8" t="n">
        <v>-2.8</v>
      </c>
    </row>
    <row r="15" spans="1:12">
      <c r="A15" s="4" t="s">
        <v>187</v>
      </c>
      <c r="D15" s="5" t="n">
        <v>0</v>
      </c>
    </row>
    <row r="16" spans="1:12">
      <c r="A16" s="4" t="s">
        <v>188</v>
      </c>
      <c r="D16" s="5" t="n">
        <v>2</v>
      </c>
    </row>
    <row r="17" spans="1:12">
      <c r="A17" s="4" t="s">
        <v>52</v>
      </c>
      <c r="D17" s="8" t="n">
        <v>0.2</v>
      </c>
    </row>
    <row r="18" spans="1:12">
      <c r="A18" s="4" t="s">
        <v>115</v>
      </c>
      <c r="B18" s="9" t="n">
        <v>192</v>
      </c>
      <c r="C18" s="7" t="n">
        <v>208.2</v>
      </c>
      <c r="H18" s="5" t="n">
        <v>192</v>
      </c>
      <c r="I18" s="8" t="n">
        <v>208.2</v>
      </c>
    </row>
    <row r="19" spans="1:12">
      <c r="A19" s="4" t="s">
        <v>189</v>
      </c>
      <c r="H19" s="8" t="n">
        <v>-0.6</v>
      </c>
    </row>
    <row r="20" spans="1:12">
      <c r="A20" s="3" t="s">
        <v>190</v>
      </c>
    </row>
    <row r="21" spans="1:12">
      <c r="A21" s="4" t="s">
        <v>191</v>
      </c>
      <c r="H21" s="8" t="n">
        <v>-121.8</v>
      </c>
      <c r="I21" s="5" t="n">
        <v>-77</v>
      </c>
    </row>
    <row r="22" spans="1:12">
      <c r="A22" s="4" t="s">
        <v>192</v>
      </c>
      <c r="H22" s="8" t="n">
        <v>-0.7</v>
      </c>
    </row>
    <row r="23" spans="1:12">
      <c r="A23" s="4" t="s">
        <v>193</v>
      </c>
      <c r="H23" s="8" t="n">
        <v>-0.6</v>
      </c>
    </row>
    <row r="24" spans="1:12">
      <c r="A24" s="4" t="s">
        <v>194</v>
      </c>
      <c r="J24" s="7" t="n">
        <v>-4.1</v>
      </c>
    </row>
    <row r="25" spans="1:12">
      <c r="A25" s="4" t="s">
        <v>195</v>
      </c>
      <c r="J25" s="5" t="n">
        <v>-136562</v>
      </c>
    </row>
    <row r="26" spans="1:12">
      <c r="A26" s="4" t="s">
        <v>196</v>
      </c>
      <c r="J26" s="7" t="n">
        <v>2.9</v>
      </c>
    </row>
    <row r="27" spans="1:12">
      <c r="A27" s="4" t="s">
        <v>197</v>
      </c>
      <c r="J27" s="5" t="n">
        <v>109695</v>
      </c>
    </row>
    <row r="28" spans="1:12">
      <c r="A28" s="4" t="s">
        <v>125</v>
      </c>
      <c r="B28" s="8" t="n">
        <v>4.1</v>
      </c>
      <c r="C28" s="5" t="n">
        <v>4</v>
      </c>
      <c r="K28" s="8" t="n">
        <v>4.1</v>
      </c>
      <c r="L28" s="5" t="n">
        <v>4</v>
      </c>
    </row>
    <row r="29" spans="1:12">
      <c r="A29" s="4" t="s">
        <v>127</v>
      </c>
      <c r="B29" s="8" t="n">
        <v>0.4</v>
      </c>
      <c r="K29" s="8" t="n">
        <v>0.4</v>
      </c>
    </row>
    <row r="30" spans="1:12">
      <c r="A30" s="4" t="s">
        <v>198</v>
      </c>
      <c r="B30" s="8" t="n">
        <v>3743.1</v>
      </c>
      <c r="C30" s="8" t="n">
        <v>2568.3</v>
      </c>
      <c r="D30" s="7" t="n">
        <v>2661.7</v>
      </c>
      <c r="E30" s="7" t="n">
        <v>1563.1</v>
      </c>
      <c r="F30" s="9" t="n">
        <v>0</v>
      </c>
      <c r="G30" s="9" t="n">
        <v>0</v>
      </c>
      <c r="H30" s="8" t="n">
        <v>1092.7</v>
      </c>
      <c r="I30" s="8" t="n">
        <v>1010.8</v>
      </c>
      <c r="J30" s="7" t="n">
        <v>-3.8</v>
      </c>
      <c r="K30" s="8" t="n">
        <v>-7.5</v>
      </c>
      <c r="L30" s="8" t="n">
        <v>-5.6</v>
      </c>
    </row>
    <row r="31" spans="1:12">
      <c r="A31" s="4" t="s">
        <v>199</v>
      </c>
      <c r="J31" s="5" t="n">
        <v>-128096</v>
      </c>
    </row>
    <row r="32" spans="1:12">
      <c r="A32" s="4" t="s">
        <v>200</v>
      </c>
      <c r="D32" s="5" t="n">
        <v>154925107</v>
      </c>
      <c r="E32" s="5" t="n">
        <v>1</v>
      </c>
      <c r="F32" s="5" t="n">
        <v>0</v>
      </c>
      <c r="G32" s="5" t="n">
        <v>0</v>
      </c>
    </row>
    <row r="33" spans="1:12">
      <c r="A33" s="3" t="s">
        <v>176</v>
      </c>
    </row>
    <row r="34" spans="1:12">
      <c r="A34" s="4" t="s">
        <v>177</v>
      </c>
      <c r="I34" s="8" t="n">
        <v>-0.7</v>
      </c>
    </row>
    <row r="35" spans="1:12">
      <c r="A35" s="4" t="s">
        <v>201</v>
      </c>
      <c r="B35" s="9" t="n">
        <v>6162</v>
      </c>
      <c r="C35" s="8" t="n">
        <v>2541.5</v>
      </c>
      <c r="D35" s="9" t="n">
        <v>4217</v>
      </c>
      <c r="E35" s="7" t="n">
        <v>1563.1</v>
      </c>
      <c r="F35" s="9" t="n">
        <v>0</v>
      </c>
      <c r="G35" s="7" t="n">
        <v>836.2</v>
      </c>
      <c r="H35" s="8" t="n">
        <v>1119.2</v>
      </c>
      <c r="I35" s="8" t="n">
        <v>982.6</v>
      </c>
      <c r="J35" s="7" t="n">
        <v>-3.8</v>
      </c>
      <c r="K35" s="8" t="n">
        <v>-6.6</v>
      </c>
      <c r="L35" s="8" t="n">
        <v>-4.2</v>
      </c>
    </row>
    <row r="36" spans="1:12">
      <c r="A36" s="4" t="s">
        <v>202</v>
      </c>
      <c r="D36" s="5" t="n">
        <v>215479105</v>
      </c>
      <c r="E36" s="5" t="n">
        <v>1</v>
      </c>
      <c r="F36" s="5" t="n">
        <v>0</v>
      </c>
      <c r="G36" s="5" t="n">
        <v>862500</v>
      </c>
    </row>
    <row r="37" spans="1:12">
      <c r="A37" s="4" t="s">
        <v>203</v>
      </c>
      <c r="B37" s="5" t="n">
        <v>-128087</v>
      </c>
      <c r="J37" s="5" t="n">
        <v>-128087</v>
      </c>
    </row>
    <row r="38" spans="1:12">
      <c r="A38" s="3" t="s">
        <v>176</v>
      </c>
    </row>
    <row r="39" spans="1:12">
      <c r="A39" s="4" t="s">
        <v>181</v>
      </c>
      <c r="D39" s="7" t="n">
        <v>11.6</v>
      </c>
    </row>
    <row r="40" spans="1:12">
      <c r="A40" s="4" t="s">
        <v>182</v>
      </c>
      <c r="D40" s="5" t="n">
        <v>319743</v>
      </c>
    </row>
    <row r="41" spans="1:12">
      <c r="A41" s="4" t="s">
        <v>183</v>
      </c>
      <c r="D41" s="9" t="n">
        <v>4</v>
      </c>
    </row>
    <row r="42" spans="1:12">
      <c r="A42" s="4" t="s">
        <v>158</v>
      </c>
      <c r="F42" s="9" t="n">
        <v>0</v>
      </c>
      <c r="G42" s="7" t="n">
        <v>-836.2</v>
      </c>
    </row>
    <row r="43" spans="1:12">
      <c r="A43" s="4" t="s">
        <v>184</v>
      </c>
      <c r="F43" s="5" t="n">
        <v>0</v>
      </c>
      <c r="G43" s="5" t="n">
        <v>-862500</v>
      </c>
    </row>
    <row r="44" spans="1:12">
      <c r="A44" s="3" t="s">
        <v>185</v>
      </c>
    </row>
    <row r="45" spans="1:12">
      <c r="A45" s="4" t="s">
        <v>186</v>
      </c>
      <c r="D45" s="8" t="n">
        <v>-2.3</v>
      </c>
    </row>
    <row r="46" spans="1:12">
      <c r="A46" s="4" t="s">
        <v>187</v>
      </c>
      <c r="D46" s="8" t="n">
        <v>0.6</v>
      </c>
    </row>
    <row r="47" spans="1:12">
      <c r="A47" s="4" t="s">
        <v>188</v>
      </c>
      <c r="D47" s="8" t="n">
        <v>1.7</v>
      </c>
    </row>
    <row r="48" spans="1:12">
      <c r="A48" s="4" t="s">
        <v>52</v>
      </c>
      <c r="D48" s="8" t="n">
        <v>-1.5</v>
      </c>
    </row>
    <row r="49" spans="1:12">
      <c r="A49" s="4" t="s">
        <v>115</v>
      </c>
      <c r="B49" s="7" t="n">
        <v>-6.1</v>
      </c>
      <c r="C49" s="8" t="n">
        <v>177.9</v>
      </c>
      <c r="H49" s="8" t="n">
        <v>-6.1</v>
      </c>
      <c r="I49" s="8" t="n">
        <v>177.9</v>
      </c>
    </row>
    <row r="50" spans="1:12">
      <c r="A50" s="4" t="s">
        <v>189</v>
      </c>
      <c r="H50" s="8" t="n">
        <v>-2.4</v>
      </c>
    </row>
    <row r="51" spans="1:12">
      <c r="A51" s="3" t="s">
        <v>190</v>
      </c>
    </row>
    <row r="52" spans="1:12">
      <c r="A52" s="4" t="s">
        <v>191</v>
      </c>
      <c r="H52" s="8" t="n">
        <v>-177.8</v>
      </c>
      <c r="I52" s="5" t="n">
        <v>-182</v>
      </c>
    </row>
    <row r="53" spans="1:12">
      <c r="A53" s="4" t="s">
        <v>192</v>
      </c>
      <c r="H53" s="8" t="n">
        <v>-34.9</v>
      </c>
    </row>
    <row r="54" spans="1:12">
      <c r="A54" s="4" t="s">
        <v>193</v>
      </c>
      <c r="H54" s="8" t="n">
        <v>-0.4</v>
      </c>
    </row>
    <row r="55" spans="1:12">
      <c r="A55" s="4" t="s">
        <v>194</v>
      </c>
      <c r="J55" s="7" t="n">
        <v>-4.2</v>
      </c>
    </row>
    <row r="56" spans="1:12">
      <c r="A56" s="4" t="s">
        <v>195</v>
      </c>
      <c r="J56" s="5" t="n">
        <v>-145301</v>
      </c>
    </row>
    <row r="57" spans="1:12">
      <c r="A57" s="4" t="s">
        <v>196</v>
      </c>
      <c r="J57" s="9" t="n">
        <v>4</v>
      </c>
    </row>
    <row r="58" spans="1:12">
      <c r="A58" s="4" t="s">
        <v>197</v>
      </c>
      <c r="J58" s="5" t="n">
        <v>136436</v>
      </c>
    </row>
    <row r="59" spans="1:12">
      <c r="A59" s="4" t="s">
        <v>125</v>
      </c>
      <c r="B59" s="8" t="n">
        <v>4.1</v>
      </c>
      <c r="C59" s="8" t="n">
        <v>3.8</v>
      </c>
      <c r="K59" s="8" t="n">
        <v>4.1</v>
      </c>
      <c r="L59" s="8" t="n">
        <v>3.8</v>
      </c>
    </row>
    <row r="60" spans="1:12">
      <c r="A60" s="4" t="s">
        <v>127</v>
      </c>
      <c r="B60" s="8" t="n">
        <v>0.3</v>
      </c>
      <c r="K60" s="8" t="n">
        <v>0.3</v>
      </c>
    </row>
    <row r="61" spans="1:12">
      <c r="A61" s="4" t="s">
        <v>204</v>
      </c>
      <c r="B61" s="7" t="n">
        <v>5122.5</v>
      </c>
      <c r="C61" s="7" t="n">
        <v>2540.5</v>
      </c>
      <c r="D61" s="7" t="n">
        <v>4231.1</v>
      </c>
      <c r="E61" s="7" t="n">
        <v>1563.1</v>
      </c>
      <c r="F61" s="9" t="n">
        <v>0</v>
      </c>
      <c r="G61" s="9" t="n">
        <v>0</v>
      </c>
      <c r="H61" s="7" t="n">
        <v>897.6</v>
      </c>
      <c r="I61" s="7" t="n">
        <v>977.8</v>
      </c>
      <c r="J61" s="9" t="n">
        <v>-4</v>
      </c>
      <c r="K61" s="7" t="n">
        <v>-2.2</v>
      </c>
      <c r="L61" s="7" t="n">
        <v>-0.4</v>
      </c>
    </row>
    <row r="62" spans="1:12">
      <c r="A62" s="4" t="s">
        <v>205</v>
      </c>
      <c r="B62" s="5" t="n">
        <v>-136952</v>
      </c>
      <c r="J62" s="5" t="n">
        <v>-136952</v>
      </c>
    </row>
    <row r="63" spans="1:12">
      <c r="A63" s="4" t="s">
        <v>206</v>
      </c>
      <c r="D63" s="5" t="n">
        <v>215798848</v>
      </c>
      <c r="E63" s="5" t="n">
        <v>1</v>
      </c>
      <c r="F63" s="5" t="n">
        <v>0</v>
      </c>
      <c r="G63"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95</v>
      </c>
      <c r="B1" s="2" t="s">
        <v>1</v>
      </c>
    </row>
    <row r="2" spans="1:3">
      <c r="B2" s="2" t="s">
        <v>696</v>
      </c>
      <c r="C2" s="2" t="s">
        <v>697</v>
      </c>
    </row>
    <row r="3" spans="1:3">
      <c r="A3" s="3" t="s">
        <v>698</v>
      </c>
    </row>
    <row r="4" spans="1:3">
      <c r="A4" s="4" t="s">
        <v>699</v>
      </c>
      <c r="B4" s="7" t="n">
        <v>36.3</v>
      </c>
    </row>
    <row r="5" spans="1:3">
      <c r="A5" s="4" t="s">
        <v>700</v>
      </c>
      <c r="B5" s="8" t="n">
        <v>16.6</v>
      </c>
    </row>
    <row r="6" spans="1:3">
      <c r="A6" s="4" t="s">
        <v>701</v>
      </c>
      <c r="B6" s="8" t="n">
        <v>9.199999999999999</v>
      </c>
    </row>
    <row r="7" spans="1:3">
      <c r="A7" s="4" t="s">
        <v>702</v>
      </c>
      <c r="B7" s="7" t="n">
        <v>13.7</v>
      </c>
    </row>
    <row r="8" spans="1:3">
      <c r="A8" s="3" t="s">
        <v>703</v>
      </c>
    </row>
    <row r="9" spans="1:3">
      <c r="A9" s="4" t="s">
        <v>704</v>
      </c>
      <c r="B9" s="5" t="n">
        <v>19</v>
      </c>
    </row>
    <row r="10" spans="1:3">
      <c r="A10" s="4" t="s">
        <v>705</v>
      </c>
      <c r="B10" s="4" t="s">
        <v>706</v>
      </c>
    </row>
    <row r="11" spans="1:3">
      <c r="A11" s="3" t="s">
        <v>707</v>
      </c>
    </row>
    <row r="12" spans="1:3">
      <c r="A12" s="4" t="s">
        <v>708</v>
      </c>
      <c r="B12" s="7" t="n">
        <v>1.4</v>
      </c>
      <c r="C12" s="7" t="n">
        <v>1.4</v>
      </c>
    </row>
    <row r="13" spans="1:3">
      <c r="A13" s="4" t="s">
        <v>77</v>
      </c>
    </row>
    <row r="14" spans="1:3">
      <c r="A14" s="3" t="s">
        <v>698</v>
      </c>
    </row>
    <row r="15" spans="1:3">
      <c r="A15" s="4" t="s">
        <v>699</v>
      </c>
      <c r="B15" s="8" t="n">
        <v>34.9</v>
      </c>
    </row>
    <row r="16" spans="1:3">
      <c r="A16" s="4" t="s">
        <v>700</v>
      </c>
      <c r="B16" s="8" t="n">
        <v>16.5</v>
      </c>
    </row>
    <row r="17" spans="1:3">
      <c r="A17" s="4" t="s">
        <v>701</v>
      </c>
      <c r="B17" s="8" t="n">
        <v>7.9</v>
      </c>
    </row>
    <row r="18" spans="1:3">
      <c r="A18" s="4" t="s">
        <v>702</v>
      </c>
      <c r="B18" s="9" t="n">
        <v>13</v>
      </c>
    </row>
    <row r="19" spans="1:3">
      <c r="A19" s="3" t="s">
        <v>703</v>
      </c>
    </row>
    <row r="20" spans="1:3">
      <c r="A20" s="4" t="s">
        <v>704</v>
      </c>
      <c r="B20" s="5" t="n">
        <v>15</v>
      </c>
    </row>
    <row r="21" spans="1:3">
      <c r="A21" s="3" t="s">
        <v>707</v>
      </c>
    </row>
    <row r="22" spans="1:3">
      <c r="A22" s="4" t="s">
        <v>708</v>
      </c>
      <c r="B22" s="7" t="n">
        <v>0.3</v>
      </c>
      <c r="C22" s="7" t="n">
        <v>0.3</v>
      </c>
    </row>
    <row r="23" spans="1:3">
      <c r="A23" s="4" t="s">
        <v>455</v>
      </c>
    </row>
    <row r="24" spans="1:3">
      <c r="A24" s="3" t="s">
        <v>707</v>
      </c>
    </row>
    <row r="25" spans="1:3">
      <c r="A25" s="4" t="s">
        <v>709</v>
      </c>
      <c r="B25" s="7"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710</v>
      </c>
      <c r="B1" s="2" t="s">
        <v>374</v>
      </c>
      <c r="C1" s="2" t="s">
        <v>1</v>
      </c>
    </row>
    <row r="2" spans="1:3">
      <c r="B2" s="2" t="s">
        <v>686</v>
      </c>
      <c r="C2" s="2" t="s">
        <v>2</v>
      </c>
    </row>
    <row r="3" spans="1:3">
      <c r="A3" s="4" t="s">
        <v>711</v>
      </c>
    </row>
    <row r="4" spans="1:3">
      <c r="A4" s="3" t="s">
        <v>712</v>
      </c>
    </row>
    <row r="5" spans="1:3">
      <c r="A5" s="4" t="s">
        <v>713</v>
      </c>
      <c r="B5" s="7" t="n">
        <v>7.5</v>
      </c>
      <c r="C5" s="7" t="n">
        <v>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4</v>
      </c>
      <c r="B1" s="2" t="s">
        <v>94</v>
      </c>
      <c r="D1" s="2" t="s">
        <v>1</v>
      </c>
    </row>
    <row r="2" spans="1:6">
      <c r="B2" s="2" t="s">
        <v>2</v>
      </c>
      <c r="C2" s="2" t="s">
        <v>95</v>
      </c>
      <c r="D2" s="2" t="s">
        <v>2</v>
      </c>
      <c r="E2" s="2" t="s">
        <v>95</v>
      </c>
      <c r="F2" s="2" t="s">
        <v>28</v>
      </c>
    </row>
    <row r="3" spans="1:6">
      <c r="A3" s="4" t="s">
        <v>715</v>
      </c>
    </row>
    <row r="4" spans="1:6">
      <c r="A4" s="3" t="s">
        <v>716</v>
      </c>
    </row>
    <row r="5" spans="1:6">
      <c r="A5" s="4" t="s">
        <v>717</v>
      </c>
      <c r="B5" s="9" t="n">
        <v>0</v>
      </c>
      <c r="D5" s="9" t="n">
        <v>0</v>
      </c>
      <c r="F5" s="9" t="n">
        <v>0</v>
      </c>
    </row>
    <row r="6" spans="1:6">
      <c r="A6" s="4" t="s">
        <v>718</v>
      </c>
    </row>
    <row r="7" spans="1:6">
      <c r="A7" s="3" t="s">
        <v>716</v>
      </c>
    </row>
    <row r="8" spans="1:6">
      <c r="A8" s="4" t="s">
        <v>717</v>
      </c>
      <c r="B8" s="8" t="n">
        <v>55.1</v>
      </c>
      <c r="D8" s="8" t="n">
        <v>55.1</v>
      </c>
      <c r="F8" s="8" t="n">
        <v>64.59999999999999</v>
      </c>
    </row>
    <row r="9" spans="1:6">
      <c r="A9" s="4" t="s">
        <v>719</v>
      </c>
    </row>
    <row r="10" spans="1:6">
      <c r="A10" s="3" t="s">
        <v>716</v>
      </c>
    </row>
    <row r="11" spans="1:6">
      <c r="A11" s="4" t="s">
        <v>720</v>
      </c>
      <c r="B11" s="8" t="n">
        <v>49.2</v>
      </c>
      <c r="C11" s="7" t="n">
        <v>48.9</v>
      </c>
      <c r="D11" s="5" t="n">
        <v>145</v>
      </c>
      <c r="E11" s="7" t="n">
        <v>143.8</v>
      </c>
    </row>
    <row r="12" spans="1:6">
      <c r="A12" s="4" t="s">
        <v>721</v>
      </c>
    </row>
    <row r="13" spans="1:6">
      <c r="A13" s="3" t="s">
        <v>716</v>
      </c>
    </row>
    <row r="14" spans="1:6">
      <c r="A14" s="4" t="s">
        <v>717</v>
      </c>
      <c r="B14" s="9" t="n">
        <v>27</v>
      </c>
      <c r="D14" s="9" t="n">
        <v>27</v>
      </c>
      <c r="F14" s="7" t="n">
        <v>2.6</v>
      </c>
    </row>
    <row r="15" spans="1:6">
      <c r="A15" s="4" t="s">
        <v>722</v>
      </c>
    </row>
    <row r="16" spans="1:6">
      <c r="A16" s="3" t="s">
        <v>716</v>
      </c>
    </row>
    <row r="17" spans="1:6">
      <c r="A17" s="4" t="s">
        <v>538</v>
      </c>
      <c r="B17" s="4" t="s">
        <v>544</v>
      </c>
      <c r="D17" s="4" t="s">
        <v>5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94</v>
      </c>
      <c r="D1" s="2" t="s">
        <v>1</v>
      </c>
    </row>
    <row r="2" spans="1:5">
      <c r="B2" s="2" t="s">
        <v>2</v>
      </c>
      <c r="C2" s="2" t="s">
        <v>95</v>
      </c>
      <c r="D2" s="2" t="s">
        <v>2</v>
      </c>
      <c r="E2" s="2" t="s">
        <v>95</v>
      </c>
    </row>
    <row r="3" spans="1:5">
      <c r="A3" s="3" t="s">
        <v>724</v>
      </c>
    </row>
    <row r="4" spans="1:5">
      <c r="A4" s="4" t="s">
        <v>688</v>
      </c>
      <c r="B4" s="7" t="n">
        <v>-67.7</v>
      </c>
      <c r="C4" s="9" t="n">
        <v>0</v>
      </c>
      <c r="D4" s="7" t="n">
        <v>-124.8</v>
      </c>
      <c r="E4" s="9" t="n">
        <v>0</v>
      </c>
    </row>
    <row r="5" spans="1:5">
      <c r="A5" s="4" t="s">
        <v>725</v>
      </c>
    </row>
    <row r="6" spans="1:5">
      <c r="A6" s="3" t="s">
        <v>724</v>
      </c>
    </row>
    <row r="7" spans="1:5">
      <c r="A7" s="4" t="s">
        <v>726</v>
      </c>
      <c r="B7" s="8" t="n">
        <v>-7.9</v>
      </c>
      <c r="C7" s="5" t="n">
        <v>-77</v>
      </c>
      <c r="D7" s="8" t="n">
        <v>79.3</v>
      </c>
      <c r="E7" s="5" t="n">
        <v>0</v>
      </c>
    </row>
    <row r="8" spans="1:5">
      <c r="A8" s="4" t="s">
        <v>727</v>
      </c>
      <c r="B8" s="8" t="n">
        <v>77.40000000000001</v>
      </c>
      <c r="C8" s="8" t="n">
        <v>-78.8</v>
      </c>
      <c r="D8" s="8" t="n">
        <v>77.40000000000001</v>
      </c>
      <c r="E8" s="8" t="n">
        <v>-78.8</v>
      </c>
    </row>
    <row r="9" spans="1:5">
      <c r="A9" s="4" t="s">
        <v>728</v>
      </c>
    </row>
    <row r="10" spans="1:5">
      <c r="A10" s="3" t="s">
        <v>724</v>
      </c>
    </row>
    <row r="11" spans="1:5">
      <c r="A11" s="4" t="s">
        <v>729</v>
      </c>
      <c r="B11" s="8" t="n">
        <v>28.2</v>
      </c>
      <c r="C11" s="8" t="n">
        <v>-1.8</v>
      </c>
      <c r="D11" s="8" t="n">
        <v>-1.9</v>
      </c>
      <c r="E11" s="8" t="n">
        <v>-78.8</v>
      </c>
    </row>
    <row r="12" spans="1:5">
      <c r="A12" s="4" t="s">
        <v>730</v>
      </c>
      <c r="B12" s="8" t="n">
        <v>28.2</v>
      </c>
      <c r="C12" s="8" t="n">
        <v>-1.8</v>
      </c>
      <c r="D12" s="8" t="n">
        <v>-1.9</v>
      </c>
      <c r="E12" s="8" t="n">
        <v>-78.8</v>
      </c>
    </row>
    <row r="13" spans="1:5">
      <c r="A13" s="4" t="s">
        <v>731</v>
      </c>
    </row>
    <row r="14" spans="1:5">
      <c r="A14" s="3" t="s">
        <v>724</v>
      </c>
    </row>
    <row r="15" spans="1:5">
      <c r="A15" s="4" t="s">
        <v>732</v>
      </c>
      <c r="B15" s="8" t="n">
        <v>124.8</v>
      </c>
      <c r="C15" s="5" t="n">
        <v>0</v>
      </c>
      <c r="D15" s="8" t="n">
        <v>124.8</v>
      </c>
      <c r="E15" s="5" t="n">
        <v>0</v>
      </c>
    </row>
    <row r="16" spans="1:5">
      <c r="A16" s="4" t="s">
        <v>733</v>
      </c>
    </row>
    <row r="17" spans="1:5">
      <c r="A17" s="3" t="s">
        <v>724</v>
      </c>
    </row>
    <row r="18" spans="1:5">
      <c r="A18" s="4" t="s">
        <v>729</v>
      </c>
      <c r="B18" s="7" t="n">
        <v>-67.7</v>
      </c>
      <c r="C18" s="9" t="n">
        <v>0</v>
      </c>
      <c r="D18" s="7" t="n">
        <v>-124.8</v>
      </c>
      <c r="E18" s="9"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34</v>
      </c>
      <c r="B1" s="2" t="s">
        <v>94</v>
      </c>
      <c r="D1" s="2" t="s">
        <v>1</v>
      </c>
    </row>
    <row r="2" spans="1:8">
      <c r="B2" s="2" t="s">
        <v>735</v>
      </c>
      <c r="C2" s="2" t="s">
        <v>736</v>
      </c>
      <c r="D2" s="2" t="s">
        <v>735</v>
      </c>
      <c r="E2" s="2" t="s">
        <v>736</v>
      </c>
      <c r="F2" s="2" t="s">
        <v>389</v>
      </c>
      <c r="G2" s="2" t="s">
        <v>697</v>
      </c>
      <c r="H2" s="2" t="s">
        <v>737</v>
      </c>
    </row>
    <row r="3" spans="1:8">
      <c r="A3" s="3" t="s">
        <v>738</v>
      </c>
    </row>
    <row r="4" spans="1:8">
      <c r="A4" s="4" t="s">
        <v>739</v>
      </c>
      <c r="B4" s="7" t="n">
        <v>140.6</v>
      </c>
      <c r="D4" s="7" t="n">
        <v>140.6</v>
      </c>
    </row>
    <row r="5" spans="1:8">
      <c r="A5" s="4" t="s">
        <v>401</v>
      </c>
    </row>
    <row r="6" spans="1:8">
      <c r="A6" s="3" t="s">
        <v>738</v>
      </c>
    </row>
    <row r="7" spans="1:8">
      <c r="A7" s="4" t="s">
        <v>740</v>
      </c>
      <c r="H7" s="9" t="n">
        <v>4400</v>
      </c>
    </row>
    <row r="8" spans="1:8">
      <c r="A8" s="4" t="s">
        <v>739</v>
      </c>
      <c r="F8" s="7" t="n">
        <v>140.6</v>
      </c>
    </row>
    <row r="9" spans="1:8">
      <c r="A9" s="4" t="s">
        <v>455</v>
      </c>
    </row>
    <row r="10" spans="1:8">
      <c r="A10" s="3" t="s">
        <v>741</v>
      </c>
    </row>
    <row r="11" spans="1:8">
      <c r="A11" s="4" t="s">
        <v>742</v>
      </c>
      <c r="B11" s="5" t="n">
        <v>15</v>
      </c>
      <c r="D11" s="5" t="n">
        <v>15</v>
      </c>
      <c r="G11" s="9" t="n">
        <v>16</v>
      </c>
    </row>
    <row r="12" spans="1:8">
      <c r="A12" s="4" t="s">
        <v>743</v>
      </c>
    </row>
    <row r="13" spans="1:8">
      <c r="A13" s="3" t="s">
        <v>738</v>
      </c>
    </row>
    <row r="14" spans="1:8">
      <c r="A14" s="4" t="s">
        <v>744</v>
      </c>
      <c r="B14" s="5" t="n">
        <v>3700</v>
      </c>
      <c r="D14" s="5" t="n">
        <v>3700</v>
      </c>
      <c r="G14" s="5" t="n">
        <v>3800</v>
      </c>
    </row>
    <row r="15" spans="1:8">
      <c r="A15" s="4" t="s">
        <v>745</v>
      </c>
    </row>
    <row r="16" spans="1:8">
      <c r="A16" s="3" t="s">
        <v>738</v>
      </c>
    </row>
    <row r="17" spans="1:8">
      <c r="A17" s="4" t="s">
        <v>744</v>
      </c>
      <c r="B17" s="5" t="n">
        <v>2600</v>
      </c>
      <c r="D17" s="5" t="n">
        <v>2600</v>
      </c>
      <c r="G17" s="5" t="n">
        <v>2600</v>
      </c>
    </row>
    <row r="18" spans="1:8">
      <c r="A18" s="4" t="s">
        <v>746</v>
      </c>
    </row>
    <row r="19" spans="1:8">
      <c r="A19" s="3" t="s">
        <v>738</v>
      </c>
    </row>
    <row r="20" spans="1:8">
      <c r="A20" s="4" t="s">
        <v>410</v>
      </c>
      <c r="F20" s="9" t="n">
        <v>4300</v>
      </c>
    </row>
    <row r="21" spans="1:8">
      <c r="A21" s="4" t="s">
        <v>747</v>
      </c>
    </row>
    <row r="22" spans="1:8">
      <c r="A22" s="3" t="s">
        <v>738</v>
      </c>
    </row>
    <row r="23" spans="1:8">
      <c r="A23" s="4" t="s">
        <v>748</v>
      </c>
      <c r="B23" s="5" t="n">
        <v>3900</v>
      </c>
      <c r="D23" s="5" t="n">
        <v>3900</v>
      </c>
      <c r="G23" s="5" t="n">
        <v>4000</v>
      </c>
    </row>
    <row r="24" spans="1:8">
      <c r="A24" s="4" t="s">
        <v>749</v>
      </c>
    </row>
    <row r="25" spans="1:8">
      <c r="A25" s="3" t="s">
        <v>738</v>
      </c>
    </row>
    <row r="26" spans="1:8">
      <c r="A26" s="4" t="s">
        <v>748</v>
      </c>
      <c r="B26" s="9" t="n">
        <v>2800</v>
      </c>
      <c r="D26" s="9" t="n">
        <v>2800</v>
      </c>
      <c r="G26" s="9" t="n">
        <v>2700</v>
      </c>
    </row>
    <row r="27" spans="1:8">
      <c r="A27" s="4" t="s">
        <v>750</v>
      </c>
    </row>
    <row r="28" spans="1:8">
      <c r="A28" s="3" t="s">
        <v>738</v>
      </c>
    </row>
    <row r="29" spans="1:8">
      <c r="A29" s="4" t="s">
        <v>751</v>
      </c>
      <c r="B29" s="14" t="n">
        <v>0.45</v>
      </c>
      <c r="D29" s="14" t="n">
        <v>0.45</v>
      </c>
      <c r="G29" s="14" t="n">
        <v>0.35</v>
      </c>
    </row>
    <row r="30" spans="1:8">
      <c r="A30" s="4" t="s">
        <v>752</v>
      </c>
      <c r="B30" s="7" t="n">
        <v>77.40000000000001</v>
      </c>
      <c r="D30" s="7" t="n">
        <v>77.40000000000001</v>
      </c>
      <c r="G30" s="7" t="n">
        <v>79.3</v>
      </c>
    </row>
    <row r="31" spans="1:8">
      <c r="A31" s="4" t="s">
        <v>753</v>
      </c>
    </row>
    <row r="32" spans="1:8">
      <c r="A32" s="3" t="s">
        <v>738</v>
      </c>
    </row>
    <row r="33" spans="1:8">
      <c r="A33" s="4" t="s">
        <v>754</v>
      </c>
      <c r="B33" s="7" t="n">
        <v>28.2</v>
      </c>
      <c r="C33" s="7" t="n">
        <v>-1.8</v>
      </c>
      <c r="D33" s="7" t="n">
        <v>-1.9</v>
      </c>
      <c r="E33" s="7" t="n">
        <v>-7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5</v>
      </c>
      <c r="B1" s="2" t="s">
        <v>735</v>
      </c>
      <c r="C1" s="2" t="s">
        <v>389</v>
      </c>
      <c r="D1" s="2" t="s">
        <v>697</v>
      </c>
    </row>
    <row r="2" spans="1:4">
      <c r="A2" s="3" t="s">
        <v>756</v>
      </c>
    </row>
    <row r="3" spans="1:4">
      <c r="A3" s="4" t="s">
        <v>739</v>
      </c>
      <c r="B3" s="7" t="n">
        <v>140.6</v>
      </c>
    </row>
    <row r="4" spans="1:4">
      <c r="A4" s="4" t="s">
        <v>750</v>
      </c>
    </row>
    <row r="5" spans="1:4">
      <c r="A5" s="3" t="s">
        <v>756</v>
      </c>
    </row>
    <row r="6" spans="1:4">
      <c r="A6" s="4" t="s">
        <v>757</v>
      </c>
      <c r="B6" s="7" t="n">
        <v>77.40000000000001</v>
      </c>
      <c r="D6" s="7" t="n">
        <v>79.3</v>
      </c>
    </row>
    <row r="7" spans="1:4">
      <c r="A7" s="4" t="s">
        <v>751</v>
      </c>
      <c r="B7" s="14" t="n">
        <v>0.45</v>
      </c>
      <c r="D7" s="14" t="n">
        <v>0.35</v>
      </c>
    </row>
    <row r="8" spans="1:4">
      <c r="A8" s="4" t="s">
        <v>401</v>
      </c>
    </row>
    <row r="9" spans="1:4">
      <c r="A9" s="3" t="s">
        <v>756</v>
      </c>
    </row>
    <row r="10" spans="1:4">
      <c r="A10" s="4" t="s">
        <v>739</v>
      </c>
      <c r="C10" s="7" t="n">
        <v>140.6</v>
      </c>
    </row>
    <row r="11" spans="1:4">
      <c r="A11" s="4" t="s">
        <v>758</v>
      </c>
    </row>
    <row r="12" spans="1:4">
      <c r="A12" s="3" t="s">
        <v>756</v>
      </c>
    </row>
    <row r="13" spans="1:4">
      <c r="A13" s="4" t="s">
        <v>757</v>
      </c>
      <c r="B13" s="7" t="n">
        <v>77.40000000000001</v>
      </c>
      <c r="D13" s="7" t="n">
        <v>79.3</v>
      </c>
    </row>
    <row r="14" spans="1:4">
      <c r="A14" s="3" t="s">
        <v>759</v>
      </c>
    </row>
    <row r="15" spans="1:4">
      <c r="A15" s="4" t="s">
        <v>760</v>
      </c>
      <c r="B15" s="8" t="n">
        <v>247.5</v>
      </c>
      <c r="D15" s="8" t="n">
        <v>222.9</v>
      </c>
    </row>
    <row r="16" spans="1:4">
      <c r="A16" s="3" t="s">
        <v>761</v>
      </c>
    </row>
    <row r="17" spans="1:4">
      <c r="A17" s="4" t="s">
        <v>762</v>
      </c>
      <c r="B17" s="8" t="n">
        <v>11.3</v>
      </c>
      <c r="D17" s="8" t="n">
        <v>11.3</v>
      </c>
    </row>
    <row r="18" spans="1:4">
      <c r="A18" s="4" t="s">
        <v>763</v>
      </c>
      <c r="B18" s="8" t="n">
        <v>336.2</v>
      </c>
      <c r="D18" s="8" t="n">
        <v>313.5</v>
      </c>
    </row>
    <row r="19" spans="1:4">
      <c r="A19" s="4" t="s">
        <v>764</v>
      </c>
    </row>
    <row r="20" spans="1:4">
      <c r="A20" s="3" t="s">
        <v>756</v>
      </c>
    </row>
    <row r="21" spans="1:4">
      <c r="A21" s="4" t="s">
        <v>757</v>
      </c>
      <c r="B21" s="5" t="n">
        <v>0</v>
      </c>
      <c r="D21" s="5" t="n">
        <v>0</v>
      </c>
    </row>
    <row r="22" spans="1:4">
      <c r="A22" s="3" t="s">
        <v>759</v>
      </c>
    </row>
    <row r="23" spans="1:4">
      <c r="A23" s="4" t="s">
        <v>760</v>
      </c>
      <c r="B23" s="8" t="n">
        <v>211.3</v>
      </c>
      <c r="D23" s="8" t="n">
        <v>185.5</v>
      </c>
    </row>
    <row r="24" spans="1:4">
      <c r="A24" s="3" t="s">
        <v>761</v>
      </c>
    </row>
    <row r="25" spans="1:4">
      <c r="A25" s="4" t="s">
        <v>762</v>
      </c>
      <c r="B25" s="8" t="n">
        <v>8.9</v>
      </c>
      <c r="D25" s="8" t="n">
        <v>6.6</v>
      </c>
    </row>
    <row r="26" spans="1:4">
      <c r="A26" s="4" t="s">
        <v>763</v>
      </c>
      <c r="B26" s="8" t="n">
        <v>220.2</v>
      </c>
      <c r="D26" s="8" t="n">
        <v>192.1</v>
      </c>
    </row>
    <row r="27" spans="1:4">
      <c r="A27" s="4" t="s">
        <v>765</v>
      </c>
    </row>
    <row r="28" spans="1:4">
      <c r="A28" s="3" t="s">
        <v>756</v>
      </c>
    </row>
    <row r="29" spans="1:4">
      <c r="A29" s="4" t="s">
        <v>757</v>
      </c>
      <c r="B29" s="5" t="n">
        <v>0</v>
      </c>
      <c r="D29" s="5" t="n">
        <v>0</v>
      </c>
    </row>
    <row r="30" spans="1:4">
      <c r="A30" s="3" t="s">
        <v>759</v>
      </c>
    </row>
    <row r="31" spans="1:4">
      <c r="A31" s="4" t="s">
        <v>760</v>
      </c>
      <c r="B31" s="8" t="n">
        <v>36.2</v>
      </c>
      <c r="D31" s="8" t="n">
        <v>37.4</v>
      </c>
    </row>
    <row r="32" spans="1:4">
      <c r="A32" s="3" t="s">
        <v>761</v>
      </c>
    </row>
    <row r="33" spans="1:4">
      <c r="A33" s="4" t="s">
        <v>762</v>
      </c>
      <c r="B33" s="8" t="n">
        <v>2.4</v>
      </c>
      <c r="D33" s="8" t="n">
        <v>4.7</v>
      </c>
    </row>
    <row r="34" spans="1:4">
      <c r="A34" s="4" t="s">
        <v>763</v>
      </c>
      <c r="B34" s="8" t="n">
        <v>38.6</v>
      </c>
      <c r="D34" s="8" t="n">
        <v>42.1</v>
      </c>
    </row>
    <row r="35" spans="1:4">
      <c r="A35" s="4" t="s">
        <v>766</v>
      </c>
    </row>
    <row r="36" spans="1:4">
      <c r="A36" s="3" t="s">
        <v>756</v>
      </c>
    </row>
    <row r="37" spans="1:4">
      <c r="A37" s="4" t="s">
        <v>757</v>
      </c>
      <c r="B37" s="8" t="n">
        <v>77.40000000000001</v>
      </c>
      <c r="D37" s="8" t="n">
        <v>79.3</v>
      </c>
    </row>
    <row r="38" spans="1:4">
      <c r="A38" s="3" t="s">
        <v>759</v>
      </c>
    </row>
    <row r="39" spans="1:4">
      <c r="A39" s="4" t="s">
        <v>760</v>
      </c>
      <c r="B39" s="5" t="n">
        <v>0</v>
      </c>
      <c r="D39" s="5" t="n">
        <v>0</v>
      </c>
    </row>
    <row r="40" spans="1:4">
      <c r="A40" s="3" t="s">
        <v>761</v>
      </c>
    </row>
    <row r="41" spans="1:4">
      <c r="A41" s="4" t="s">
        <v>762</v>
      </c>
      <c r="B41" s="5" t="n">
        <v>0</v>
      </c>
      <c r="D41" s="5" t="n">
        <v>0</v>
      </c>
    </row>
    <row r="42" spans="1:4">
      <c r="A42" s="4" t="s">
        <v>763</v>
      </c>
      <c r="B42" s="8" t="n">
        <v>77.40000000000001</v>
      </c>
      <c r="D42" s="8" t="n">
        <v>79.3</v>
      </c>
    </row>
    <row r="43" spans="1:4">
      <c r="A43" s="4" t="s">
        <v>767</v>
      </c>
    </row>
    <row r="44" spans="1:4">
      <c r="A44" s="3" t="s">
        <v>759</v>
      </c>
    </row>
    <row r="45" spans="1:4">
      <c r="A45" s="4" t="s">
        <v>760</v>
      </c>
      <c r="B45" s="8" t="n">
        <v>247.5</v>
      </c>
      <c r="D45" s="8" t="n">
        <v>222.9</v>
      </c>
    </row>
    <row r="46" spans="1:4">
      <c r="A46" s="3" t="s">
        <v>761</v>
      </c>
    </row>
    <row r="47" spans="1:4">
      <c r="A47" s="4" t="s">
        <v>762</v>
      </c>
      <c r="B47" s="8" t="n">
        <v>11.3</v>
      </c>
      <c r="D47" s="8" t="n">
        <v>11.3</v>
      </c>
    </row>
    <row r="48" spans="1:4">
      <c r="A48" s="4" t="s">
        <v>763</v>
      </c>
      <c r="B48" s="8" t="n">
        <v>258.8</v>
      </c>
      <c r="D48" s="8" t="n">
        <v>234.2</v>
      </c>
    </row>
    <row r="49" spans="1:4">
      <c r="A49" s="4" t="s">
        <v>768</v>
      </c>
    </row>
    <row r="50" spans="1:4">
      <c r="A50" s="3" t="s">
        <v>759</v>
      </c>
    </row>
    <row r="51" spans="1:4">
      <c r="A51" s="4" t="s">
        <v>760</v>
      </c>
      <c r="B51" s="8" t="n">
        <v>174.2</v>
      </c>
      <c r="D51" s="8" t="n">
        <v>153.9</v>
      </c>
    </row>
    <row r="52" spans="1:4">
      <c r="A52" s="3" t="s">
        <v>761</v>
      </c>
    </row>
    <row r="53" spans="1:4">
      <c r="A53" s="4" t="s">
        <v>762</v>
      </c>
      <c r="B53" s="8" t="n">
        <v>0.4</v>
      </c>
      <c r="D53" s="8" t="n">
        <v>0.9</v>
      </c>
    </row>
    <row r="54" spans="1:4">
      <c r="A54" s="4" t="s">
        <v>769</v>
      </c>
    </row>
    <row r="55" spans="1:4">
      <c r="A55" s="3" t="s">
        <v>761</v>
      </c>
    </row>
    <row r="56" spans="1:4">
      <c r="A56" s="4" t="s">
        <v>762</v>
      </c>
      <c r="B56" s="8" t="n">
        <v>2.8</v>
      </c>
      <c r="D56" s="8" t="n">
        <v>4.8</v>
      </c>
    </row>
    <row r="57" spans="1:4">
      <c r="A57" s="4" t="s">
        <v>770</v>
      </c>
    </row>
    <row r="58" spans="1:4">
      <c r="A58" s="3" t="s">
        <v>759</v>
      </c>
    </row>
    <row r="59" spans="1:4">
      <c r="A59" s="4" t="s">
        <v>760</v>
      </c>
      <c r="B59" s="8" t="n">
        <v>33.6</v>
      </c>
      <c r="D59" s="8" t="n">
        <v>27.8</v>
      </c>
    </row>
    <row r="60" spans="1:4">
      <c r="A60" s="4" t="s">
        <v>771</v>
      </c>
    </row>
    <row r="61" spans="1:4">
      <c r="A61" s="3" t="s">
        <v>759</v>
      </c>
    </row>
    <row r="62" spans="1:4">
      <c r="A62" s="4" t="s">
        <v>760</v>
      </c>
      <c r="B62" s="8" t="n">
        <v>0.4</v>
      </c>
      <c r="D62" s="8" t="n">
        <v>1.7</v>
      </c>
    </row>
    <row r="63" spans="1:4">
      <c r="A63" s="4" t="s">
        <v>772</v>
      </c>
    </row>
    <row r="64" spans="1:4">
      <c r="A64" s="3" t="s">
        <v>759</v>
      </c>
    </row>
    <row r="65" spans="1:4">
      <c r="A65" s="4" t="s">
        <v>760</v>
      </c>
      <c r="B65" s="8" t="n">
        <v>2.5</v>
      </c>
      <c r="D65" s="8" t="n">
        <v>3.2</v>
      </c>
    </row>
    <row r="66" spans="1:4">
      <c r="A66" s="4" t="s">
        <v>773</v>
      </c>
    </row>
    <row r="67" spans="1:4">
      <c r="A67" s="3" t="s">
        <v>759</v>
      </c>
    </row>
    <row r="68" spans="1:4">
      <c r="A68" s="4" t="s">
        <v>760</v>
      </c>
      <c r="B68" s="8" t="n">
        <v>33.2</v>
      </c>
      <c r="D68" s="8" t="n">
        <v>32.4</v>
      </c>
    </row>
    <row r="69" spans="1:4">
      <c r="A69" s="4" t="s">
        <v>774</v>
      </c>
    </row>
    <row r="70" spans="1:4">
      <c r="A70" s="3" t="s">
        <v>759</v>
      </c>
    </row>
    <row r="71" spans="1:4">
      <c r="A71" s="4" t="s">
        <v>760</v>
      </c>
      <c r="B71" s="8" t="n">
        <v>0.1</v>
      </c>
      <c r="D71" s="8" t="n">
        <v>0.1</v>
      </c>
    </row>
    <row r="72" spans="1:4">
      <c r="A72" s="4" t="s">
        <v>775</v>
      </c>
    </row>
    <row r="73" spans="1:4">
      <c r="A73" s="3" t="s">
        <v>759</v>
      </c>
    </row>
    <row r="74" spans="1:4">
      <c r="A74" s="4" t="s">
        <v>760</v>
      </c>
      <c r="B74" s="8" t="n">
        <v>2.9</v>
      </c>
      <c r="D74" s="8" t="n">
        <v>3.8</v>
      </c>
    </row>
    <row r="75" spans="1:4">
      <c r="A75" s="4" t="s">
        <v>776</v>
      </c>
    </row>
    <row r="76" spans="1:4">
      <c r="A76" s="3" t="s">
        <v>761</v>
      </c>
    </row>
    <row r="77" spans="1:4">
      <c r="A77" s="4" t="s">
        <v>762</v>
      </c>
      <c r="B77" s="8" t="n">
        <v>8.1</v>
      </c>
      <c r="D77" s="8" t="n">
        <v>5.6</v>
      </c>
    </row>
    <row r="78" spans="1:4">
      <c r="A78" s="4" t="s">
        <v>777</v>
      </c>
    </row>
    <row r="79" spans="1:4">
      <c r="A79" s="3" t="s">
        <v>759</v>
      </c>
    </row>
    <row r="80" spans="1:4">
      <c r="A80" s="4" t="s">
        <v>760</v>
      </c>
      <c r="B80" s="8" t="n">
        <v>0.6</v>
      </c>
    </row>
    <row r="81" spans="1:4">
      <c r="A81" s="4" t="s">
        <v>778</v>
      </c>
    </row>
    <row r="82" spans="1:4">
      <c r="A82" s="3" t="s">
        <v>759</v>
      </c>
    </row>
    <row r="83" spans="1:4">
      <c r="A83" s="4" t="s">
        <v>760</v>
      </c>
      <c r="B83" s="8" t="n">
        <v>211.3</v>
      </c>
      <c r="D83" s="8" t="n">
        <v>185.5</v>
      </c>
    </row>
    <row r="84" spans="1:4">
      <c r="A84" s="3" t="s">
        <v>761</v>
      </c>
    </row>
    <row r="85" spans="1:4">
      <c r="A85" s="4" t="s">
        <v>762</v>
      </c>
      <c r="B85" s="8" t="n">
        <v>8.9</v>
      </c>
      <c r="D85" s="8" t="n">
        <v>6.6</v>
      </c>
    </row>
    <row r="86" spans="1:4">
      <c r="A86" s="4" t="s">
        <v>763</v>
      </c>
      <c r="B86" s="8" t="n">
        <v>220.2</v>
      </c>
      <c r="D86" s="8" t="n">
        <v>192.1</v>
      </c>
    </row>
    <row r="87" spans="1:4">
      <c r="A87" s="4" t="s">
        <v>779</v>
      </c>
    </row>
    <row r="88" spans="1:4">
      <c r="A88" s="3" t="s">
        <v>759</v>
      </c>
    </row>
    <row r="89" spans="1:4">
      <c r="A89" s="4" t="s">
        <v>760</v>
      </c>
      <c r="B89" s="8" t="n">
        <v>174.2</v>
      </c>
      <c r="D89" s="8" t="n">
        <v>153.9</v>
      </c>
    </row>
    <row r="90" spans="1:4">
      <c r="A90" s="3" t="s">
        <v>761</v>
      </c>
    </row>
    <row r="91" spans="1:4">
      <c r="A91" s="4" t="s">
        <v>762</v>
      </c>
      <c r="B91" s="8" t="n">
        <v>0.4</v>
      </c>
      <c r="D91" s="8" t="n">
        <v>0.9</v>
      </c>
    </row>
    <row r="92" spans="1:4">
      <c r="A92" s="4" t="s">
        <v>780</v>
      </c>
    </row>
    <row r="93" spans="1:4">
      <c r="A93" s="3" t="s">
        <v>761</v>
      </c>
    </row>
    <row r="94" spans="1:4">
      <c r="A94" s="4" t="s">
        <v>762</v>
      </c>
      <c r="B94" s="8" t="n">
        <v>0.4</v>
      </c>
      <c r="D94" s="8" t="n">
        <v>0.1</v>
      </c>
    </row>
    <row r="95" spans="1:4">
      <c r="A95" s="4" t="s">
        <v>781</v>
      </c>
    </row>
    <row r="96" spans="1:4">
      <c r="A96" s="3" t="s">
        <v>759</v>
      </c>
    </row>
    <row r="97" spans="1:4">
      <c r="A97" s="4" t="s">
        <v>760</v>
      </c>
      <c r="B97" s="8" t="n">
        <v>33.6</v>
      </c>
      <c r="D97" s="8" t="n">
        <v>27.8</v>
      </c>
    </row>
    <row r="98" spans="1:4">
      <c r="A98" s="4" t="s">
        <v>782</v>
      </c>
    </row>
    <row r="99" spans="1:4">
      <c r="A99" s="3" t="s">
        <v>759</v>
      </c>
    </row>
    <row r="100" spans="1:4">
      <c r="A100" s="4" t="s">
        <v>760</v>
      </c>
      <c r="B100" s="5" t="n">
        <v>0</v>
      </c>
      <c r="D100" s="5" t="n">
        <v>0</v>
      </c>
    </row>
    <row r="101" spans="1:4">
      <c r="A101" s="4" t="s">
        <v>783</v>
      </c>
    </row>
    <row r="102" spans="1:4">
      <c r="A102" s="3" t="s">
        <v>759</v>
      </c>
    </row>
    <row r="103" spans="1:4">
      <c r="A103" s="4" t="s">
        <v>760</v>
      </c>
      <c r="B103" s="5" t="n">
        <v>0</v>
      </c>
      <c r="D103" s="5" t="n">
        <v>0</v>
      </c>
    </row>
    <row r="104" spans="1:4">
      <c r="A104" s="4" t="s">
        <v>784</v>
      </c>
    </row>
    <row r="105" spans="1:4">
      <c r="A105" s="3" t="s">
        <v>759</v>
      </c>
    </row>
    <row r="106" spans="1:4">
      <c r="A106" s="4" t="s">
        <v>760</v>
      </c>
      <c r="B106" s="5" t="n">
        <v>0</v>
      </c>
      <c r="D106" s="5" t="n">
        <v>0</v>
      </c>
    </row>
    <row r="107" spans="1:4">
      <c r="A107" s="4" t="s">
        <v>785</v>
      </c>
    </row>
    <row r="108" spans="1:4">
      <c r="A108" s="3" t="s">
        <v>759</v>
      </c>
    </row>
    <row r="109" spans="1:4">
      <c r="A109" s="4" t="s">
        <v>760</v>
      </c>
      <c r="B109" s="5" t="n">
        <v>0</v>
      </c>
      <c r="D109" s="5" t="n">
        <v>0</v>
      </c>
    </row>
    <row r="110" spans="1:4">
      <c r="A110" s="4" t="s">
        <v>786</v>
      </c>
    </row>
    <row r="111" spans="1:4">
      <c r="A111" s="3" t="s">
        <v>759</v>
      </c>
    </row>
    <row r="112" spans="1:4">
      <c r="A112" s="4" t="s">
        <v>760</v>
      </c>
      <c r="B112" s="8" t="n">
        <v>2.9</v>
      </c>
      <c r="D112" s="8" t="n">
        <v>3.8</v>
      </c>
    </row>
    <row r="113" spans="1:4">
      <c r="A113" s="4" t="s">
        <v>787</v>
      </c>
    </row>
    <row r="114" spans="1:4">
      <c r="A114" s="3" t="s">
        <v>761</v>
      </c>
    </row>
    <row r="115" spans="1:4">
      <c r="A115" s="4" t="s">
        <v>762</v>
      </c>
      <c r="B115" s="8" t="n">
        <v>8.1</v>
      </c>
      <c r="D115" s="8" t="n">
        <v>5.6</v>
      </c>
    </row>
    <row r="116" spans="1:4">
      <c r="A116" s="4" t="s">
        <v>788</v>
      </c>
    </row>
    <row r="117" spans="1:4">
      <c r="A117" s="3" t="s">
        <v>759</v>
      </c>
    </row>
    <row r="118" spans="1:4">
      <c r="A118" s="4" t="s">
        <v>760</v>
      </c>
      <c r="B118" s="8" t="n">
        <v>0.6</v>
      </c>
    </row>
    <row r="119" spans="1:4">
      <c r="A119" s="4" t="s">
        <v>789</v>
      </c>
    </row>
    <row r="120" spans="1:4">
      <c r="A120" s="3" t="s">
        <v>759</v>
      </c>
    </row>
    <row r="121" spans="1:4">
      <c r="A121" s="4" t="s">
        <v>760</v>
      </c>
      <c r="B121" s="8" t="n">
        <v>36.2</v>
      </c>
      <c r="D121" s="8" t="n">
        <v>37.4</v>
      </c>
    </row>
    <row r="122" spans="1:4">
      <c r="A122" s="3" t="s">
        <v>761</v>
      </c>
    </row>
    <row r="123" spans="1:4">
      <c r="A123" s="4" t="s">
        <v>762</v>
      </c>
      <c r="B123" s="8" t="n">
        <v>2.4</v>
      </c>
      <c r="D123" s="8" t="n">
        <v>4.7</v>
      </c>
    </row>
    <row r="124" spans="1:4">
      <c r="A124" s="4" t="s">
        <v>763</v>
      </c>
      <c r="B124" s="8" t="n">
        <v>38.6</v>
      </c>
      <c r="D124" s="8" t="n">
        <v>42.1</v>
      </c>
    </row>
    <row r="125" spans="1:4">
      <c r="A125" s="4" t="s">
        <v>790</v>
      </c>
    </row>
    <row r="126" spans="1:4">
      <c r="A126" s="3" t="s">
        <v>759</v>
      </c>
    </row>
    <row r="127" spans="1:4">
      <c r="A127" s="4" t="s">
        <v>760</v>
      </c>
      <c r="B127" s="5" t="n">
        <v>0</v>
      </c>
      <c r="D127" s="5" t="n">
        <v>0</v>
      </c>
    </row>
    <row r="128" spans="1:4">
      <c r="A128" s="3" t="s">
        <v>761</v>
      </c>
    </row>
    <row r="129" spans="1:4">
      <c r="A129" s="4" t="s">
        <v>762</v>
      </c>
      <c r="B129" s="5" t="n">
        <v>0</v>
      </c>
      <c r="D129" s="5" t="n">
        <v>0</v>
      </c>
    </row>
    <row r="130" spans="1:4">
      <c r="A130" s="4" t="s">
        <v>791</v>
      </c>
    </row>
    <row r="131" spans="1:4">
      <c r="A131" s="3" t="s">
        <v>761</v>
      </c>
    </row>
    <row r="132" spans="1:4">
      <c r="A132" s="4" t="s">
        <v>762</v>
      </c>
      <c r="B132" s="8" t="n">
        <v>2.4</v>
      </c>
      <c r="D132" s="8" t="n">
        <v>4.7</v>
      </c>
    </row>
    <row r="133" spans="1:4">
      <c r="A133" s="4" t="s">
        <v>792</v>
      </c>
    </row>
    <row r="134" spans="1:4">
      <c r="A134" s="3" t="s">
        <v>759</v>
      </c>
    </row>
    <row r="135" spans="1:4">
      <c r="A135" s="4" t="s">
        <v>760</v>
      </c>
      <c r="B135" s="5" t="n">
        <v>0</v>
      </c>
      <c r="D135" s="5" t="n">
        <v>0</v>
      </c>
    </row>
    <row r="136" spans="1:4">
      <c r="A136" s="4" t="s">
        <v>793</v>
      </c>
    </row>
    <row r="137" spans="1:4">
      <c r="A137" s="3" t="s">
        <v>759</v>
      </c>
    </row>
    <row r="138" spans="1:4">
      <c r="A138" s="4" t="s">
        <v>760</v>
      </c>
      <c r="B138" s="8" t="n">
        <v>0.4</v>
      </c>
      <c r="D138" s="8" t="n">
        <v>1.7</v>
      </c>
    </row>
    <row r="139" spans="1:4">
      <c r="A139" s="4" t="s">
        <v>794</v>
      </c>
    </row>
    <row r="140" spans="1:4">
      <c r="A140" s="3" t="s">
        <v>759</v>
      </c>
    </row>
    <row r="141" spans="1:4">
      <c r="A141" s="4" t="s">
        <v>760</v>
      </c>
      <c r="B141" s="8" t="n">
        <v>2.5</v>
      </c>
      <c r="D141" s="8" t="n">
        <v>3.2</v>
      </c>
    </row>
    <row r="142" spans="1:4">
      <c r="A142" s="4" t="s">
        <v>795</v>
      </c>
    </row>
    <row r="143" spans="1:4">
      <c r="A143" s="3" t="s">
        <v>759</v>
      </c>
    </row>
    <row r="144" spans="1:4">
      <c r="A144" s="4" t="s">
        <v>760</v>
      </c>
      <c r="B144" s="8" t="n">
        <v>33.2</v>
      </c>
      <c r="D144" s="8" t="n">
        <v>32.4</v>
      </c>
    </row>
    <row r="145" spans="1:4">
      <c r="A145" s="4" t="s">
        <v>796</v>
      </c>
    </row>
    <row r="146" spans="1:4">
      <c r="A146" s="3" t="s">
        <v>759</v>
      </c>
    </row>
    <row r="147" spans="1:4">
      <c r="A147" s="4" t="s">
        <v>760</v>
      </c>
      <c r="B147" s="8" t="n">
        <v>0.1</v>
      </c>
      <c r="D147" s="8" t="n">
        <v>0.1</v>
      </c>
    </row>
    <row r="148" spans="1:4">
      <c r="A148" s="4" t="s">
        <v>797</v>
      </c>
    </row>
    <row r="149" spans="1:4">
      <c r="A149" s="3" t="s">
        <v>759</v>
      </c>
    </row>
    <row r="150" spans="1:4">
      <c r="A150" s="4" t="s">
        <v>760</v>
      </c>
      <c r="B150" s="5" t="n">
        <v>0</v>
      </c>
      <c r="D150" s="5" t="n">
        <v>0</v>
      </c>
    </row>
    <row r="151" spans="1:4">
      <c r="A151" s="4" t="s">
        <v>798</v>
      </c>
    </row>
    <row r="152" spans="1:4">
      <c r="A152" s="3" t="s">
        <v>761</v>
      </c>
    </row>
    <row r="153" spans="1:4">
      <c r="A153" s="4" t="s">
        <v>762</v>
      </c>
      <c r="B153" s="5" t="n">
        <v>0</v>
      </c>
      <c r="D153" s="5" t="n">
        <v>0</v>
      </c>
    </row>
    <row r="154" spans="1:4">
      <c r="A154" s="4" t="s">
        <v>799</v>
      </c>
    </row>
    <row r="155" spans="1:4">
      <c r="A155" s="3" t="s">
        <v>759</v>
      </c>
    </row>
    <row r="156" spans="1:4">
      <c r="A156" s="4" t="s">
        <v>760</v>
      </c>
      <c r="B156" s="5" t="n">
        <v>0</v>
      </c>
    </row>
    <row r="157" spans="1:4">
      <c r="A157" s="4" t="s">
        <v>800</v>
      </c>
    </row>
    <row r="158" spans="1:4">
      <c r="A158" s="3" t="s">
        <v>759</v>
      </c>
    </row>
    <row r="159" spans="1:4">
      <c r="A159" s="4" t="s">
        <v>760</v>
      </c>
      <c r="B159" s="5" t="n">
        <v>0</v>
      </c>
      <c r="D159" s="5" t="n">
        <v>0</v>
      </c>
    </row>
    <row r="160" spans="1:4">
      <c r="A160" s="3" t="s">
        <v>761</v>
      </c>
    </row>
    <row r="161" spans="1:4">
      <c r="A161" s="4" t="s">
        <v>762</v>
      </c>
      <c r="B161" s="5" t="n">
        <v>0</v>
      </c>
      <c r="D161" s="5" t="n">
        <v>0</v>
      </c>
    </row>
    <row r="162" spans="1:4">
      <c r="A162" s="4" t="s">
        <v>763</v>
      </c>
      <c r="B162" s="5" t="n">
        <v>0</v>
      </c>
      <c r="D162" s="5" t="n">
        <v>0</v>
      </c>
    </row>
    <row r="163" spans="1:4">
      <c r="A163" s="4" t="s">
        <v>801</v>
      </c>
    </row>
    <row r="164" spans="1:4">
      <c r="A164" s="3" t="s">
        <v>759</v>
      </c>
    </row>
    <row r="165" spans="1:4">
      <c r="A165" s="4" t="s">
        <v>760</v>
      </c>
      <c r="B165" s="5" t="n">
        <v>0</v>
      </c>
      <c r="D165" s="5" t="n">
        <v>0</v>
      </c>
    </row>
    <row r="166" spans="1:4">
      <c r="A166" s="3" t="s">
        <v>761</v>
      </c>
    </row>
    <row r="167" spans="1:4">
      <c r="A167" s="4" t="s">
        <v>762</v>
      </c>
      <c r="B167" s="5" t="n">
        <v>0</v>
      </c>
      <c r="D167" s="5" t="n">
        <v>0</v>
      </c>
    </row>
    <row r="168" spans="1:4">
      <c r="A168" s="4" t="s">
        <v>802</v>
      </c>
    </row>
    <row r="169" spans="1:4">
      <c r="A169" s="3" t="s">
        <v>761</v>
      </c>
    </row>
    <row r="170" spans="1:4">
      <c r="A170" s="4" t="s">
        <v>762</v>
      </c>
      <c r="B170" s="5" t="n">
        <v>0</v>
      </c>
      <c r="D170" s="5" t="n">
        <v>0</v>
      </c>
    </row>
    <row r="171" spans="1:4">
      <c r="A171" s="4" t="s">
        <v>803</v>
      </c>
    </row>
    <row r="172" spans="1:4">
      <c r="A172" s="3" t="s">
        <v>759</v>
      </c>
    </row>
    <row r="173" spans="1:4">
      <c r="A173" s="4" t="s">
        <v>760</v>
      </c>
      <c r="B173" s="5" t="n">
        <v>0</v>
      </c>
      <c r="D173" s="5" t="n">
        <v>0</v>
      </c>
    </row>
    <row r="174" spans="1:4">
      <c r="A174" s="4" t="s">
        <v>804</v>
      </c>
    </row>
    <row r="175" spans="1:4">
      <c r="A175" s="3" t="s">
        <v>759</v>
      </c>
    </row>
    <row r="176" spans="1:4">
      <c r="A176" s="4" t="s">
        <v>760</v>
      </c>
      <c r="B176" s="5" t="n">
        <v>0</v>
      </c>
      <c r="D176" s="5" t="n">
        <v>0</v>
      </c>
    </row>
    <row r="177" spans="1:4">
      <c r="A177" s="4" t="s">
        <v>805</v>
      </c>
    </row>
    <row r="178" spans="1:4">
      <c r="A178" s="3" t="s">
        <v>759</v>
      </c>
    </row>
    <row r="179" spans="1:4">
      <c r="A179" s="4" t="s">
        <v>760</v>
      </c>
      <c r="B179" s="5" t="n">
        <v>0</v>
      </c>
      <c r="D179" s="5" t="n">
        <v>0</v>
      </c>
    </row>
    <row r="180" spans="1:4">
      <c r="A180" s="4" t="s">
        <v>806</v>
      </c>
    </row>
    <row r="181" spans="1:4">
      <c r="A181" s="3" t="s">
        <v>759</v>
      </c>
    </row>
    <row r="182" spans="1:4">
      <c r="A182" s="4" t="s">
        <v>760</v>
      </c>
      <c r="B182" s="5" t="n">
        <v>0</v>
      </c>
      <c r="D182" s="5" t="n">
        <v>0</v>
      </c>
    </row>
    <row r="183" spans="1:4">
      <c r="A183" s="4" t="s">
        <v>807</v>
      </c>
    </row>
    <row r="184" spans="1:4">
      <c r="A184" s="3" t="s">
        <v>759</v>
      </c>
    </row>
    <row r="185" spans="1:4">
      <c r="A185" s="4" t="s">
        <v>760</v>
      </c>
      <c r="B185" s="5" t="n">
        <v>0</v>
      </c>
      <c r="D185" s="5" t="n">
        <v>0</v>
      </c>
    </row>
    <row r="186" spans="1:4">
      <c r="A186" s="4" t="s">
        <v>808</v>
      </c>
    </row>
    <row r="187" spans="1:4">
      <c r="A187" s="3" t="s">
        <v>759</v>
      </c>
    </row>
    <row r="188" spans="1:4">
      <c r="A188" s="4" t="s">
        <v>760</v>
      </c>
      <c r="B188" s="5" t="n">
        <v>0</v>
      </c>
      <c r="D188" s="5" t="n">
        <v>0</v>
      </c>
    </row>
    <row r="189" spans="1:4">
      <c r="A189" s="4" t="s">
        <v>809</v>
      </c>
    </row>
    <row r="190" spans="1:4">
      <c r="A190" s="3" t="s">
        <v>761</v>
      </c>
    </row>
    <row r="191" spans="1:4">
      <c r="A191" s="4" t="s">
        <v>762</v>
      </c>
      <c r="B191" s="5" t="n">
        <v>0</v>
      </c>
      <c r="D191" s="5" t="n">
        <v>0</v>
      </c>
    </row>
    <row r="192" spans="1:4">
      <c r="A192" s="4" t="s">
        <v>810</v>
      </c>
    </row>
    <row r="193" spans="1:4">
      <c r="A193" s="3" t="s">
        <v>759</v>
      </c>
    </row>
    <row r="194" spans="1:4">
      <c r="A194" s="4" t="s">
        <v>760</v>
      </c>
      <c r="B194" s="5" t="n">
        <v>0</v>
      </c>
    </row>
    <row r="195" spans="1:4">
      <c r="A195" s="4" t="s">
        <v>811</v>
      </c>
    </row>
    <row r="196" spans="1:4">
      <c r="A196" s="3" t="s">
        <v>761</v>
      </c>
    </row>
    <row r="197" spans="1:4">
      <c r="A197" s="4" t="s">
        <v>763</v>
      </c>
      <c r="B197" s="8" t="n">
        <v>77.40000000000001</v>
      </c>
      <c r="D197" s="8" t="n">
        <v>79.3</v>
      </c>
    </row>
    <row r="198" spans="1:4">
      <c r="A198" s="4" t="s">
        <v>812</v>
      </c>
    </row>
    <row r="199" spans="1:4">
      <c r="A199" s="3" t="s">
        <v>756</v>
      </c>
    </row>
    <row r="200" spans="1:4">
      <c r="A200" s="4" t="s">
        <v>757</v>
      </c>
      <c r="B200" s="8" t="n">
        <v>77.40000000000001</v>
      </c>
      <c r="D200" s="7" t="n">
        <v>79.3</v>
      </c>
    </row>
    <row r="201" spans="1:4">
      <c r="A201" s="4" t="s">
        <v>739</v>
      </c>
      <c r="B201" s="7" t="n">
        <v>140.6</v>
      </c>
    </row>
    <row r="202" spans="1:4">
      <c r="A202" s="4" t="s">
        <v>751</v>
      </c>
      <c r="B202" s="14" t="n">
        <v>0.45</v>
      </c>
      <c r="D202" s="14" t="n">
        <v>0.35</v>
      </c>
    </row>
    <row r="203" spans="1:4">
      <c r="A203" s="4" t="s">
        <v>813</v>
      </c>
    </row>
    <row r="204" spans="1:4">
      <c r="A204" s="3" t="s">
        <v>761</v>
      </c>
    </row>
    <row r="205" spans="1:4">
      <c r="A205" s="4" t="s">
        <v>763</v>
      </c>
      <c r="B205" s="9" t="n">
        <v>0</v>
      </c>
      <c r="D205" s="9" t="n">
        <v>0</v>
      </c>
    </row>
    <row r="206" spans="1:4">
      <c r="A206" s="4" t="s">
        <v>814</v>
      </c>
    </row>
    <row r="207" spans="1:4">
      <c r="A207" s="3" t="s">
        <v>756</v>
      </c>
    </row>
    <row r="208" spans="1:4">
      <c r="A208" s="4" t="s">
        <v>757</v>
      </c>
      <c r="B208" s="5" t="n">
        <v>0</v>
      </c>
      <c r="D208" s="5" t="n">
        <v>0</v>
      </c>
    </row>
    <row r="209" spans="1:4">
      <c r="A209" s="4" t="s">
        <v>815</v>
      </c>
    </row>
    <row r="210" spans="1:4">
      <c r="A210" s="3" t="s">
        <v>761</v>
      </c>
    </row>
    <row r="211" spans="1:4">
      <c r="A211" s="4" t="s">
        <v>763</v>
      </c>
      <c r="B211" s="5" t="n">
        <v>0</v>
      </c>
      <c r="D211" s="5" t="n">
        <v>0</v>
      </c>
    </row>
    <row r="212" spans="1:4">
      <c r="A212" s="4" t="s">
        <v>816</v>
      </c>
    </row>
    <row r="213" spans="1:4">
      <c r="A213" s="3" t="s">
        <v>756</v>
      </c>
    </row>
    <row r="214" spans="1:4">
      <c r="A214" s="4" t="s">
        <v>757</v>
      </c>
      <c r="B214" s="5" t="n">
        <v>0</v>
      </c>
      <c r="D214" s="5" t="n">
        <v>0</v>
      </c>
    </row>
    <row r="215" spans="1:4">
      <c r="A215" s="4" t="s">
        <v>817</v>
      </c>
    </row>
    <row r="216" spans="1:4">
      <c r="A216" s="3" t="s">
        <v>761</v>
      </c>
    </row>
    <row r="217" spans="1:4">
      <c r="A217" s="4" t="s">
        <v>763</v>
      </c>
      <c r="B217" s="8" t="n">
        <v>77.40000000000001</v>
      </c>
      <c r="D217" s="8" t="n">
        <v>79.3</v>
      </c>
    </row>
    <row r="218" spans="1:4">
      <c r="A218" s="4" t="s">
        <v>818</v>
      </c>
    </row>
    <row r="219" spans="1:4">
      <c r="A219" s="3" t="s">
        <v>756</v>
      </c>
    </row>
    <row r="220" spans="1:4">
      <c r="A220" s="4" t="s">
        <v>757</v>
      </c>
      <c r="B220" s="7" t="n">
        <v>77.40000000000001</v>
      </c>
      <c r="D220" s="7" t="n">
        <v>7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94</v>
      </c>
      <c r="D1" s="2" t="s">
        <v>1</v>
      </c>
    </row>
    <row r="2" spans="1:5">
      <c r="B2" s="2" t="s">
        <v>2</v>
      </c>
      <c r="C2" s="2" t="s">
        <v>95</v>
      </c>
      <c r="D2" s="2" t="s">
        <v>2</v>
      </c>
      <c r="E2" s="2" t="s">
        <v>95</v>
      </c>
    </row>
    <row r="3" spans="1:5">
      <c r="A3" s="3" t="s">
        <v>820</v>
      </c>
    </row>
    <row r="4" spans="1:5">
      <c r="A4" s="4" t="s">
        <v>821</v>
      </c>
      <c r="D4" s="7" t="n">
        <v>-6.6</v>
      </c>
      <c r="E4" s="9" t="n">
        <v>-12</v>
      </c>
    </row>
    <row r="5" spans="1:5">
      <c r="A5" s="4" t="s">
        <v>822</v>
      </c>
      <c r="D5" s="8" t="n">
        <v>4.4</v>
      </c>
      <c r="E5" s="8" t="n">
        <v>4.5</v>
      </c>
    </row>
    <row r="6" spans="1:5">
      <c r="A6" s="4" t="s">
        <v>823</v>
      </c>
      <c r="B6" s="7" t="n">
        <v>1.4</v>
      </c>
      <c r="C6" s="7" t="n">
        <v>1.5</v>
      </c>
      <c r="D6" s="8" t="n">
        <v>4.4</v>
      </c>
      <c r="E6" s="8" t="n">
        <v>4.5</v>
      </c>
    </row>
    <row r="7" spans="1:5">
      <c r="A7" s="4" t="s">
        <v>478</v>
      </c>
      <c r="B7" s="8" t="n">
        <v>-2.2</v>
      </c>
      <c r="C7" s="8" t="n">
        <v>-7.5</v>
      </c>
      <c r="D7" s="8" t="n">
        <v>-2.2</v>
      </c>
      <c r="E7" s="8" t="n">
        <v>-7.5</v>
      </c>
    </row>
    <row r="8" spans="1:5">
      <c r="A8" s="4" t="s">
        <v>824</v>
      </c>
    </row>
    <row r="9" spans="1:5">
      <c r="A9" s="3" t="s">
        <v>820</v>
      </c>
    </row>
    <row r="10" spans="1:5">
      <c r="A10" s="4" t="s">
        <v>821</v>
      </c>
      <c r="D10" s="8" t="n">
        <v>-4.5</v>
      </c>
      <c r="E10" s="8" t="n">
        <v>-10.1</v>
      </c>
    </row>
    <row r="11" spans="1:5">
      <c r="A11" s="4" t="s">
        <v>822</v>
      </c>
      <c r="D11" s="8" t="n">
        <v>4.1</v>
      </c>
      <c r="E11" s="8" t="n">
        <v>4.1</v>
      </c>
    </row>
    <row r="12" spans="1:5">
      <c r="A12" s="4" t="s">
        <v>823</v>
      </c>
      <c r="D12" s="8" t="n">
        <v>4.1</v>
      </c>
      <c r="E12" s="8" t="n">
        <v>4.1</v>
      </c>
    </row>
    <row r="13" spans="1:5">
      <c r="A13" s="4" t="s">
        <v>478</v>
      </c>
      <c r="B13" s="8" t="n">
        <v>-0.4</v>
      </c>
      <c r="C13" s="5" t="n">
        <v>-6</v>
      </c>
      <c r="D13" s="8" t="n">
        <v>-0.4</v>
      </c>
      <c r="E13" s="5" t="n">
        <v>-6</v>
      </c>
    </row>
    <row r="14" spans="1:5">
      <c r="A14" s="4" t="s">
        <v>825</v>
      </c>
    </row>
    <row r="15" spans="1:5">
      <c r="A15" s="3" t="s">
        <v>820</v>
      </c>
    </row>
    <row r="16" spans="1:5">
      <c r="A16" s="4" t="s">
        <v>821</v>
      </c>
      <c r="D16" s="8" t="n">
        <v>-2.1</v>
      </c>
      <c r="E16" s="8" t="n">
        <v>-1.9</v>
      </c>
    </row>
    <row r="17" spans="1:5">
      <c r="A17" s="4" t="s">
        <v>822</v>
      </c>
      <c r="D17" s="8" t="n">
        <v>0.3</v>
      </c>
      <c r="E17" s="8" t="n">
        <v>0.4</v>
      </c>
    </row>
    <row r="18" spans="1:5">
      <c r="A18" s="4" t="s">
        <v>823</v>
      </c>
      <c r="D18" s="8" t="n">
        <v>0.3</v>
      </c>
      <c r="E18" s="8" t="n">
        <v>0.4</v>
      </c>
    </row>
    <row r="19" spans="1:5">
      <c r="A19" s="4" t="s">
        <v>478</v>
      </c>
      <c r="B19" s="8" t="n">
        <v>-1.8</v>
      </c>
      <c r="C19" s="8" t="n">
        <v>-1.5</v>
      </c>
      <c r="D19" s="8" t="n">
        <v>-1.8</v>
      </c>
      <c r="E19" s="8" t="n">
        <v>-1.5</v>
      </c>
    </row>
    <row r="20" spans="1:5">
      <c r="A20" s="4" t="s">
        <v>77</v>
      </c>
    </row>
    <row r="21" spans="1:5">
      <c r="A21" s="3" t="s">
        <v>820</v>
      </c>
    </row>
    <row r="22" spans="1:5">
      <c r="A22" s="4" t="s">
        <v>821</v>
      </c>
      <c r="D22" s="8" t="n">
        <v>-4.2</v>
      </c>
    </row>
    <row r="23" spans="1:5">
      <c r="A23" s="4" t="s">
        <v>823</v>
      </c>
      <c r="B23" s="8" t="n">
        <v>1.2</v>
      </c>
      <c r="C23" s="8" t="n">
        <v>1.2</v>
      </c>
      <c r="D23" s="8" t="n">
        <v>3.8</v>
      </c>
      <c r="E23" s="5" t="n">
        <v>4</v>
      </c>
    </row>
    <row r="24" spans="1:5">
      <c r="A24" s="4" t="s">
        <v>478</v>
      </c>
      <c r="B24" s="8" t="n">
        <v>-0.4</v>
      </c>
      <c r="D24" s="8" t="n">
        <v>-0.4</v>
      </c>
    </row>
    <row r="25" spans="1:5">
      <c r="A25" s="4" t="s">
        <v>826</v>
      </c>
    </row>
    <row r="26" spans="1:5">
      <c r="A26" s="3" t="s">
        <v>820</v>
      </c>
    </row>
    <row r="27" spans="1:5">
      <c r="A27" s="4" t="s">
        <v>821</v>
      </c>
      <c r="D27" s="8" t="n">
        <v>-4.2</v>
      </c>
      <c r="E27" s="8" t="n">
        <v>-9.6</v>
      </c>
    </row>
    <row r="28" spans="1:5">
      <c r="A28" s="4" t="s">
        <v>822</v>
      </c>
      <c r="D28" s="8" t="n">
        <v>3.8</v>
      </c>
      <c r="E28" s="5" t="n">
        <v>4</v>
      </c>
    </row>
    <row r="29" spans="1:5">
      <c r="A29" s="4" t="s">
        <v>823</v>
      </c>
      <c r="D29" s="8" t="n">
        <v>3.8</v>
      </c>
      <c r="E29" s="5" t="n">
        <v>4</v>
      </c>
    </row>
    <row r="30" spans="1:5">
      <c r="A30" s="4" t="s">
        <v>478</v>
      </c>
      <c r="B30" s="7" t="n">
        <v>-0.4</v>
      </c>
      <c r="C30" s="7" t="n">
        <v>-5.6</v>
      </c>
      <c r="D30" s="7" t="n">
        <v>-0.4</v>
      </c>
      <c r="E30" s="7" t="n">
        <v>-5.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94</v>
      </c>
      <c r="D1" s="2" t="s">
        <v>1</v>
      </c>
    </row>
    <row r="2" spans="1:5">
      <c r="B2" s="2" t="s">
        <v>2</v>
      </c>
      <c r="C2" s="2" t="s">
        <v>95</v>
      </c>
      <c r="D2" s="2" t="s">
        <v>2</v>
      </c>
      <c r="E2" s="2" t="s">
        <v>95</v>
      </c>
    </row>
    <row r="3" spans="1:5">
      <c r="A3" s="3" t="s">
        <v>828</v>
      </c>
    </row>
    <row r="4" spans="1:5">
      <c r="A4" s="4" t="s">
        <v>111</v>
      </c>
      <c r="B4" s="7" t="n">
        <v>-30.9</v>
      </c>
      <c r="C4" s="7" t="n">
        <v>-67.59999999999999</v>
      </c>
      <c r="D4" s="7" t="n">
        <v>-242.8</v>
      </c>
      <c r="E4" s="7" t="n">
        <v>-251.7</v>
      </c>
    </row>
    <row r="5" spans="1:5">
      <c r="A5" s="4" t="s">
        <v>101</v>
      </c>
      <c r="B5" s="8" t="n">
        <v>-187.9</v>
      </c>
      <c r="C5" s="8" t="n">
        <v>-193.3</v>
      </c>
      <c r="D5" s="5" t="n">
        <v>-555</v>
      </c>
      <c r="E5" s="8" t="n">
        <v>-553.1</v>
      </c>
    </row>
    <row r="6" spans="1:5">
      <c r="A6" s="4" t="s">
        <v>829</v>
      </c>
      <c r="B6" s="8" t="n">
        <v>112.3</v>
      </c>
      <c r="C6" s="8" t="n">
        <v>215.6</v>
      </c>
      <c r="D6" s="8" t="n">
        <v>79.09999999999999</v>
      </c>
      <c r="E6" s="8" t="n">
        <v>301.4</v>
      </c>
    </row>
    <row r="7" spans="1:5">
      <c r="A7" s="4" t="s">
        <v>830</v>
      </c>
      <c r="B7" s="8" t="n">
        <v>-102.3</v>
      </c>
      <c r="C7" s="8" t="n">
        <v>-82.7</v>
      </c>
      <c r="D7" s="8" t="n">
        <v>-87.2</v>
      </c>
      <c r="E7" s="8" t="n">
        <v>-111.5</v>
      </c>
    </row>
    <row r="8" spans="1:5">
      <c r="A8" s="4" t="s">
        <v>831</v>
      </c>
    </row>
    <row r="9" spans="1:5">
      <c r="A9" s="3" t="s">
        <v>828</v>
      </c>
    </row>
    <row r="10" spans="1:5">
      <c r="A10" s="4" t="s">
        <v>115</v>
      </c>
      <c r="B10" s="8" t="n">
        <v>-1.4</v>
      </c>
      <c r="C10" s="8" t="n">
        <v>-1.5</v>
      </c>
      <c r="D10" s="8" t="n">
        <v>-4.4</v>
      </c>
      <c r="E10" s="8" t="n">
        <v>-4.5</v>
      </c>
    </row>
    <row r="11" spans="1:5">
      <c r="A11" s="4" t="s">
        <v>832</v>
      </c>
    </row>
    <row r="12" spans="1:5">
      <c r="A12" s="3" t="s">
        <v>828</v>
      </c>
    </row>
    <row r="13" spans="1:5">
      <c r="A13" s="4" t="s">
        <v>829</v>
      </c>
      <c r="B13" s="8" t="n">
        <v>-2.1</v>
      </c>
      <c r="C13" s="8" t="n">
        <v>-2.3</v>
      </c>
      <c r="D13" s="8" t="n">
        <v>-6.7</v>
      </c>
      <c r="E13" s="8" t="n">
        <v>-6.9</v>
      </c>
    </row>
    <row r="14" spans="1:5">
      <c r="A14" s="4" t="s">
        <v>830</v>
      </c>
      <c r="B14" s="8" t="n">
        <v>0.8</v>
      </c>
      <c r="C14" s="5" t="n">
        <v>1</v>
      </c>
      <c r="D14" s="8" t="n">
        <v>2.6</v>
      </c>
      <c r="E14" s="8" t="n">
        <v>2.8</v>
      </c>
    </row>
    <row r="15" spans="1:5">
      <c r="A15" s="4" t="s">
        <v>115</v>
      </c>
      <c r="B15" s="8" t="n">
        <v>-1.3</v>
      </c>
      <c r="C15" s="8" t="n">
        <v>-1.3</v>
      </c>
      <c r="D15" s="8" t="n">
        <v>-4.1</v>
      </c>
      <c r="E15" s="8" t="n">
        <v>-4.1</v>
      </c>
    </row>
    <row r="16" spans="1:5">
      <c r="A16" s="4" t="s">
        <v>833</v>
      </c>
    </row>
    <row r="17" spans="1:5">
      <c r="A17" s="3" t="s">
        <v>828</v>
      </c>
    </row>
    <row r="18" spans="1:5">
      <c r="A18" s="4" t="s">
        <v>111</v>
      </c>
      <c r="B18" s="8" t="n">
        <v>-2.1</v>
      </c>
      <c r="C18" s="8" t="n">
        <v>-2.3</v>
      </c>
      <c r="D18" s="8" t="n">
        <v>-6.7</v>
      </c>
      <c r="E18" s="8" t="n">
        <v>-6.9</v>
      </c>
    </row>
    <row r="19" spans="1:5">
      <c r="A19" s="4" t="s">
        <v>834</v>
      </c>
    </row>
    <row r="20" spans="1:5">
      <c r="A20" s="3" t="s">
        <v>828</v>
      </c>
    </row>
    <row r="21" spans="1:5">
      <c r="A21" s="4" t="s">
        <v>101</v>
      </c>
      <c r="B21" s="8" t="n">
        <v>-0.2</v>
      </c>
      <c r="C21" s="8" t="n">
        <v>-0.2</v>
      </c>
      <c r="D21" s="8" t="n">
        <v>-0.6</v>
      </c>
      <c r="E21" s="8" t="n">
        <v>-0.6</v>
      </c>
    </row>
    <row r="22" spans="1:5">
      <c r="A22" s="4" t="s">
        <v>829</v>
      </c>
      <c r="B22" s="8" t="n">
        <v>-0.2</v>
      </c>
      <c r="C22" s="8" t="n">
        <v>-0.2</v>
      </c>
      <c r="D22" s="8" t="n">
        <v>-0.6</v>
      </c>
      <c r="E22" s="8" t="n">
        <v>-0.6</v>
      </c>
    </row>
    <row r="23" spans="1:5">
      <c r="A23" s="4" t="s">
        <v>830</v>
      </c>
      <c r="B23" s="8" t="n">
        <v>0.1</v>
      </c>
      <c r="C23" s="5" t="n">
        <v>0</v>
      </c>
      <c r="D23" s="8" t="n">
        <v>0.3</v>
      </c>
      <c r="E23" s="8" t="n">
        <v>0.2</v>
      </c>
    </row>
    <row r="24" spans="1:5">
      <c r="A24" s="4" t="s">
        <v>115</v>
      </c>
      <c r="B24" s="8" t="n">
        <v>-0.1</v>
      </c>
      <c r="C24" s="8" t="n">
        <v>-0.2</v>
      </c>
      <c r="D24" s="8" t="n">
        <v>-0.3</v>
      </c>
      <c r="E24" s="8" t="n">
        <v>-0.4</v>
      </c>
    </row>
    <row r="25" spans="1:5">
      <c r="A25" s="4" t="s">
        <v>77</v>
      </c>
    </row>
    <row r="26" spans="1:5">
      <c r="A26" s="3" t="s">
        <v>828</v>
      </c>
    </row>
    <row r="27" spans="1:5">
      <c r="A27" s="4" t="s">
        <v>111</v>
      </c>
      <c r="B27" s="8" t="n">
        <v>-34.3</v>
      </c>
      <c r="C27" s="8" t="n">
        <v>-34.7</v>
      </c>
      <c r="D27" s="8" t="n">
        <v>-105.5</v>
      </c>
      <c r="E27" s="8" t="n">
        <v>-104.9</v>
      </c>
    </row>
    <row r="28" spans="1:5">
      <c r="A28" s="4" t="s">
        <v>101</v>
      </c>
      <c r="B28" s="8" t="n">
        <v>-125.6</v>
      </c>
      <c r="C28" s="8" t="n">
        <v>-131.9</v>
      </c>
      <c r="D28" s="8" t="n">
        <v>-374.2</v>
      </c>
      <c r="E28" s="8" t="n">
        <v>-379.6</v>
      </c>
    </row>
    <row r="29" spans="1:5">
      <c r="A29" s="4" t="s">
        <v>829</v>
      </c>
      <c r="B29" s="8" t="n">
        <v>176.3</v>
      </c>
      <c r="C29" s="8" t="n">
        <v>186.2</v>
      </c>
      <c r="D29" s="8" t="n">
        <v>276.9</v>
      </c>
      <c r="E29" s="8" t="n">
        <v>324.7</v>
      </c>
    </row>
    <row r="30" spans="1:5">
      <c r="A30" s="4" t="s">
        <v>830</v>
      </c>
      <c r="B30" s="8" t="n">
        <v>-62.2</v>
      </c>
      <c r="C30" s="8" t="n">
        <v>-68.5</v>
      </c>
      <c r="D30" s="5" t="n">
        <v>-99</v>
      </c>
      <c r="E30" s="8" t="n">
        <v>-116.5</v>
      </c>
    </row>
    <row r="31" spans="1:5">
      <c r="A31" s="4" t="s">
        <v>835</v>
      </c>
    </row>
    <row r="32" spans="1:5">
      <c r="A32" s="3" t="s">
        <v>828</v>
      </c>
    </row>
    <row r="33" spans="1:5">
      <c r="A33" s="4" t="s">
        <v>829</v>
      </c>
      <c r="B33" s="8" t="n">
        <v>-1.9</v>
      </c>
      <c r="C33" s="8" t="n">
        <v>-2.2</v>
      </c>
      <c r="D33" s="8" t="n">
        <v>-6.3</v>
      </c>
      <c r="E33" s="8" t="n">
        <v>-6.6</v>
      </c>
    </row>
    <row r="34" spans="1:5">
      <c r="A34" s="4" t="s">
        <v>830</v>
      </c>
      <c r="B34" s="8" t="n">
        <v>0.7</v>
      </c>
      <c r="C34" s="5" t="n">
        <v>1</v>
      </c>
      <c r="D34" s="8" t="n">
        <v>2.5</v>
      </c>
      <c r="E34" s="8" t="n">
        <v>2.6</v>
      </c>
    </row>
    <row r="35" spans="1:5">
      <c r="A35" s="4" t="s">
        <v>115</v>
      </c>
      <c r="B35" s="8" t="n">
        <v>-1.2</v>
      </c>
      <c r="C35" s="8" t="n">
        <v>-1.2</v>
      </c>
      <c r="D35" s="8" t="n">
        <v>-3.8</v>
      </c>
      <c r="E35" s="5" t="n">
        <v>-4</v>
      </c>
    </row>
    <row r="36" spans="1:5">
      <c r="A36" s="4" t="s">
        <v>836</v>
      </c>
    </row>
    <row r="37" spans="1:5">
      <c r="A37" s="3" t="s">
        <v>828</v>
      </c>
    </row>
    <row r="38" spans="1:5">
      <c r="A38" s="4" t="s">
        <v>111</v>
      </c>
      <c r="B38" s="7" t="n">
        <v>-1.9</v>
      </c>
      <c r="C38" s="7" t="n">
        <v>-2.2</v>
      </c>
      <c r="D38" s="7" t="n">
        <v>-6.3</v>
      </c>
      <c r="E38" s="7" t="n">
        <v>-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37</v>
      </c>
      <c r="B1" s="2" t="s">
        <v>94</v>
      </c>
      <c r="D1" s="2" t="s">
        <v>1</v>
      </c>
    </row>
    <row r="2" spans="1:5">
      <c r="B2" s="2" t="s">
        <v>2</v>
      </c>
      <c r="C2" s="2" t="s">
        <v>95</v>
      </c>
      <c r="D2" s="2" t="s">
        <v>2</v>
      </c>
      <c r="E2" s="2" t="s">
        <v>95</v>
      </c>
    </row>
    <row r="3" spans="1:5">
      <c r="A3" s="3" t="s">
        <v>838</v>
      </c>
    </row>
    <row r="4" spans="1:5">
      <c r="A4" s="4" t="s">
        <v>839</v>
      </c>
      <c r="B4" s="7" t="n">
        <v>-1.1</v>
      </c>
      <c r="C4" s="9" t="n">
        <v>0</v>
      </c>
      <c r="D4" s="7" t="n">
        <v>-1.1</v>
      </c>
      <c r="E4" s="7" t="n">
        <v>-0.1</v>
      </c>
    </row>
    <row r="5" spans="1:5">
      <c r="A5" s="4" t="s">
        <v>840</v>
      </c>
      <c r="B5" s="8" t="n">
        <v>-0.3</v>
      </c>
      <c r="C5" s="5" t="n">
        <v>0</v>
      </c>
      <c r="D5" s="8" t="n">
        <v>-0.3</v>
      </c>
      <c r="E5" s="8" t="n">
        <v>0.3</v>
      </c>
    </row>
    <row r="6" spans="1:5">
      <c r="A6" s="4" t="s">
        <v>40</v>
      </c>
      <c r="B6" s="8" t="n">
        <v>-1.4</v>
      </c>
      <c r="C6" s="5" t="n">
        <v>0</v>
      </c>
      <c r="D6" s="8" t="n">
        <v>-1.4</v>
      </c>
      <c r="E6" s="8" t="n">
        <v>0.2</v>
      </c>
    </row>
    <row r="7" spans="1:5">
      <c r="A7" s="3" t="s">
        <v>63</v>
      </c>
    </row>
    <row r="8" spans="1:5">
      <c r="A8" s="4" t="s">
        <v>839</v>
      </c>
      <c r="B8" s="8" t="n">
        <v>86.59999999999999</v>
      </c>
      <c r="C8" s="8" t="n">
        <v>70.09999999999999</v>
      </c>
      <c r="D8" s="8" t="n">
        <v>74.7</v>
      </c>
      <c r="E8" s="8" t="n">
        <v>91.5</v>
      </c>
    </row>
    <row r="9" spans="1:5">
      <c r="A9" s="4" t="s">
        <v>840</v>
      </c>
      <c r="B9" s="8" t="n">
        <v>17.5</v>
      </c>
      <c r="C9" s="5" t="n">
        <v>13</v>
      </c>
      <c r="D9" s="5" t="n">
        <v>15</v>
      </c>
      <c r="E9" s="8" t="n">
        <v>18.4</v>
      </c>
    </row>
    <row r="10" spans="1:5">
      <c r="A10" s="4" t="s">
        <v>40</v>
      </c>
      <c r="B10" s="8" t="n">
        <v>104.1</v>
      </c>
      <c r="C10" s="8" t="n">
        <v>83.09999999999999</v>
      </c>
      <c r="D10" s="8" t="n">
        <v>89.7</v>
      </c>
      <c r="E10" s="8" t="n">
        <v>109.9</v>
      </c>
    </row>
    <row r="11" spans="1:5">
      <c r="A11" s="3" t="s">
        <v>841</v>
      </c>
    </row>
    <row r="12" spans="1:5">
      <c r="A12" s="4" t="s">
        <v>842</v>
      </c>
      <c r="B12" s="5" t="n">
        <v>0</v>
      </c>
      <c r="C12" s="5" t="n">
        <v>0</v>
      </c>
      <c r="D12" s="5" t="n">
        <v>0</v>
      </c>
      <c r="E12" s="8" t="n">
        <v>2.5</v>
      </c>
    </row>
    <row r="13" spans="1:5">
      <c r="A13" s="4" t="s">
        <v>843</v>
      </c>
      <c r="B13" s="8" t="n">
        <v>-0.4</v>
      </c>
      <c r="C13" s="8" t="n">
        <v>-0.4</v>
      </c>
      <c r="D13" s="8" t="n">
        <v>-1.1</v>
      </c>
      <c r="E13" s="8" t="n">
        <v>-1.1</v>
      </c>
    </row>
    <row r="14" spans="1:5">
      <c r="A14" s="4" t="s">
        <v>40</v>
      </c>
      <c r="B14" s="8" t="n">
        <v>-0.4</v>
      </c>
      <c r="C14" s="8" t="n">
        <v>-0.4</v>
      </c>
      <c r="D14" s="8" t="n">
        <v>-1.1</v>
      </c>
      <c r="E14" s="8" t="n">
        <v>1.4</v>
      </c>
    </row>
    <row r="15" spans="1:5">
      <c r="A15" s="4" t="s">
        <v>113</v>
      </c>
      <c r="B15" s="7" t="n">
        <v>102.3</v>
      </c>
      <c r="C15" s="7" t="n">
        <v>82.7</v>
      </c>
      <c r="D15" s="7" t="n">
        <v>87.2</v>
      </c>
      <c r="E15" s="7" t="n">
        <v>111.5</v>
      </c>
    </row>
    <row r="16" spans="1:5">
      <c r="A16" s="3" t="s">
        <v>844</v>
      </c>
    </row>
    <row r="17" spans="1:5">
      <c r="A17" s="4" t="s">
        <v>845</v>
      </c>
      <c r="B17" s="4" t="s">
        <v>846</v>
      </c>
      <c r="C17" s="4" t="s">
        <v>846</v>
      </c>
      <c r="D17" s="4" t="s">
        <v>846</v>
      </c>
      <c r="E17" s="4" t="s">
        <v>846</v>
      </c>
    </row>
    <row r="18" spans="1:5">
      <c r="A18" s="4" t="s">
        <v>847</v>
      </c>
      <c r="B18" s="4" t="s">
        <v>848</v>
      </c>
      <c r="C18" s="4" t="s">
        <v>849</v>
      </c>
      <c r="D18" s="4" t="s">
        <v>850</v>
      </c>
      <c r="E18" s="4" t="s">
        <v>851</v>
      </c>
    </row>
    <row r="19" spans="1:5">
      <c r="A19" s="4" t="s">
        <v>852</v>
      </c>
      <c r="B19" s="4" t="s">
        <v>853</v>
      </c>
      <c r="C19" s="4" t="s">
        <v>851</v>
      </c>
      <c r="D19" s="4" t="s">
        <v>854</v>
      </c>
      <c r="E19" s="4" t="s">
        <v>855</v>
      </c>
    </row>
    <row r="20" spans="1:5">
      <c r="A20" s="4" t="s">
        <v>856</v>
      </c>
      <c r="B20" s="4" t="s">
        <v>857</v>
      </c>
      <c r="C20" s="4" t="s">
        <v>858</v>
      </c>
      <c r="D20" s="4" t="s">
        <v>859</v>
      </c>
      <c r="E20" s="4" t="s">
        <v>860</v>
      </c>
    </row>
    <row r="21" spans="1:5">
      <c r="A21" s="4" t="s">
        <v>861</v>
      </c>
      <c r="B21" s="4" t="s">
        <v>862</v>
      </c>
      <c r="C21" s="4" t="s">
        <v>678</v>
      </c>
      <c r="D21" s="4" t="s">
        <v>863</v>
      </c>
      <c r="E21" s="4" t="s">
        <v>864</v>
      </c>
    </row>
    <row r="22" spans="1:5">
      <c r="A22" s="4" t="s">
        <v>865</v>
      </c>
      <c r="B22" s="4" t="s">
        <v>866</v>
      </c>
      <c r="C22" s="4" t="s">
        <v>867</v>
      </c>
      <c r="D22" s="4" t="s">
        <v>868</v>
      </c>
      <c r="E22" s="4" t="s">
        <v>867</v>
      </c>
    </row>
    <row r="23" spans="1:5">
      <c r="A23" s="4" t="s">
        <v>869</v>
      </c>
      <c r="B23" s="4" t="s">
        <v>870</v>
      </c>
      <c r="C23" s="4" t="s">
        <v>871</v>
      </c>
      <c r="D23" s="4" t="s">
        <v>872</v>
      </c>
      <c r="E23" s="4" t="s">
        <v>871</v>
      </c>
    </row>
    <row r="24" spans="1:5">
      <c r="A24" s="4" t="s">
        <v>873</v>
      </c>
      <c r="B24" s="4" t="s">
        <v>874</v>
      </c>
      <c r="C24" s="4" t="s">
        <v>874</v>
      </c>
      <c r="D24" s="4" t="s">
        <v>875</v>
      </c>
      <c r="E24" s="4" t="s">
        <v>871</v>
      </c>
    </row>
    <row r="25" spans="1:5">
      <c r="A25" s="4" t="s">
        <v>876</v>
      </c>
      <c r="B25" s="4" t="s">
        <v>877</v>
      </c>
      <c r="C25" s="4" t="s">
        <v>878</v>
      </c>
      <c r="D25" s="4" t="s">
        <v>879</v>
      </c>
      <c r="E25" s="4" t="s">
        <v>880</v>
      </c>
    </row>
    <row r="26" spans="1:5">
      <c r="A26" s="4" t="s">
        <v>77</v>
      </c>
    </row>
    <row r="27" spans="1:5">
      <c r="A27" s="3" t="s">
        <v>838</v>
      </c>
    </row>
    <row r="28" spans="1:5">
      <c r="A28" s="4" t="s">
        <v>839</v>
      </c>
      <c r="B28" s="7" t="n">
        <v>41.8</v>
      </c>
      <c r="C28" s="7" t="n">
        <v>35.4</v>
      </c>
      <c r="D28" s="7" t="n">
        <v>56.2</v>
      </c>
      <c r="E28" s="7" t="n">
        <v>36.6</v>
      </c>
    </row>
    <row r="29" spans="1:5">
      <c r="A29" s="4" t="s">
        <v>840</v>
      </c>
      <c r="B29" s="8" t="n">
        <v>7.6</v>
      </c>
      <c r="C29" s="8" t="n">
        <v>6.4</v>
      </c>
      <c r="D29" s="8" t="n">
        <v>10.2</v>
      </c>
      <c r="E29" s="8" t="n">
        <v>6.7</v>
      </c>
    </row>
    <row r="30" spans="1:5">
      <c r="A30" s="4" t="s">
        <v>40</v>
      </c>
      <c r="B30" s="8" t="n">
        <v>49.4</v>
      </c>
      <c r="C30" s="8" t="n">
        <v>41.8</v>
      </c>
      <c r="D30" s="8" t="n">
        <v>66.40000000000001</v>
      </c>
      <c r="E30" s="8" t="n">
        <v>43.3</v>
      </c>
    </row>
    <row r="31" spans="1:5">
      <c r="A31" s="3" t="s">
        <v>63</v>
      </c>
    </row>
    <row r="32" spans="1:5">
      <c r="A32" s="4" t="s">
        <v>839</v>
      </c>
      <c r="B32" s="8" t="n">
        <v>10.3</v>
      </c>
      <c r="C32" s="8" t="n">
        <v>22.5</v>
      </c>
      <c r="D32" s="8" t="n">
        <v>27.2</v>
      </c>
      <c r="E32" s="8" t="n">
        <v>61.5</v>
      </c>
    </row>
    <row r="33" spans="1:5">
      <c r="A33" s="4" t="s">
        <v>840</v>
      </c>
      <c r="B33" s="8" t="n">
        <v>2.8</v>
      </c>
      <c r="C33" s="8" t="n">
        <v>4.5</v>
      </c>
      <c r="D33" s="8" t="n">
        <v>6.2</v>
      </c>
      <c r="E33" s="8" t="n">
        <v>12.5</v>
      </c>
    </row>
    <row r="34" spans="1:5">
      <c r="A34" s="4" t="s">
        <v>40</v>
      </c>
      <c r="B34" s="8" t="n">
        <v>13.1</v>
      </c>
      <c r="C34" s="5" t="n">
        <v>27</v>
      </c>
      <c r="D34" s="8" t="n">
        <v>33.4</v>
      </c>
      <c r="E34" s="5" t="n">
        <v>74</v>
      </c>
    </row>
    <row r="35" spans="1:5">
      <c r="A35" s="3" t="s">
        <v>841</v>
      </c>
    </row>
    <row r="36" spans="1:5">
      <c r="A36" s="4" t="s">
        <v>843</v>
      </c>
      <c r="B36" s="8" t="n">
        <v>-0.3</v>
      </c>
      <c r="C36" s="8" t="n">
        <v>-0.3</v>
      </c>
      <c r="D36" s="8" t="n">
        <v>-0.8</v>
      </c>
      <c r="E36" s="8" t="n">
        <v>-0.8</v>
      </c>
    </row>
    <row r="37" spans="1:5">
      <c r="A37" s="4" t="s">
        <v>113</v>
      </c>
      <c r="B37" s="7" t="n">
        <v>62.2</v>
      </c>
      <c r="C37" s="7" t="n">
        <v>68.5</v>
      </c>
      <c r="D37" s="9" t="n">
        <v>99</v>
      </c>
      <c r="E37" s="7" t="n">
        <v>116.5</v>
      </c>
    </row>
    <row r="38" spans="1:5">
      <c r="A38" s="3" t="s">
        <v>844</v>
      </c>
    </row>
    <row r="39" spans="1:5">
      <c r="A39" s="4" t="s">
        <v>845</v>
      </c>
      <c r="B39" s="4" t="s">
        <v>846</v>
      </c>
      <c r="C39" s="4" t="s">
        <v>846</v>
      </c>
      <c r="D39" s="4" t="s">
        <v>846</v>
      </c>
      <c r="E39" s="4" t="s">
        <v>846</v>
      </c>
    </row>
    <row r="40" spans="1:5">
      <c r="A40" s="4" t="s">
        <v>847</v>
      </c>
      <c r="B40" s="4" t="s">
        <v>848</v>
      </c>
      <c r="C40" s="4" t="s">
        <v>881</v>
      </c>
      <c r="D40" s="4" t="s">
        <v>881</v>
      </c>
      <c r="E40" s="4" t="s">
        <v>849</v>
      </c>
    </row>
    <row r="41" spans="1:5">
      <c r="A41" s="4" t="s">
        <v>852</v>
      </c>
      <c r="B41" s="4" t="s">
        <v>855</v>
      </c>
      <c r="C41" s="4" t="s">
        <v>874</v>
      </c>
      <c r="D41" s="4" t="s">
        <v>855</v>
      </c>
      <c r="E41" s="4" t="s">
        <v>851</v>
      </c>
    </row>
    <row r="42" spans="1:5">
      <c r="A42" s="4" t="s">
        <v>856</v>
      </c>
      <c r="B42" s="4" t="s">
        <v>882</v>
      </c>
      <c r="C42" s="4" t="s">
        <v>883</v>
      </c>
      <c r="D42" s="4" t="s">
        <v>884</v>
      </c>
      <c r="E42" s="4" t="s">
        <v>885</v>
      </c>
    </row>
    <row r="43" spans="1:5">
      <c r="A43" s="4" t="s">
        <v>861</v>
      </c>
      <c r="B43" s="4" t="s">
        <v>546</v>
      </c>
      <c r="C43" s="4" t="s">
        <v>546</v>
      </c>
      <c r="D43" s="4" t="s">
        <v>546</v>
      </c>
      <c r="E43" s="4" t="s">
        <v>546</v>
      </c>
    </row>
    <row r="44" spans="1:5">
      <c r="A44" s="4" t="s">
        <v>869</v>
      </c>
      <c r="B44" s="4" t="s">
        <v>886</v>
      </c>
      <c r="C44" s="4" t="s">
        <v>871</v>
      </c>
      <c r="D44" s="4" t="s">
        <v>887</v>
      </c>
      <c r="E44" s="4" t="s">
        <v>871</v>
      </c>
    </row>
    <row r="45" spans="1:5">
      <c r="A45" s="4" t="s">
        <v>873</v>
      </c>
      <c r="B45" s="4" t="s">
        <v>874</v>
      </c>
      <c r="C45" s="4" t="s">
        <v>851</v>
      </c>
      <c r="D45" s="4" t="s">
        <v>888</v>
      </c>
      <c r="E45" s="4" t="s">
        <v>874</v>
      </c>
    </row>
    <row r="46" spans="1:5">
      <c r="A46" s="4" t="s">
        <v>876</v>
      </c>
      <c r="B46" s="4" t="s">
        <v>889</v>
      </c>
      <c r="C46" s="4" t="s">
        <v>890</v>
      </c>
      <c r="D46" s="4" t="s">
        <v>891</v>
      </c>
      <c r="E46" s="4" t="s">
        <v>8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893</v>
      </c>
      <c r="B1" s="2" t="s">
        <v>94</v>
      </c>
      <c r="D1" s="2" t="s">
        <v>1</v>
      </c>
      <c r="F1" s="2" t="s">
        <v>80</v>
      </c>
    </row>
    <row r="2" spans="1:6">
      <c r="B2" s="2" t="s">
        <v>2</v>
      </c>
      <c r="C2" s="2" t="s">
        <v>95</v>
      </c>
      <c r="D2" s="2" t="s">
        <v>2</v>
      </c>
      <c r="E2" s="2" t="s">
        <v>95</v>
      </c>
      <c r="F2" s="2" t="s">
        <v>28</v>
      </c>
    </row>
    <row r="3" spans="1:6">
      <c r="A3" s="3" t="s">
        <v>894</v>
      </c>
    </row>
    <row r="4" spans="1:6">
      <c r="A4" s="4" t="s">
        <v>895</v>
      </c>
      <c r="B4" s="7" t="n">
        <v>857.2</v>
      </c>
      <c r="C4" s="7" t="n">
        <v>856.8</v>
      </c>
      <c r="D4" s="7" t="n">
        <v>2110.5</v>
      </c>
      <c r="E4" s="7" t="n">
        <v>2099.7</v>
      </c>
    </row>
    <row r="5" spans="1:6">
      <c r="A5" s="4" t="s">
        <v>103</v>
      </c>
      <c r="B5" s="8" t="n">
        <v>-92.7</v>
      </c>
      <c r="C5" s="8" t="n">
        <v>-86.40000000000001</v>
      </c>
      <c r="D5" s="8" t="n">
        <v>-277.7</v>
      </c>
      <c r="E5" s="8" t="n">
        <v>-256.9</v>
      </c>
    </row>
    <row r="6" spans="1:6">
      <c r="A6" s="4" t="s">
        <v>111</v>
      </c>
      <c r="B6" s="8" t="n">
        <v>-30.9</v>
      </c>
      <c r="C6" s="8" t="n">
        <v>-67.59999999999999</v>
      </c>
      <c r="D6" s="8" t="n">
        <v>-242.8</v>
      </c>
      <c r="E6" s="8" t="n">
        <v>-251.7</v>
      </c>
    </row>
    <row r="7" spans="1:6">
      <c r="A7" s="4" t="s">
        <v>113</v>
      </c>
      <c r="B7" s="8" t="n">
        <v>-102.3</v>
      </c>
      <c r="C7" s="8" t="n">
        <v>-82.7</v>
      </c>
      <c r="D7" s="8" t="n">
        <v>-87.2</v>
      </c>
      <c r="E7" s="8" t="n">
        <v>-111.5</v>
      </c>
    </row>
    <row r="8" spans="1:6">
      <c r="A8" s="4" t="s">
        <v>115</v>
      </c>
      <c r="B8" s="8" t="n">
        <v>10.5</v>
      </c>
      <c r="C8" s="8" t="n">
        <v>133.6</v>
      </c>
      <c r="D8" s="8" t="n">
        <v>-6.1</v>
      </c>
      <c r="E8" s="5" t="n">
        <v>192</v>
      </c>
    </row>
    <row r="9" spans="1:6">
      <c r="A9" s="4" t="s">
        <v>896</v>
      </c>
      <c r="B9" s="8" t="n">
        <v>12428.9</v>
      </c>
      <c r="D9" s="8" t="n">
        <v>12428.9</v>
      </c>
      <c r="F9" s="9" t="n">
        <v>13570</v>
      </c>
    </row>
    <row r="10" spans="1:6">
      <c r="A10" s="4" t="s">
        <v>897</v>
      </c>
      <c r="D10" s="8" t="n">
        <v>392.5</v>
      </c>
      <c r="E10" s="8" t="n">
        <v>435.3</v>
      </c>
      <c r="F10" s="8" t="n">
        <v>609.4</v>
      </c>
    </row>
    <row r="11" spans="1:6">
      <c r="A11" s="4" t="s">
        <v>898</v>
      </c>
    </row>
    <row r="12" spans="1:6">
      <c r="A12" s="3" t="s">
        <v>894</v>
      </c>
    </row>
    <row r="13" spans="1:6">
      <c r="A13" s="4" t="s">
        <v>895</v>
      </c>
      <c r="B13" s="8" t="n">
        <v>857.2</v>
      </c>
      <c r="C13" s="8" t="n">
        <v>856.8</v>
      </c>
      <c r="D13" s="8" t="n">
        <v>2110.5</v>
      </c>
      <c r="E13" s="8" t="n">
        <v>2099.7</v>
      </c>
    </row>
    <row r="14" spans="1:6">
      <c r="A14" s="4" t="s">
        <v>103</v>
      </c>
      <c r="B14" s="8" t="n">
        <v>-92.7</v>
      </c>
      <c r="C14" s="8" t="n">
        <v>-86.40000000000001</v>
      </c>
      <c r="D14" s="8" t="n">
        <v>-277.7</v>
      </c>
      <c r="E14" s="8" t="n">
        <v>-256.9</v>
      </c>
    </row>
    <row r="15" spans="1:6">
      <c r="A15" s="4" t="s">
        <v>111</v>
      </c>
      <c r="B15" s="8" t="n">
        <v>-49.1</v>
      </c>
      <c r="C15" s="8" t="n">
        <v>-49.3</v>
      </c>
      <c r="D15" s="8" t="n">
        <v>-149.3</v>
      </c>
      <c r="E15" s="8" t="n">
        <v>-147.4</v>
      </c>
    </row>
    <row r="16" spans="1:6">
      <c r="A16" s="4" t="s">
        <v>113</v>
      </c>
      <c r="B16" s="8" t="n">
        <v>-92.7</v>
      </c>
      <c r="C16" s="8" t="n">
        <v>-95.90000000000001</v>
      </c>
      <c r="D16" s="8" t="n">
        <v>-142.6</v>
      </c>
      <c r="E16" s="8" t="n">
        <v>-160.2</v>
      </c>
    </row>
    <row r="17" spans="1:6">
      <c r="A17" s="4" t="s">
        <v>115</v>
      </c>
      <c r="B17" s="8" t="n">
        <v>162.9</v>
      </c>
      <c r="C17" s="8" t="n">
        <v>161.1</v>
      </c>
      <c r="D17" s="8" t="n">
        <v>247.4</v>
      </c>
      <c r="E17" s="8" t="n">
        <v>278.4</v>
      </c>
    </row>
    <row r="18" spans="1:6">
      <c r="A18" s="4" t="s">
        <v>896</v>
      </c>
      <c r="B18" s="8" t="n">
        <v>11586.7</v>
      </c>
      <c r="D18" s="8" t="n">
        <v>11586.7</v>
      </c>
      <c r="F18" s="8" t="n">
        <v>11444.2</v>
      </c>
    </row>
    <row r="19" spans="1:6">
      <c r="A19" s="4" t="s">
        <v>897</v>
      </c>
      <c r="D19" s="8" t="n">
        <v>392.5</v>
      </c>
      <c r="F19" s="8" t="n">
        <v>609.4</v>
      </c>
    </row>
    <row r="20" spans="1:6">
      <c r="A20" s="4" t="s">
        <v>899</v>
      </c>
    </row>
    <row r="21" spans="1:6">
      <c r="A21" s="3" t="s">
        <v>894</v>
      </c>
    </row>
    <row r="22" spans="1:6">
      <c r="A22" s="4" t="s">
        <v>895</v>
      </c>
      <c r="B22" s="5" t="n">
        <v>0</v>
      </c>
      <c r="C22" s="5" t="n">
        <v>0</v>
      </c>
      <c r="D22" s="5" t="n">
        <v>0</v>
      </c>
      <c r="E22" s="5" t="n">
        <v>0</v>
      </c>
    </row>
    <row r="23" spans="1:6">
      <c r="A23" s="4" t="s">
        <v>103</v>
      </c>
      <c r="B23" s="5" t="n">
        <v>0</v>
      </c>
      <c r="C23" s="5" t="n">
        <v>0</v>
      </c>
      <c r="D23" s="5" t="n">
        <v>0</v>
      </c>
      <c r="E23" s="5" t="n">
        <v>0</v>
      </c>
    </row>
    <row r="24" spans="1:6">
      <c r="A24" s="4" t="s">
        <v>111</v>
      </c>
      <c r="B24" s="8" t="n">
        <v>10.1</v>
      </c>
      <c r="C24" s="8" t="n">
        <v>-26.4</v>
      </c>
      <c r="D24" s="8" t="n">
        <v>-117.6</v>
      </c>
      <c r="E24" s="8" t="n">
        <v>-128.4</v>
      </c>
    </row>
    <row r="25" spans="1:6">
      <c r="A25" s="4" t="s">
        <v>113</v>
      </c>
      <c r="B25" s="8" t="n">
        <v>-9.6</v>
      </c>
      <c r="C25" s="8" t="n">
        <v>13.2</v>
      </c>
      <c r="D25" s="8" t="n">
        <v>55.4</v>
      </c>
      <c r="E25" s="8" t="n">
        <v>48.7</v>
      </c>
    </row>
    <row r="26" spans="1:6">
      <c r="A26" s="4" t="s">
        <v>115</v>
      </c>
      <c r="B26" s="8" t="n">
        <v>-152.4</v>
      </c>
      <c r="C26" s="8" t="n">
        <v>-27.5</v>
      </c>
      <c r="D26" s="8" t="n">
        <v>-253.5</v>
      </c>
      <c r="E26" s="8" t="n">
        <v>-86.40000000000001</v>
      </c>
    </row>
    <row r="27" spans="1:6">
      <c r="A27" s="4" t="s">
        <v>896</v>
      </c>
      <c r="B27" s="5" t="n">
        <v>1244</v>
      </c>
      <c r="D27" s="5" t="n">
        <v>1244</v>
      </c>
      <c r="F27" s="8" t="n">
        <v>2461.3</v>
      </c>
    </row>
    <row r="28" spans="1:6">
      <c r="A28" s="4" t="s">
        <v>897</v>
      </c>
      <c r="D28" s="5" t="n">
        <v>0</v>
      </c>
      <c r="F28" s="5" t="n">
        <v>0</v>
      </c>
    </row>
    <row r="29" spans="1:6">
      <c r="A29" s="4" t="s">
        <v>900</v>
      </c>
    </row>
    <row r="30" spans="1:6">
      <c r="A30" s="3" t="s">
        <v>894</v>
      </c>
    </row>
    <row r="31" spans="1:6">
      <c r="A31" s="4" t="s">
        <v>895</v>
      </c>
      <c r="B31" s="5" t="n">
        <v>0</v>
      </c>
      <c r="C31" s="5" t="n">
        <v>0</v>
      </c>
      <c r="D31" s="5" t="n">
        <v>0</v>
      </c>
      <c r="E31" s="5" t="n">
        <v>0</v>
      </c>
    </row>
    <row r="32" spans="1:6">
      <c r="A32" s="4" t="s">
        <v>103</v>
      </c>
      <c r="B32" s="5" t="n">
        <v>0</v>
      </c>
      <c r="C32" s="5" t="n">
        <v>0</v>
      </c>
      <c r="D32" s="5" t="n">
        <v>0</v>
      </c>
      <c r="E32" s="5" t="n">
        <v>0</v>
      </c>
    </row>
    <row r="33" spans="1:6">
      <c r="A33" s="4" t="s">
        <v>111</v>
      </c>
      <c r="B33" s="8" t="n">
        <v>8.1</v>
      </c>
      <c r="C33" s="8" t="n">
        <v>8.1</v>
      </c>
      <c r="D33" s="8" t="n">
        <v>24.1</v>
      </c>
      <c r="E33" s="8" t="n">
        <v>24.1</v>
      </c>
    </row>
    <row r="34" spans="1:6">
      <c r="A34" s="4" t="s">
        <v>113</v>
      </c>
      <c r="B34" s="5" t="n">
        <v>0</v>
      </c>
      <c r="C34" s="5" t="n">
        <v>0</v>
      </c>
      <c r="D34" s="5" t="n">
        <v>0</v>
      </c>
      <c r="E34" s="5" t="n">
        <v>0</v>
      </c>
    </row>
    <row r="35" spans="1:6">
      <c r="A35" s="4" t="s">
        <v>115</v>
      </c>
      <c r="B35" s="5" t="n">
        <v>0</v>
      </c>
      <c r="C35" s="9" t="n">
        <v>0</v>
      </c>
      <c r="D35" s="5" t="n">
        <v>0</v>
      </c>
      <c r="E35" s="9" t="n">
        <v>0</v>
      </c>
    </row>
    <row r="36" spans="1:6">
      <c r="A36" s="4" t="s">
        <v>896</v>
      </c>
      <c r="B36" s="7" t="n">
        <v>-401.8</v>
      </c>
      <c r="D36" s="8" t="n">
        <v>-401.8</v>
      </c>
      <c r="F36" s="8" t="n">
        <v>-335.5</v>
      </c>
    </row>
    <row r="37" spans="1:6">
      <c r="A37" s="4" t="s">
        <v>897</v>
      </c>
      <c r="D37" s="9" t="n">
        <v>0</v>
      </c>
      <c r="F37" s="9"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07</v>
      </c>
      <c r="B1" s="2" t="s">
        <v>94</v>
      </c>
      <c r="D1" s="2" t="s">
        <v>1</v>
      </c>
    </row>
    <row r="2" spans="1:5">
      <c r="B2" s="2" t="s">
        <v>2</v>
      </c>
      <c r="C2" s="2" t="s">
        <v>95</v>
      </c>
      <c r="D2" s="2" t="s">
        <v>2</v>
      </c>
      <c r="E2" s="2" t="s">
        <v>95</v>
      </c>
    </row>
    <row r="3" spans="1:5">
      <c r="A3" s="3" t="s">
        <v>208</v>
      </c>
    </row>
    <row r="4" spans="1:5">
      <c r="A4" s="4" t="s">
        <v>209</v>
      </c>
      <c r="B4" s="11" t="n">
        <v>0.275</v>
      </c>
      <c r="C4" s="12" t="n">
        <v>0.2625</v>
      </c>
      <c r="D4" s="11" t="n">
        <v>0.825</v>
      </c>
      <c r="E4" s="12" t="n">
        <v>0.787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1</v>
      </c>
      <c r="B1" s="2" t="s">
        <v>2</v>
      </c>
      <c r="C1" s="2" t="s">
        <v>28</v>
      </c>
    </row>
    <row r="2" spans="1:3">
      <c r="A2" s="3" t="s">
        <v>902</v>
      </c>
    </row>
    <row r="3" spans="1:3">
      <c r="A3" s="4" t="s">
        <v>276</v>
      </c>
      <c r="B3" s="7" t="n">
        <v>146.3</v>
      </c>
      <c r="C3" s="9"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08:27Z</dcterms:created>
  <dcterms:modified xmlns:dcterms="http://purl.org/dc/terms/" xmlns:xsi="http://www.w3.org/2001/XMLSchema-instance" xsi:type="dcterms:W3CDTF">2017-11-01T17:08:27Z</dcterms:modified>
</cp:coreProperties>
</file>